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Non-controlling interest"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Product Warranties" sheetId="15" state="visible" r:id="rId15"/>
    <sheet xmlns:r="http://schemas.openxmlformats.org/officeDocument/2006/relationships" name="Financing" sheetId="16" state="visible" r:id="rId16"/>
    <sheet xmlns:r="http://schemas.openxmlformats.org/officeDocument/2006/relationships" name="Tax Receivable Agreement Liabil"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Earnings Per Share"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Quarterly Financial Reporting (" sheetId="26" state="visible" r:id="rId26"/>
    <sheet xmlns:r="http://schemas.openxmlformats.org/officeDocument/2006/relationships" name="Organization, Basis of Presen_2" sheetId="27" state="visible" r:id="rId27"/>
    <sheet xmlns:r="http://schemas.openxmlformats.org/officeDocument/2006/relationships" name="Organization, Basis of Presen_3" sheetId="28" state="visible" r:id="rId28"/>
    <sheet xmlns:r="http://schemas.openxmlformats.org/officeDocument/2006/relationships" name="Revenue Recognition (Tables)" sheetId="29" state="visible" r:id="rId29"/>
    <sheet xmlns:r="http://schemas.openxmlformats.org/officeDocument/2006/relationships" name="Non-controlling interest (Table"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Accrued Expenses (Tables)" sheetId="35" state="visible" r:id="rId35"/>
    <sheet xmlns:r="http://schemas.openxmlformats.org/officeDocument/2006/relationships" name="Product Warranties (Tables)" sheetId="36" state="visible" r:id="rId36"/>
    <sheet xmlns:r="http://schemas.openxmlformats.org/officeDocument/2006/relationships" name="Financing (Tables)" sheetId="37" state="visible" r:id="rId37"/>
    <sheet xmlns:r="http://schemas.openxmlformats.org/officeDocument/2006/relationships" name="Tax Receivable Agreement Liab_2"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Net Earnings Per Share (Tables)" sheetId="42" state="visible" r:id="rId42"/>
    <sheet xmlns:r="http://schemas.openxmlformats.org/officeDocument/2006/relationships" name="Commitment and Contingencies (T" sheetId="43" state="visible" r:id="rId43"/>
    <sheet xmlns:r="http://schemas.openxmlformats.org/officeDocument/2006/relationships" name="Segment Reporting (Tables)" sheetId="44" state="visible" r:id="rId44"/>
    <sheet xmlns:r="http://schemas.openxmlformats.org/officeDocument/2006/relationships" name="Quarterly Financial Reporting_2" sheetId="45" state="visible" r:id="rId45"/>
    <sheet xmlns:r="http://schemas.openxmlformats.org/officeDocument/2006/relationships" name="Organization, Basis of Presen_4" sheetId="46" state="visible" r:id="rId46"/>
    <sheet xmlns:r="http://schemas.openxmlformats.org/officeDocument/2006/relationships" name="Organization, Basis of Presen_5" sheetId="47" state="visible" r:id="rId47"/>
    <sheet xmlns:r="http://schemas.openxmlformats.org/officeDocument/2006/relationships" name="Organization, Basis of Presen_6" sheetId="48" state="visible" r:id="rId48"/>
    <sheet xmlns:r="http://schemas.openxmlformats.org/officeDocument/2006/relationships" name="Revenue Recognition (Details)" sheetId="49" state="visible" r:id="rId49"/>
    <sheet xmlns:r="http://schemas.openxmlformats.org/officeDocument/2006/relationships" name="Non-controlling interest (Detai" sheetId="50" state="visible" r:id="rId50"/>
    <sheet xmlns:r="http://schemas.openxmlformats.org/officeDocument/2006/relationships" name="Acquisitions - Narrative (Detai" sheetId="51" state="visible" r:id="rId51"/>
    <sheet xmlns:r="http://schemas.openxmlformats.org/officeDocument/2006/relationships" name="Acquisitions - Estimated fair v" sheetId="52" state="visible" r:id="rId52"/>
    <sheet xmlns:r="http://schemas.openxmlformats.org/officeDocument/2006/relationships" name="Acquisitions - Intangible Asset" sheetId="53" state="visible" r:id="rId53"/>
    <sheet xmlns:r="http://schemas.openxmlformats.org/officeDocument/2006/relationships" name="Acquisitions - Pro forma (Detai" sheetId="54" state="visible" r:id="rId54"/>
    <sheet xmlns:r="http://schemas.openxmlformats.org/officeDocument/2006/relationships" name="Inventories (Details)"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Property, Plant, and Equipmen_4"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Accrued Expenses (Details)" sheetId="63" state="visible" r:id="rId63"/>
    <sheet xmlns:r="http://schemas.openxmlformats.org/officeDocument/2006/relationships" name="Product Warranties - Narrative " sheetId="64" state="visible" r:id="rId64"/>
    <sheet xmlns:r="http://schemas.openxmlformats.org/officeDocument/2006/relationships" name="Product Warranties - Schedule o" sheetId="65" state="visible" r:id="rId65"/>
    <sheet xmlns:r="http://schemas.openxmlformats.org/officeDocument/2006/relationships" name="Financing - Schedule of Debt (D" sheetId="66" state="visible" r:id="rId66"/>
    <sheet xmlns:r="http://schemas.openxmlformats.org/officeDocument/2006/relationships" name="Financing - Narrative (Details)" sheetId="67" state="visible" r:id="rId67"/>
    <sheet xmlns:r="http://schemas.openxmlformats.org/officeDocument/2006/relationships" name="Tax Receivable Agreement Liab_3" sheetId="68" state="visible" r:id="rId68"/>
    <sheet xmlns:r="http://schemas.openxmlformats.org/officeDocument/2006/relationships" name="Income Taxes - Narrative (Detai" sheetId="69" state="visible" r:id="rId69"/>
    <sheet xmlns:r="http://schemas.openxmlformats.org/officeDocument/2006/relationships" name="Income Taxes - Income Tax Provi" sheetId="70" state="visible" r:id="rId70"/>
    <sheet xmlns:r="http://schemas.openxmlformats.org/officeDocument/2006/relationships" name="Income Taxes - Income Tax Recon" sheetId="71" state="visible" r:id="rId71"/>
    <sheet xmlns:r="http://schemas.openxmlformats.org/officeDocument/2006/relationships" name="Income Taxes - Deferred Tax Ass" sheetId="72" state="visible" r:id="rId72"/>
    <sheet xmlns:r="http://schemas.openxmlformats.org/officeDocument/2006/relationships" name="Income Taxes - Unrecognized Tax" sheetId="73" state="visible" r:id="rId73"/>
    <sheet xmlns:r="http://schemas.openxmlformats.org/officeDocument/2006/relationships" name="Fair Value Measurements (Detail" sheetId="74" state="visible" r:id="rId74"/>
    <sheet xmlns:r="http://schemas.openxmlformats.org/officeDocument/2006/relationships" name="Stockholder's Equity (Details)" sheetId="75" state="visible" r:id="rId75"/>
    <sheet xmlns:r="http://schemas.openxmlformats.org/officeDocument/2006/relationships" name="Stock-Based Compensation - Narr" sheetId="76" state="visible" r:id="rId76"/>
    <sheet xmlns:r="http://schemas.openxmlformats.org/officeDocument/2006/relationships" name="Stock-Based Compensation - Stoc" sheetId="77" state="visible" r:id="rId77"/>
    <sheet xmlns:r="http://schemas.openxmlformats.org/officeDocument/2006/relationships" name="Stock-Based Compensation - Rest" sheetId="78" state="visible" r:id="rId78"/>
    <sheet xmlns:r="http://schemas.openxmlformats.org/officeDocument/2006/relationships" name="Net Earnings Per Share (Details" sheetId="79" state="visible" r:id="rId79"/>
    <sheet xmlns:r="http://schemas.openxmlformats.org/officeDocument/2006/relationships" name="Commitment and Contingencies - " sheetId="80" state="visible" r:id="rId80"/>
    <sheet xmlns:r="http://schemas.openxmlformats.org/officeDocument/2006/relationships" name="Commitment and Contingencies _2" sheetId="81" state="visible" r:id="rId81"/>
    <sheet xmlns:r="http://schemas.openxmlformats.org/officeDocument/2006/relationships" name="Related Party Transactions (Det" sheetId="82" state="visible" r:id="rId82"/>
    <sheet xmlns:r="http://schemas.openxmlformats.org/officeDocument/2006/relationships" name="Segment Reporting (Details)" sheetId="83" state="visible" r:id="rId83"/>
    <sheet xmlns:r="http://schemas.openxmlformats.org/officeDocument/2006/relationships" name="Quarterly Financial Reporting_3" sheetId="84" state="visible" r:id="rId84"/>
  </sheets>
  <definedNames/>
  <calcPr calcId="124519" fullCalcOnLoad="1"/>
</workbook>
</file>

<file path=xl/sharedStrings.xml><?xml version="1.0" encoding="utf-8"?>
<sst xmlns="http://schemas.openxmlformats.org/spreadsheetml/2006/main" uniqueCount="907">
  <si>
    <t>Document and Entity Information - USD ($) $ in Millions</t>
  </si>
  <si>
    <t>12 Months Ended</t>
  </si>
  <si>
    <t>Jun. 30, 2019</t>
  </si>
  <si>
    <t>Aug. 28, 2019</t>
  </si>
  <si>
    <t>Dec. 31, 2018</t>
  </si>
  <si>
    <t>Document Information [Line Items]</t>
  </si>
  <si>
    <t>Entity Registrant Name</t>
  </si>
  <si>
    <t>MALIBU BOATS, INC.</t>
  </si>
  <si>
    <t>Entity Central Index Key</t>
  </si>
  <si>
    <t>0001590976</t>
  </si>
  <si>
    <t>Document Type</t>
  </si>
  <si>
    <t>10-K</t>
  </si>
  <si>
    <t>Document Period End Date</t>
  </si>
  <si>
    <t>Jun. 30,
		2019</t>
  </si>
  <si>
    <t>Amendment Flag</t>
  </si>
  <si>
    <t>false</t>
  </si>
  <si>
    <t>Document Fiscal Year Focus</t>
  </si>
  <si>
    <t>2019</t>
  </si>
  <si>
    <t>Document Fiscal Period Focus</t>
  </si>
  <si>
    <t>FY</t>
  </si>
  <si>
    <t>Current Fiscal Year End Date</t>
  </si>
  <si>
    <t>--06-30</t>
  </si>
  <si>
    <t>Entity Filer Category</t>
  </si>
  <si>
    <t>Large Accelerated Filer</t>
  </si>
  <si>
    <t>Entity Public Float</t>
  </si>
  <si>
    <t>Entity Well-known Seasoned Issuer</t>
  </si>
  <si>
    <t>Yes</t>
  </si>
  <si>
    <t>Entity Voluntary Filers</t>
  </si>
  <si>
    <t>No</t>
  </si>
  <si>
    <t>Entity Current Reporting Status</t>
  </si>
  <si>
    <t>Entity Shell Company</t>
  </si>
  <si>
    <t>Entity Emerging Growth Company</t>
  </si>
  <si>
    <t>Entity Small Business</t>
  </si>
  <si>
    <t>Class A Common Stock</t>
  </si>
  <si>
    <t>Entity Common Stock, Shares Outstanding (in shares)</t>
  </si>
  <si>
    <t>Class B Common Stock</t>
  </si>
  <si>
    <t>Consolidated Statements of Operations and Comprehensive Income - USD ($) $ in Thousands</t>
  </si>
  <si>
    <t>Jun. 30, 2018</t>
  </si>
  <si>
    <t>Jun. 30, 2017</t>
  </si>
  <si>
    <t>Gross Profit [Abstract]</t>
  </si>
  <si>
    <t>Net sales</t>
  </si>
  <si>
    <t>Cost of sales</t>
  </si>
  <si>
    <t>Gross profit</t>
  </si>
  <si>
    <t>Operating expenses:</t>
  </si>
  <si>
    <t>Selling and marketing</t>
  </si>
  <si>
    <t>General and administrative</t>
  </si>
  <si>
    <t>Amortization</t>
  </si>
  <si>
    <t>Operating income</t>
  </si>
  <si>
    <t>Other (income) expense, net:</t>
  </si>
  <si>
    <t>Other income, net</t>
  </si>
  <si>
    <t>Interest expense</t>
  </si>
  <si>
    <t>Other (income) expense, net</t>
  </si>
  <si>
    <t>Net income before provision for income taxes</t>
  </si>
  <si>
    <t>Income tax provision</t>
  </si>
  <si>
    <t>Net income</t>
  </si>
  <si>
    <t>Net income attributable to non-controlling interest</t>
  </si>
  <si>
    <t>Net income attributable to Malibu Boats, Inc.</t>
  </si>
  <si>
    <t>Comprehensive income:</t>
  </si>
  <si>
    <t>Other comprehensive income (loss), net of tax:</t>
  </si>
  <si>
    <t>Change in cumulative translation adjustment</t>
  </si>
  <si>
    <t>Other comprehensive income (loss), net of tax</t>
  </si>
  <si>
    <t>Comprehensive income, net of tax</t>
  </si>
  <si>
    <t>Less: comprehensive income attributable to non-controlling interest, net of tax</t>
  </si>
  <si>
    <t>Comprehensive income attributable to Malibu Boats, Inc., net of tax</t>
  </si>
  <si>
    <t>Weighted average shares outstanding used in computing net income per share:</t>
  </si>
  <si>
    <t>Basic (in shares)</t>
  </si>
  <si>
    <t>Diluted (in shares)</t>
  </si>
  <si>
    <t>Net income available to Class A Common Stock per share:</t>
  </si>
  <si>
    <t>Basic net income per share (in dollars per share)</t>
  </si>
  <si>
    <t>Diluted net income per share (in dollars per share)</t>
  </si>
  <si>
    <t>Consolidated Balance Sheets - USD ($) $ in Thousands</t>
  </si>
  <si>
    <t>Current assets</t>
  </si>
  <si>
    <t>Cash</t>
  </si>
  <si>
    <t>Trade receivables, net</t>
  </si>
  <si>
    <t>Inventories, net</t>
  </si>
  <si>
    <t>Prepaid expenses and other current assets</t>
  </si>
  <si>
    <t>Income tax receivable</t>
  </si>
  <si>
    <t>Total current assets</t>
  </si>
  <si>
    <t>Property and equipment, net</t>
  </si>
  <si>
    <t>Goodwill</t>
  </si>
  <si>
    <t>Other intangible assets, net</t>
  </si>
  <si>
    <t>Deferred tax assets</t>
  </si>
  <si>
    <t>Other assets</t>
  </si>
  <si>
    <t>Total assets</t>
  </si>
  <si>
    <t>Current liabilities</t>
  </si>
  <si>
    <t>Accounts payable</t>
  </si>
  <si>
    <t>Accrued expenses</t>
  </si>
  <si>
    <t>Income tax and distribution payable</t>
  </si>
  <si>
    <t>Payable pursuant to tax receivable agreement, current portion</t>
  </si>
  <si>
    <t>Total current liabilities</t>
  </si>
  <si>
    <t>Deferred tax liabilities</t>
  </si>
  <si>
    <t>Other liabilities</t>
  </si>
  <si>
    <t>Payable pursuant to tax receivable agreement, less current portion</t>
  </si>
  <si>
    <t>Long-term debt</t>
  </si>
  <si>
    <t>Total liabilities</t>
  </si>
  <si>
    <t>Commitments and contingencies (See Note 17)</t>
  </si>
  <si>
    <t xml:space="preserve"> </t>
  </si>
  <si>
    <t>Stockholders' Equity</t>
  </si>
  <si>
    <t>Preferred Stock, par value $0.01 per share; 25,000,000 shares authorized; no shares issued and outstanding as of June 30, 2019; no shares issued and outstanding as of June 30, 2018</t>
  </si>
  <si>
    <t>Additional paid in capital</t>
  </si>
  <si>
    <t>Accumulated other comprehensive loss</t>
  </si>
  <si>
    <t>Accumulated earnings</t>
  </si>
  <si>
    <t>Total stockholders' equity attributable to Malibu Boats, Inc.</t>
  </si>
  <si>
    <t>Non-controlling interest</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 $ in Thousands</t>
  </si>
  <si>
    <t>Total</t>
  </si>
  <si>
    <t>Common Stock</t>
  </si>
  <si>
    <t>Additional Paid In Capital</t>
  </si>
  <si>
    <t>Non-controlling Interest in LLC</t>
  </si>
  <si>
    <t>Accumulated Earnings (Deficit)</t>
  </si>
  <si>
    <t>Accumulated Other Comprehensive Loss</t>
  </si>
  <si>
    <t>Class A Common StockCommon Stock</t>
  </si>
  <si>
    <t>Class B Common StockCommon Stock</t>
  </si>
  <si>
    <t>Beginning balance (in shares) at Jun. 30, 2016</t>
  </si>
  <si>
    <t>Beginning balance at Jun. 30, 2016</t>
  </si>
  <si>
    <t>Increase (Decrease) in Stockholders' Equity [Roll Forward]</t>
  </si>
  <si>
    <t>Stock based compensation, net of withholding taxes on vested equity awards (in shares)</t>
  </si>
  <si>
    <t>Stock based compensation, net of withholding taxes on vested equity awards</t>
  </si>
  <si>
    <t>Issuance of equity for services (in shares)</t>
  </si>
  <si>
    <t>Issuances of equity for services</t>
  </si>
  <si>
    <t>Issuance of equity for exercise of options (in shares)</t>
  </si>
  <si>
    <t>Increase in payable pursuant to the tax receivable agreement</t>
  </si>
  <si>
    <t>Increase in deferred tax asset from step-up in tax basis</t>
  </si>
  <si>
    <t>Exchange of LLC Units for Class A Common Stock (in shares)</t>
  </si>
  <si>
    <t>Exchange of LLC Units for Class A Common Stock</t>
  </si>
  <si>
    <t>Cancellation of Class B Common Stock (in shares)</t>
  </si>
  <si>
    <t>Cancellation of Class B Common Stock</t>
  </si>
  <si>
    <t>Distributions to LLC Unit holders</t>
  </si>
  <si>
    <t>Foreign currency translation adjustment</t>
  </si>
  <si>
    <t>Reallocation to non-controlling interest from additional paid in capital and accumulated other comprehensive income</t>
  </si>
  <si>
    <t>Ending balance (in shares) at Jun. 30, 2017</t>
  </si>
  <si>
    <t>Ending balance at Jun. 30, 2017</t>
  </si>
  <si>
    <t>Issuance of Class A Common Stock for Acquisition (in shares)</t>
  </si>
  <si>
    <t>Issuance of Class A common stock for acquisition</t>
  </si>
  <si>
    <t>Issuance of Class A Common Stock for Offerings, net of underwriting discounts (in shares)</t>
  </si>
  <si>
    <t>Issuance of Class A Common Stock for Offerings, net of underwriting discounts</t>
  </si>
  <si>
    <t>Capitalized Offering costs</t>
  </si>
  <si>
    <t>Ending balance (in shares) at Jun. 30, 2018</t>
  </si>
  <si>
    <t>Ending balance at Jun. 30, 2018</t>
  </si>
  <si>
    <t>Issuance of equity for exercise of options</t>
  </si>
  <si>
    <t>Ending balance (in shares) at Jun. 30, 2019</t>
  </si>
  <si>
    <t>Ending balance at Jun. 30, 2019</t>
  </si>
  <si>
    <t>Consolidated Statements of Cash Flows - USD ($) $ in Thousands</t>
  </si>
  <si>
    <t>Operating activities:</t>
  </si>
  <si>
    <t>Adjustments to reconcile net income to net cash provided by operating activities:</t>
  </si>
  <si>
    <t>Non-cash compensation expense</t>
  </si>
  <si>
    <t>Non-cash compensation to directors</t>
  </si>
  <si>
    <t>Non-cash litigation payable</t>
  </si>
  <si>
    <t>Depreciation and amortization</t>
  </si>
  <si>
    <t>Amortization of deferred financing costs</t>
  </si>
  <si>
    <t>Deferred income taxes</t>
  </si>
  <si>
    <t>Adjustment to tax receivable agreement liability</t>
  </si>
  <si>
    <t>Other items, net</t>
  </si>
  <si>
    <t>Change in operating assets and liabilities (excluding effects of acquisition):</t>
  </si>
  <si>
    <t>Trade receivables</t>
  </si>
  <si>
    <t>Inventories</t>
  </si>
  <si>
    <t>Prepaid expenses and other assets</t>
  </si>
  <si>
    <t>Income taxes receivable and payable</t>
  </si>
  <si>
    <t>Payment pursuant to tax receivable agreement</t>
  </si>
  <si>
    <t>Litigation settlement</t>
  </si>
  <si>
    <t>Net cash provided by operating activities</t>
  </si>
  <si>
    <t>Investing activities:</t>
  </si>
  <si>
    <t>Purchases of property and equipment</t>
  </si>
  <si>
    <t>Proceeds from sale of property and equipment</t>
  </si>
  <si>
    <t>Payment for acquisition, net of cash acquired</t>
  </si>
  <si>
    <t>Net cash used in investing activities</t>
  </si>
  <si>
    <t>Financing activities:</t>
  </si>
  <si>
    <t>Principal payments on long-term borrowings</t>
  </si>
  <si>
    <t>Proceeds from long-term borrowings</t>
  </si>
  <si>
    <t>Payment of deferred financing costs</t>
  </si>
  <si>
    <t>Proceeds from revolving credit facility</t>
  </si>
  <si>
    <t>Payments on revolving credit facility</t>
  </si>
  <si>
    <t>Proceeds from issuance of Class A Common Stock in offerings, net of underwriting discounts</t>
  </si>
  <si>
    <t>Payment of costs directly associated with offerings</t>
  </si>
  <si>
    <t>Cash paid for tax withholdings</t>
  </si>
  <si>
    <t>Distributions to non-controlling LLC Unit holders</t>
  </si>
  <si>
    <t>Proceeds received from exercise of stock options</t>
  </si>
  <si>
    <t>Net cash provided by (used in) by financing activities</t>
  </si>
  <si>
    <t>Effect of exchange rate changes on cash</t>
  </si>
  <si>
    <t>Changes in cash</t>
  </si>
  <si>
    <t>Cash—Beginning of period</t>
  </si>
  <si>
    <t>Cash—End of period</t>
  </si>
  <si>
    <t>Supplemental cash flow information:</t>
  </si>
  <si>
    <t>Cash paid for interest</t>
  </si>
  <si>
    <t>Cash paid for income taxes</t>
  </si>
  <si>
    <t>Non-cash investing and financing activities:</t>
  </si>
  <si>
    <t>Establishment of deferred tax assets from step-up in tax basis</t>
  </si>
  <si>
    <t>Establishment of amounts payable under tax receivable agreements</t>
  </si>
  <si>
    <t>Equity issued as consideration for acquisition</t>
  </si>
  <si>
    <t>Tax distributions payable to non-controlling LLC Unit holders</t>
  </si>
  <si>
    <t>Capital expenditures in accounts payable</t>
  </si>
  <si>
    <t>Organization, Basis of Presentation, and Summary of Significant Accounting Policies</t>
  </si>
  <si>
    <t>Accounting Policies [Abstract]</t>
  </si>
  <si>
    <t>Organization, Basis of Presentation, and Summary of Significant Accounting Policies Organization Malibu Boats, Inc.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 consolidates the financial results of the LLC and its subsidiaries, and records a non-controlling interest for the economic interest in the Company held by the non-controlling holders of units in the LLC ("LLC Units"). Malibu Boats Holdings, LLC was formed in 2006 with Malibu's acquisition by an investor group, including affiliates of Black Canyon Capital LLC, Horizon Holdings, LLC and then-current management. The LLC, through its wholly owned subsidiary, Malibu Boats, LLC, is engaged in the design, engineering, manufacturing and marketing of innovative, high-quality, recreational powerboats that are sold through a world-wide network of independent dealers. On July 6, 2017, the Company acquired all the outstanding units of Cobalt Boats, LLC (“Cobalt”) further expanding the Company's product offering across a broader segment of the recreational boating industry including performance sport boats, sterndrive and outboard boats. As a result of the acquisition, the Company also consolidates the financial results of Cobalt. On October 15, 2018, the Company's subsidiary Malibu Boats, LLC, purchased the assets of Pursuit Boats ("Pursuit") from S2 Yachts, Inc., expanding the Company's product offering into the fiberglass outboard fishing boat market. As a result of the acquisition, the Company consolidates the financial results of Pursuit. Refer to Note 4. The Company reports its results of operations under four reportable segments: Malibu U.S., Malibu Australia, Cobalt, and Pursuit based on their boat manufacturing operations. Basis of Presentation The accompanying consolidated financial statements of the Company have been prepared in accordance with U.S. generally accepting accounting principles ("GAAP"). Units and shares are presented as whole numbers while all dollar amounts are presented in thousands, unless otherwise noted. Principles of Consolidation The accompanying consolidated financial statements include the operations and accounts of the Company and all subsidiaries thereof. All intercompany balances and transactions have been eliminated upon consolid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 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 Concentration of Credit and Business Risk 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 See Trade Accounts Receivable section within this footnote for more information. The Company’s top ten dealers represented 37.5% , 30.4% and 40.6% , of the Company’s volume for the fiscal years ended June 30, 2019 , 2018 and 2017 , respectively. Cash The Company considers all highly liquid investments purchased with an original maturity of 90 days or less to be cash equivalents. Cash equivalents are stated at cost, which approximates fair value. As of June 30, 2019 and 2018 , no highly liquid investments were held and the entire balance consists of traditional cash. At June 30, 2019 and 2018 , substantially all cash on hand was held by two financial institutions. This cash on deposit may be, at times, in excess of insurance limits provided by the FDIC. Trade Accounts Receivable Trade receivables are carried at original invoice amount less an estimate made for doubtful receivables based on a review of all outstanding amounts on a monthly basis. As of June 30, 2019 and 2018 , the allowance for doubtful receivables was $69 and $40 , respectively.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 Capitalization of Offering Costs Capitalized offering costs are costs directly attributable to the Company's shelf registration statement and equity offerings. As of June 30, 2019 and 2018 , $140 and $80 of costs directly attributable to the Company's shelf registration statement and equity offerings were capitalized as prepaid assets. Upon closing of the offerings, these costs are netted against the proceeds and, as such, are reclassified into additional paid in capital. For the fiscal year ended June 30, 2019 , the Company capitalized $60 related to a shelf registration statement. For the fiscal year ended June 30, 2018, the Company netted $650 against the proceeds of future offerings under the shelf registration statement based on the number of shares sold in the offering and total number of shares available for issuance under the shelf registration statement. Refer to Note 14 for additional information regarding the Company's equity offerings. 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in accordance with the provisions of ASC Topic 350, Intangibles—Goodwill and Other . Under the guidance, the Company may assess qualitative factors to determine whether it is more likely than not that the fair value of a reporting unit is less than its carrying amount. If this assessment indicates the possibility of impairment, the income approach to test for goodwill impairment would be used.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For fiscal years ended June 30, 2019 and 2018 , the Company performed a qualitative assessment which indicated that the fair value of its reporting units more likely than not exceeded their respective carrying amounts. The Company did no t recognize any goodwill impairment charges in the fiscal years ended June 30, 2019 , 2018 and 2017 . Intangible Assets Intangible assets consist primarily of relationships, reacquired franchise rights, product trade names, legal and contractual rights surrounding a patent and a non-compete agreement. These assets are recorded at their estimated fair values at the acquisition dates using the income approach. Definite lived intangible assets are being amortized using the straight-line method based on their estimated useful lives ranging from 5 to 20 years. The estimated useful lives of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useful life of reacquired franchise rights is based on the remainder of the contractual term of the Licensee's exclusive manufacturing and distributors agreement with the Company. The estimated useful lives of the Company’s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 -year agreement entered into by the Company and former owner of the Licensee as part of the acquisition.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based on historical and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 The carrying amount of definite lived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 There was no impairment loss recognized on intangible assets for the fiscal years ended June 30, 2019 , 2018 and 2017 . Dealer Incentives The Company provides for various structured dealer rebate and sales promotions incentives, which are recognized as a component of sales in measuring the amount of consideration the Company expects to receive in exchange for transferring goods, at the time of sale to the dealer. Examples of such programs include rebates, seasonal discounts, promotional co-op arrangeme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and are recognized as a reduction in sales. The Company accounts for both incentive payments directly to dealers and payment to third party lenders in this manner. Changes in the Company’s accrual for dealer rebates were as follows: Fiscal Year Ended June 30, 2019 2018 2017 Balance at beginning of year $ 5,559 $ 3,178 $ 3,912 Add: Dealer rebate expense 20,712 15,713 12,960 Additions for Pursuit acquisition 205 — — Less: Dealer rebates paid (20,100 ) (13,332 ) (13,694 ) Balance at end of year $ 6,376 $ 5,559 $ 3,178 Changes in the Company’s accrual for floor financing were as follows: Fiscal Year Ended June 30, 2019 2018 2017 Balance at beginning of year $ 211 $ 117 $ 104 Add: Flooring expense 8,526 5,813 4,288 Additions for Cobalt acquisition — 132 — Less: Flooring paid (8,056 ) (5,851 ) (4,275 ) Balance at end of year $ 681 $ 211 $ 117 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or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Company's IPO and the recapitalization the Company completed in connection with its IPO, the Company entered into a tax receivable agreement with the pre-IPO owners of the LLC that provides for the payment by the Company to the pre-IPO owners (or any permitted assignees) of 85% of the amount of the benefits, if any, that the Company deems to realize as a result of (i) increases in tax basis and (ii) certain other tax benefits, including those attributable to payments, under the tax receivable agreement. These contractual payment obligations are the Company's obligations and are not obligations of the LLC, and are accounted for in accordance with ASC 450, Contingencies , since the obligations were deemed to be probable and reasonably estimable. For purposes of the tax receivable agreement, the benefit deemed realized by the Company will be computed by comparing its actual income tax liability (calculated with certain assumptions) to the amount of such taxes that it would have been required to pay had there been no increase to the tax basis of the assets of the LLC as a result of the purchases or exchanges, and had the Company not entered into the tax receivable agreement. The timing and/or amount of aggregate payments due under the tax receivable agreement may vary based on a number of factors, including the amount and timing of the taxable income the Company generates in the future and the tax rate then applicable and amortizable basis. The term of the tax receivable agreement will continue until all such tax benefits have been utilized or expired, unless the Company exercises its right to terminate the tax receivable agreement for an amount based on the agreed payments remaining to be made under the agreement. In certain mergers, asset sales or other forms of business combinations or other changes of control, the Company (or its successor) would owe to the pre-IPO owners of the LLC (or any permitted assignees) a lump-sum payment equal to the present value of all forecasted future payments that would have otherwise been made under the tax receivable agreement that would be based on certain assumptions, including a deemed exchange of all LLC Units and that the Company would have had sufficient taxable income to fully utilize the deductions arising from the increased tax basis and other tax benefits related to entering into the tax receivable agreement. 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2).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our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closed the IRS examination of its June 30, 2015 return during the fourth quarter of fiscal 2019, resulting in an immaterial adjustment to its tax liability. The Company has filed federal and state income tax returns that remain open to examination for fiscal years 2016 through 2018, while its subsidiaries, Malibu Boats Holdings, LLC and Malibu Boats Pty Ltd., remain open to examination for years 2015 through 2018.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 Revenue Recognition Revenue is recognized as performance obligations under the terms of contracts with customers are satisfied; this occurs when control of promised goods (boats, parts, or other) is transferred to the customer, which is upon shipment. Revenue is measured as the amount of consideration expected to be entitled in exchange for transferring goods or providing services. The Company generally manufactures products based on specific order from dealers and often ships completed products only after receiving credit approval from financial institutions. The amount of consideration the Company receives and revenue it recognizes varies with changes in marketing incentives and rebates it offers to its dealers and their customers. Dealers generally have no rights to return unsold boats. From time to time, however, the Company may accept returns in limited circumstances and at the Company’s discretion under its warranty policy, which generally limits returns to instances of manufacturing defects. The Company may be obligated, in the event of default by a dealer, to accept returns of unsold boats under its repurchase commitment to floor financing providers, who are able to obtain such boats through foreclosure. The Company accrues returns when a repurchase and return, due to the default of one of its dealers, is determined to be probable and the amount of the return is reasonably estimable. Historically, product returns, resulting from repurchases made under the floorplan financing program, have not been material and the returned boats have been subsequently resold above their cost. Refer to Note 9 and Note 17 related to the Company’s product warranty and repurchase commitment obligations, respectively. Revenue associated with sales of materials, parts, boats or engine products sold under the Company’s exclusive manufacturing and distribution agreement with its acquired Australian subsidiary are eliminated in consolidation. The Company earns royalties on boats shipped with the Company's proprietary wake surfing technology under licensing agreements with various marine manufacturers. Royalty income is recognized when products are used or sold with our patented technology by these other boat manufacturers and industry suppliers. The usage of our technology satisfies the performance obligation in the contract. See Note 2 for more information. Delivery Costs Shipping and freight costs are included in cost of sales in the accompanying consolidated statements of operations and comprehensive income. Advertising Costs Advertising costs are expensed as incurred. Advertising expenses are included in selling and marketing expenses and were not material for the fiscal years ended June 30, 2019 , 2018 , and 2017 . Fair Value of Financial Instruments Financial instruments for which the Company did not elect the fair value option include accounts receivable, prepaid expenses and other current assets, credit facilities, accounts payable, accrued expenses and other current liabilities. The carrying amounts of these financial instruments approximate their fair values as a result of their short-term nature or variable interest rates. Fair Value Measurements The Company applies the provisions of ASC Topic 820, Fair Value Measurements and Disclosures, for fair value measurements of financial assets and financial liabilities, and for fair value measurements of nonfinancial items that are recognized or disclosed at fair value in the financial statements on a recurring basi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 In addition to the financial assets and liabilities measured on a recurring basis,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See Note 13 for more information. Equity-Based Compensation The Company expenses employee share-based awards under ASC Topic 718, Compensation—Stock Compensation , which requires compensation cost for the grant-date fair value of share-based awards to be recognized over the requisite service period. The Company estimated the grant date fair value of the share-based awards issued in the form of profit interests granted prior to November 1, 2013 using the Black-Scholes option pricing model and those granted on November 1, 2013 under the Probability-Weighted Expected Return method. Stock options granted to executives on June 29, 2017, November 6, 2017, August 22, 2018 and January 14, 2019 were valued using the Black-Scholes option pricing model. The fair value of restricted stock unit awards granted under the Company's Long Term Incentive Plan ("Incentive Plan") are measured based on the market price of the Company’s stock on the grant date. See Note 15 for more information. Segment Reporting The Company reports its results of operations under four reportable segments: Malibu U.S., Malibu Australia, Cobalt, and Pursuit, based on its boat manufacturing operations. The Malibu U.S. and Malibu Australia segments participate in the manufacturing, distribution, marketing and sale of Malibu and Axis performance sport boats. The Malibu U.S. segment primarily serves markets in North America, South America, Europe, and Asia while the Malibu Australia operating segment principally serves the Australian and New Zealand markets. The Company's Cobalt and Pursuit segments participate in the manufacturing, distribution, marketing and sale of Cobalt and Pursuit boats throughout the world, respectively. See Note 19 for more information. Foreign Currency Translation The functional currency for the Company's consolidated foreign subsidiary is the applicable local currency. The assets and liabilities are translated at the foreign exchange rate in effect at the applicable reporting date, and the consolidated statements of operations and comprehensive income and cash flows are translated at the average exchange rate in effect during the applicable period. Exchange rate fluctuations on translating the foreign currency financial statements into U.S. dollars that result in unrealized gains or losses are referred to as translation adjustments. Cumulative translation adjustments are reflected as a component of "Accumulated other comprehensive loss," in the stockholders' equity section of the accompanying consolidated balance sheets and periodic changes are included in comprehensive income. Comprehensive Income Components of comprehensive income include net income and foreign currency translation adjustments. The Company has chosen to disclose comprehensive income in a single continuous statement of operations and comprehensive income. Recent Accounting Pronouncements On July 1, 2018, the Company adopted the new accounting standard, ASC Topi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New controls and processes designed to meet the requirements of the standard were implemented, and the required new disclosures are presented in Note 2. The adoption of ASC Topic 606 did not have a material impact on the amounts reported in the Company's unaudited condensed consolidated financial position, results of operations or cash flows. In February 2016, the FASB issued Accounting Standards Update (ASU) 2016‑-02, Leases (Topic 842). The amendments in this update create Topic 842, Leases , and supersede the requirements in Topic 840, Leases . Topic 842 sets out the principles for recognition, measurement, presentation, and disclosure of leases for both parties to a lease agreement (i.e., lessees and lessors) and supersedes the previous leases standard, Leases (Topic 840). Topic 842 requires lessees to recognize on the balance sheet a right‑of-use asset, representing its right to use the underlying asset for the lease term, and a lease liability for all leases with terms greater than 12 months. The guidance also requires certain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In June 2018, the FASB issued ASU 2018-11, Leases (Topic 842): Targeted Improvements, which provides entities with an additional (optional) transition method to adopt the new lease standard. Under this new transition method, an entity initially applies the new leases standard at the adoption date and recognizes a cumulative-effect adjustment to the opening balance of retained earnings in the period of adoption. The new leases standard is effective for fiscal years beginning after December 15, 2018. Early application is permitted. The Company plans to adopt the standard as of July 1, 2019 using the alternative transition method provided under Topic 842, which allows the Company to initially apply the new lease standard at the adoption date and recognize a cumulative-effect adjustment to the opening balance of retained earnings in the period of adoption. The Company will elect the package of practical expedients permitted under the transition guidance within the new standard, which among other things, allows the Company to carry forward the historical lease classification. The Company will make an accounting policy election to keep leases with an initial term of 12 months or less off of the balance sheet. The Company will also elect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The Company estimates that the adoption of Topic 842 will result in the recognition of additional net lease assets and lease liabilities of approximately $15,000 to $20</t>
  </si>
  <si>
    <t>Revenue Recognition</t>
  </si>
  <si>
    <t>Revenue from Contract with Customer [Abstract]</t>
  </si>
  <si>
    <t>Revenue Recognition The following table disaggregates the Company's revenue by major product type and geography: Fiscal Year Ended June 30, 2019 Malibu US Cobalt Pursuit Malibu Australia Consolidated Revenue by product: Boat and trailer sales $ 337,552 $ 203,825 $ 102,070 $ 24,648 $ 668,095 Part and other sales 11,442 2,773 737 969 15,921 Total revenue $ 348,994 $ 206,598 $ 102,807 $ 25,617 $ 684,016 Revenue by geography: North America $ 341,190 $ 196,734 $ 93,003 $ — $ 630,927 International 7,804 9,864 9,804 25,617 53,089 Total revenue $ 348,994 $ 206,598 $ 102,807 $ 25,617 $ 684,016 Boat and Trailer Sales Consists of sales of boats and trailers to the Company's dealer network, net of sales returns, discounts, rebates and free flooring incentives. Boat and trailer sales also includes optional boat features. Sales returns consist of boats returned by dealers under our warranty program and boats repurchased under the Company's floorplan financing program due to the default of one of its dealers. Rebates, free flooring and discounts are incentives that the Company provides to its dealers based on sales of eligible products. Part and Other Sales Consists primarily of parts and accessories sales, royalty income and clothing sales. Parts and accessories sales include replacement and aftermarket boat parts and accessories sold to the Company's dealer network. Royalty income is earned from license agreements with various boat manufacturers, including Nautique, Chaparral, Mastercraft, and Tige related to the use of the Company's intellectual property.</t>
  </si>
  <si>
    <t>Noncontrolling Interest [Abstract]</t>
  </si>
  <si>
    <t>Non-controlling Interest</t>
  </si>
  <si>
    <t>Non-controlling Interest The non-controlling interest on the consolidated statement of operations and comprehensive income represents the portion of earnings or loss attributable to the economic interest in the Company's subsidiary, Malibu Boats Holdings, LLC, held by the non-controlling LLC Unit holders. Non-controlling interest on the consolidated balance sheets represents the portion of net assets of the Company attributable to the non-controlling LLC Unit holders, based on the portion of the LLC Units owned by such Unit holders. The ownership of Malibu Boats Holdings, LLC is summarized as follows: As of June 30, 2019 As of June 30, 2018 Units Ownership % Units Ownership % Non-controlling LLC unit holders ownership in Malibu Boats Holdings, LLC 830,152 3.8 % 1,043,186 4.8 % Malibu Boats, Inc. ownership in Malibu Boats Holdings, LLC 20,852,640 96.2 % 20,555,348 95.2 % 21,682,792 100.0 % 21,598,534 100.0 % Balance of non-controlling interest as of June 30, 2017 $ 4,941 Allocation of income to non-controlling LLC Unit holders for period 3,356 Distributions paid and payable to non-controlling LLC Unit holders for period (1,852 ) Reallocation of non-controlling interest (943 ) Balance of non-controlling interest as of June 30, 2018 5,502 Allocation of income to non-controlling LLC Unit holders for period 3,635 Distributions paid and payable to non-controlling LLC Unit holders for period (1,845 ) Reallocation of non-controlling interest (1,174 ) Balance of non-controlling interest as of June 30, 2019 $ 6,118 Issuance of Additional LLC Units Under the limited liability company agreement of the LLC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must cause the LLC to issue a number of LLC Units equal to the number of shares of Class A Common Stock issued such that, at all times, the number of LLC Units held by the Company equals the number of outstanding shares of Class A Common Stock. During the fiscal year ended June 30, 2019 , the LLC issued a total of 322,181 LLC Units to the Company in connection with (i) the Company's issuance of Class A Common Stock to a non-employee director for his services, (ii) the issuance of Class A Common Stock for the vesting of awards granted under the Malibu Boats, Inc. Long-Term Incentive Plan (the "Incentive Plan"), (iii) the issuance of restricted Class A Common Stock granted under the Incentive Plan, (iv) the issuance of Class A Common Stock to LLC Unit holders for exchange of their LLC Units and (v) the issuance of Class A Common Stock for the exercise of options granted under the Incentive Plan. During fiscal year 2019 , 16,939 LLC Units were canceled in connection with the vesting of share-based equity awards to satisfy employee tax withholding requirements and the retirement of 16,939 treasury shares in accordance with the LLC Agreement. Distributions and Other Payments to Non-controlling Unit Holders Distributions for Taxes As a limited liability company (treated as a partnership for income tax purposes), Malibu Boats Holdings,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s the tax distributions made in a calendar year, the LLC may make true-up distributions to its members, if cash or borrowings are available for such purposes. As of June 30, 2019 and 2018 , tax distributions payable to non-controlling LLC Unit holders were $568 and $511 , respectively. During the fiscal years ended June 30, 2019 , 2018 , and 2017 , tax distributions paid to the non-controlling LLC Unit holders were $1,785 , $1,647 , and $1,226 ,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si>
  <si>
    <t>Acquisitions</t>
  </si>
  <si>
    <t>Business Combinations [Abstract]</t>
  </si>
  <si>
    <t>Acquisitions Pursuit On October 15, 2018, the Company completed its acquisition of the assets of Pursuit. The aggregate purchase price for the transaction was $100,073 , funded with cash and borrowings under the Company's credit agreement. The aggregate purchase price was subject to certain adjustments, including customary adjustments for the amount of working capital in the business at the closing date. The Company accounted for the transaction in accordance with ASC 805, Business Combinations . The total consideration given to the former owners of Pursuit has been allocated to the assets acquired and liabilities assumed based on estimates of fair value as of the date of the acquisition. The measurements of fair value were determined based upon estimates utilizing the assistance of third party valuation specialists. The following table summarizes the purchase price allocation based on the estimated fair values of the assets acquired and liabilities of Pursuit assumed at the acquisition date: Consideration: Cash consideration paid $ 100,073 Recognized amounts of identifiable assets acquired and liabilities assumed, at fair value: Inventories $ 8,332 Other current assets 350 Property, plant and equipment 17,454 Identifiable intangible assets 57,900 Current liabilities (3,488 ) Fair value of assets acquired and liabilities assumed 80,548 Goodwill 19,525 Total purchase price $ 100,073 The fair value estimates for the Company's identifiable intangible assets acquired as part of the acquisition are as follows: Estimates of Fair Value Estimated Useful Life (in years) Definite-lived intangibles: Dealer relationships $ 25,400 20 Total definite-lived intangibles 25,400 Indefinite-lived intangible: Trade name 32,500 Total other intangible assets $ 57,900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Dealer Relationships - The value associated with Pursuit'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multi-period excess earnings approach. The estimated remaining useful life of dealer relationships is approximately twenty years. Trade Name - The value attributed to Pursuit's trade name was determined using a variation of the income approach called the relief from royalty method, which requires an estimate or forecast of the expected future cash flows. The trade name has an indefinite life. The fair value of the definite-lived intangible assets are being amortized using the straight-line method to general and administrative expenses over their estimated useful lives.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20 years. Goodwill of $19,525 arising from the acquisition consists of expected synergies and cost savings as well as intangible assets that do not qualify for separate recognition. The indefinite-lived intangible asset and goodwill acquired are expected to be deductible for income tax purposes. Acquisition-related costs of $2,848 and $329 , which were incurred by the Company in the fiscal year ended June 30, 2019 and 2018 , respectively, related to the Pursuit acquisition, were expensed in the period incurred, and are included in general and administrative expenses in the consolidated statement of operations and comprehensive income. Pro Forma Financial Information (unaudited): The following unaudited pro forma consolidated results of operations for the fiscal years ended June 30, 2019 and 2018 , assumes that the acquisition of Pursuit occurred as of July 1, 2017. The unaudited pro forma financial information combines historical results of Malibu and Pursuit, with adjustments for depreciation and amortization attributable to preliminary fair value estimates on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18 or the results that may occur in the future: Fiscal Year Ended June 30, 2019 2018 Net sales $ 725,658 $ 620,908 Net income 73,672 33,618 Net income attributable to Malibu Boats, Inc. 69,830 29,871 Basic earnings per share $ 3.35 $ 1.48 Diluted earnings per share $ 3.33 $ 1.47 Cobalt On July 6, 2017, the Company completed its acquisition of Cobalt. The aggregate purchase price for the transaction was $130,525 , consisting of $129,525 funded with cash and borrowings under the Company's credit agreement and $1,000 in equity equal to 39,262 shares of the Company's Class A Common Stock based on a closing stock price of $25.47 per share on June 27, 2017. The aggregate purchase price was subject to certain adjustments, including customary adjustments for the amount of working capital in the business at the closing date and subject to adjustment for any judgment or settlement in connection with a pending litigation matter between Cobalt and Sea Ray Boats, Inc. and Brunswick Corporation. William Paxson St. Clair, Jr., a former owner of Cobalt, was appointed as a director to the Company's Board of Directors and as President of Cobalt. The Company accounted for the transaction in accordance with ASC 805, Business Combinations. The total consideration given to the former members of Cobalt has been allocated to the assets acquired and liabilities assumed based on estimated fair values as of the date of the acquisition. The measurements of fair value were determined based upon estimates utilizing the assistance of third party valuation specialists. The following table summarizes the purchase price allocation based on the estimated fair values of the assets acquired and liabilities of Cobalt assumed at the acquisition date: Consideration: Cash consideration paid $ 129,525 Equity consideration paid 1,000 Fair value of total consideration transferred $ 130,525 Recognized amounts of identifiable assets acquired and liabilities assumed, at fair value: Cash $ 3,973 Trade receivables 2,329 Inventories 14,343 Other current assets 363 Property, plant, and equipment 12,934 Identifiable intangible assets 89,900 Current liabilities (13,108 ) Fair value of assets acquired and liabilities assumed 110,734 Goodwill 19,791 Total purchase price $ 130,525 The fair value estimates for the Company's identifiable intangible assets acquired as part of the acquisition are as follows: Estimates of Fair Value Estimated Useful Life (in years) Definite-lived intangibles Dealer relationships $ 56,300 20 Patent 2,600 15 Total definite-lived intangibles 58,900 Indefinite-lived intangible: Trade name 31,000 Total other intangible assets $ 89,900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Dealer Relationships - The value associated with Cobalt'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multi-period excess earnings approach. The estimated remaining useful life of dealer relationships is approximately twenty years. Patent - The value associated with the patented technology was based on financial projections and the patent's estimated remaining legal life of approximately fifteen years using a variation of the income approach called the royalty savings method. Trade Name - The value attributed to Cobalt's trade name was determined using a variation of the income approach called the relief from royalty method, which requires an estimate or forecast of the expected future cash flows. The trade name has an indefinite life. The fair value of the definite-lived intangible assets are being amortized using the straight-line method to general and administrative expenses over their estimated useful lives.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19.8 years . Goodwill of $19,791 arising from the acquisition consists of expected synergies and cost savings as well as intangible assets that do not qualify for separate recognition. The indefinite-lived intangible asset and goodwill acquired are deductible for income tax purposes. Acquisition-related costs of $489 and $ 3,056 incurred by the Company for fiscal years ended June 30, 2018 and 2017 , were expensed as incurred, and are included in general and administrative expenses in the consolidated statements of operations and comprehensive income. Pro Forma Financial Information (unaudited): The following unaudited pro forma consolidated results of operations for the fiscal years ended June 30, 2019 , 2018 and 2017 , assumes that the acquisition of Cobalt occurred as of July 1, 2016. The unaudited pro forma consolidated financial information combines historical results of Malibu and Cobalt, with adjustments for depreciation and amortization attributable to preliminary fair value estimates on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17 or the results that may occur in the future: Fiscal Year Ended June 30, 2019 2018 2017 Net sales $ 684,016 $ 497,002 $ 423,830 Net income 69,701 30,696 33,655 Net income attributable to Malibu Boats, Inc. 66,066 27,361 30,439 Basic earnings per share $ 3.17 $ 1.36 $ 1.53 Diluted earnings per share $ 3.15 $ 1.35 $ 1.52</t>
  </si>
  <si>
    <t>Inventory Disclosure [Abstract]</t>
  </si>
  <si>
    <t>Inventories Inventories are stated at the lower of cost or net realizable value, determined on the first in, first out (“FIFO”) basis. Manufacturing cost includes materials, labor and manufacturing overhead. Unallocated overhead and abnormal costs are expensed as incurred. Inventories consisted of the following: As of June 30, 2019 2018 Raw materials $ 45,910 $ 28,851 Work in progress 10,839 6,164 Finished goods 11,019 9,253 Total inventories $ 67,768 $ 44,268</t>
  </si>
  <si>
    <t>Property, Plant, and Equipment</t>
  </si>
  <si>
    <t>Property, Plant and Equipment [Abstract]</t>
  </si>
  <si>
    <t>Property, Plant, and Equipment Property, plant, and equipment acquired outside of acquisition are stated at cost. When property, plant, and equipment is retired or otherwise disposed of, the related cost and accumulated depreciation is removed from the accounts and any resulting gain or loss is accounted for in the statement of operations and comprehensive income. Major additions are capitalized; maintenance, repairs and minor improvements are charged to operating expenses as incurred if they do not increase the life or productivity of the related capitalized asset. Depreciation on leasehold improvements is computed using the straight-line method based on the lesser of the remaining lease term or the estimated useful life and depreciation of equipment is computed using the straight-line method over the estimated useful life as follows: Years Building 20 Leasehold improvements Shorter of useful life or lease term Machinery and equipment 3-5 Furniture and fixtures 3-5 The Company accounts for the impairment and disposition of long-lived assets in accordance with ASC Topic 360, Property, Plant, and Equipment . In accordance with ASC Topic 360, long-lived assets to be held are reviewed for events or changes in circumstances that indicate that their carrying value may not be recoverable. The Company periodically reviews for indicators and, if indicators are present, tests the carrying value of long-lived assets, assessing their net realizable values based on estimated undiscounted cash flows over their remaining estimated useful lives. If the carrying amount of an asset exceeds its estimated undiscounted future cash flows, an impairment charge is measured as the amount by which the carrying amount of the asset exceeds the fair value of the asset, based on discounted cash flows. No impairment charges were recorded for the fiscal years ended June 30, 2019 , 2018 and 2017 in the Company’s consolidated financial statement. Property, plant, and equipment, net consisted of the following: As of June 30, 2019 2018 Land $ 2,194 $ 634 Building and leasehold improvements 28,957 20,110 Machinery and equipment 46,618 32,471 Furniture and fixtures 6,734 4,667 Construction in process 9,764 5,636 94,267 63,518 Less accumulated depreciation (28,511 ) (22,673 ) $ 65,756 $ 40,845 During the first quarter of fiscal 2019 and the first quarter of fiscal 2018, the Company disposed of various molds for models not currently in production with zero net book value and historical costs of $3,285 and a $2,122 , respectively. Depreciation expense was $10,004 , $ 7,656 and $4,550 for the fiscal years ended June 30, 2019 , 2018 and 2017 , respectively, substantially all of which was recorded in cost of sales. Sale-Leaseback Transaction In March 2008, the Company sold its two primary manufacturing and office facilities for a total of $18,250 , which resulted in a gain of $726 . Expenses incurred related to the sale were $523 . Simultaneous with the sale, the Company entered into an agreement to lease back the buildings for an initial term of 20 years . The net gain on this transaction of $203 has been deferred and is being amortized over the initial lease term. For the fiscal years ended June 30, 2019 , 2018 and 2017 , the realized gain recognized was $10 , $10 , and $10 , respectively.</t>
  </si>
  <si>
    <t>Goodwill and Other Intangible Assets</t>
  </si>
  <si>
    <t>Goodwill and Intangible Assets Disclosure [Abstract]</t>
  </si>
  <si>
    <t>Goodwill and Other Intangible Assets The changes in the carrying amount of goodwill for the fiscal years ended June 30, 2019 and 2018 were as follows: Goodwill as of June 30, 2017 $ 12,692 Addition related to the acquisition of Cobalt 19,791 Effect of foreign currency changes on goodwill (253 ) Goodwill as of June 30, 2018 32,230 Addition related to the acquisition of Pursuit 19,525 Effect of foreign currency changes on goodwill (351 ) Goodwill as of June 30, 2019 $ 51,404 The components of other intangible assets were as follows: As of June 30, Estimated Useful Life (in years) Weighted Average Remaining Useful Life (in years) 2019 2018 Reacquired franchise rights $ 1,264 $ 1,333 5 0.3 Dealer relationships 111,339 86,062 8-20 18.3 Patent 3,986 3,986 12-15 13.0 Trade name 24,667 24,667 15 2.3 Non-compete agreement 49 52 10 5.3 Backlog 88 93 0.3 0.0 Total 141,393 116,193 Less: Accumulated amortization (58,832 ) (52,972 ) Total definite-lived intangible assets, net 82,561 63,221 Indefinite-lived intangible: Trade names 63,500 31,000 Total other intangible assets $ 146,061 $ 94,221 Amortization expense recognized on all amortizable intangibles was $5,956 , $5,198 and $2,198 for the fiscal years ended June 30, 2019 , 2018 and 2017 , respectively. Estimated future amortization expenses as of June 30, 2019 are as follows: Fiscal Year As of June 30, 2019 2020 $ 6,136 2021 6,057 2022 4,556 2023 4,420 2024 4,420 Thereafter 56,972 $ 82,561</t>
  </si>
  <si>
    <t>Accrued Expenses</t>
  </si>
  <si>
    <t>Payables and Accruals [Abstract]</t>
  </si>
  <si>
    <t>Accrued Expenses Accrued expenses consisted of the following: As of June 30, 2019 2018 Warranties $ 23,820 $ 17,217 Dealer incentives 7,394 5,770 Accrued compensation 13,122 9,034 Accrued legal and professional fees 740 915 Accrued interest 161 242 Other accrued expenses 3,860 2,507 Total accrued expenses $ 49,097 $ 35,685</t>
  </si>
  <si>
    <t>Product Warranties</t>
  </si>
  <si>
    <t>Product Warranties Disclosures [Abstract]</t>
  </si>
  <si>
    <t>Product Warranties Malibu and Axis brands have a limited warranty for a period up to five years. Prior to fiscal year 2016, the Company provided a limited warranty for a period of up to three years for our Malibu brand boats and two years for our Axis boats. For our Cobalt brand boats, the Company provides a structural warranty of up to ten years which covers hull/deck joints, bulkheads, floor, transom, stringers, and motor mount. In addition, the Company provides a five year bow-to-stern warranty on all components manufactured or purchased (excluding hull and deck structural components), including canvas and upholstery. Gelcoat is covered up to three years for Cobalt and one year for Malibu and Axis. For Pursuit boats, the Company provides a limited warranty for a period of up to five years on structural components such as the hull, deck and defects in the gelcoat surface of the hull bottom. Some materials, components or parts of the boat that are not covered by the Company's limited product warranties are separately warranted by their manufacturers or suppliers. These other warranties include warranties covering engines purchased from suppliers and other components. The Company provides a limited warranty of up to five years or five-hundred hours on engines that it manufactures for Malibu and Axis models. The Company’s standard warranties require the Company or its dealers to repair or replace defective products during such warranty period at no cost to the consumer. The Company estimates the costs that may be incurred under its limited warranty and records a liability for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by brand on a quarterly basis and adjusts the amounts as necessary. The Company utilizes historical claims trends and analytical tools to assist in determining the appropriate warranty liability. Changes in the Company’s product warranty liability were as follows: Fiscal Year Ended June 30, 2019 2018 2017 Beginning balance $ 17,217 $ 10,050 $ 8,083 Add: Warranty Expense 12,331 9,861 6,472 Additions for Cobalt acquisition — 4,404 — Additions for Pursuit acquisition 1,872 — — Less: Warranty claims paid (7,600 ) (7,098 ) (4,505 ) Ending balance $ 23,820 $ 17,217 $ 10,050</t>
  </si>
  <si>
    <t>Financing</t>
  </si>
  <si>
    <t>Debt Disclosure [Abstract]</t>
  </si>
  <si>
    <t>Financing Outstanding debt consisted of the following: As of June 30, 2019 2018 Term loan $ 75,000 $ 110,000 Revolving credit loan 40,000 — Less unamortized debt issuance costs (1,367 ) (1,513 ) Total debt 113,633 108,487 Less current maturities — — Long term debt less current maturities $ 113,633 $ 108,487 Long-Term Debt The Company currently has a revolving credit facility with borrowing capacity of up to $120,000 and a $75,000 term loan outstanding. As of June 30, 2019, the Company had $40,000 outstanding under its revolving credit facility and $700 in outstanding letters of credit. The revolving credit facility matures on July 1, 2024 and the term loan matures on July 1, 2022. The revolving credit facility and term loan are governed by a credit agreement (the “Credit Agreement”) with Malibu Boats, LLC (“Boats LLC”) as the borrower and SunTrust Bank, as the administrative agent, swingline lender and issuing bank. The obligations of Boats LLC under the Credit Agreement are guaranteed by the LLC, and, subject to certain exceptions, the present and future domestic subsidiaries of Boats LLC, and all such obligations are secured by substantially all of the assets of the the LLC, Boats LLC and such subsidiary guarantors. Malibu Boats, Inc. is not a party to the Credit Agreement. Borrowings under the Credit Agreement bear interest at a rate equal to either, at the Company’s option, (i) the highest of the prime rate, the Federal Funds Rate plus 0.5% , or one-month LIBOR plus 1% (the “Base Rate”) or (ii) LIBOR, in each case plus an applicable margin ranging from 1.25% to 2.25% with respect to LIBOR borrowings and 0.25% to 1.25% with respect to Base Rate borrowings. The applicable margin will be based upon the consolidated leverage ratio of the LLC and its subsidiaries calculated on a consolidated basis. As of June 30, 2019, the interest rate on the Company’s term loan and revolving credit facility was 3.65% . The Company is required to pay a commitment fee for the unused portion of the revolving credit facility, which will range from 0.20% to 0.40% per annum, depending on the LLC’s and its subsidiaries’ consolidated leverage ratio. The Credit Agreement permits prepayment of the term loan without any penalties. On August 17, 2017 the Company made a voluntary principal payment on the term loan in the amount of $50,000 with a portion of the net proceeds from its equity offering completed on August 14, 2017. The Company exercised its option to apply the prepayment in forward order to principal installments on its term loan through December 31, 2021 and a portion of the principal installments due on March 31, 2022. As a result, the term loan is subject to a quarterly installment of approximately $3,000 on March 31, 2022 and the balance of the term loan is due on the scheduled maturity date of July 1, 2022. The Credit Agreement is also subject to prepayments from the net cash proceeds received by Boats LLC or any guarantors from certain asset sales and recovery events, subject to certain reinvestment rights, and from excess cash flow, subject to the terms and conditions of the Credit Agreement. As of June 30, 2019, the outstanding principal amount of the Company’s term loan and revolving credit facility was $115,000 . The Credit Agreement contains certain customary representations and warranties, and notice requirements for the occurrence of specific events such as the occurrence of any event of default, or pending or threatened litigation. The Credit Agreement also requires compliance with certain customary financial covenants, including a minimum ratio of EBITDA to fixed charges and a maximum ratio of total debt to EBITDA. The Credit Agreement contains certain restrictive covenants, which, among other things, place limits on certain activities of the loan parties under the Credit Agreement, such as the incurrence of additional indebtedness and additional liens on property and limit the future payment of dividends or distributions. For example, the Credit Agreement generally prohibits the LLC, Boats LLC and the subsidiary guarantors from paying dividends or making distributions, including to the Company. The credit facility permits, however, (i) distributions based on a member’s allocated taxable income, (ii) distributions to fund payments that are required under the LLC’s tax receivable agreement, (iii) purchase of stock or stock options of the LLC from former officers, directors or employees of loan parties or payments pursuant to stock option and other benefit plans up to $2,000 in any fiscal year, and (iv) share repurchase payments up to $35,000 in any fiscal year subject to one-year carry forward and compliance with other financial covenants. In addition, the LLC may make dividends and distributions of up to $10,000 in any fiscal year, subject to compliance with other financial covenants. In connection with entering into the Credit Agreement, the Company capitalized $2,074 in deferred financing costs in fiscal year 2017. These costs, in addition to the unamortized balance for lenders in the syndicate who experienced an insubstantial modification of $671 , are being amortized over the term of the Credit Agreement into interest expense using the effective interest method and presented as a direct offset to the total debt outstanding on the consolidated balance sheet. The Company used proceeds from an offering on August 24, 2017 to repay $50,000 on its term loan under the Credit Agreement (refer to Note 14) and exercised its option to apply the prepayment to principal installments through December 31, 2021, and a portion of principal installments due on March 31, 2022. Accordingly, no principal payments are required under the Credit Agreement until March 31, 2022, and as such, all borrowings as of March 31, 2018 and June 30, 2017, are reflected as noncurrent. The $50,000 repayment resulted in a write off of deferred financing costs of $829 in fiscal year 2018, which was included in amortization expense on the consolidated statement of operations and comprehensive income. On May 8, 2019, the Company entered into the Second Incremental Facility Amendment and Second Amendment (the “Amendment”) to the Credit Agreement dated as of June 28, 2017. The Amendment converted $35,000 of the outstanding principal amount under the term loan to outstanding borrowings under the revolving credit facility, increased the borrowing capacity of the revolving credit facility by $35,000 and extended the maturity date of the revolving credit facility by two years to July 1, 2024. In connection with the Amendment, the Company wrote off $137 of deferred financing costs and capitalized an additional $370 of deferred financing cost related to insubstantial modification leaving an unamortized balance of $1,367 in deferred financing costs. These are being amortized into interest expense using the effective interest method and presented as a direct offset to the total debt outstanding on the consolidated balance sheet. Covenant Compliance As of June 30, 2019 and 2018, the Company was in compliance with the covenants contained in the Credit Agreement. Interest Rate Swap On July 1, 2015, the Company entered into a five year floating to fixed interest rate swap with an effective start date of July 1, 2015. The swap is based on a one-month LIBOR rate versus a 1.52% fixed rate on a notional value of $39,250 , which under terms of the Previously Existing Credit Agreement is equal to 50% of the outstanding balance of the term loan at the time of the swap arrangement. Under ASC Topic 815, Derivatives and Hedging, all derivative instruments are recorded on the consolidated balance sheets at fair value as either short term or long term assets or liabilities based on their anticipated settlement date. Refer to Fair Value Measurements in Note 13. The Company has elected not to designate its interest rate swap as a hedge; therefore, changes in the fair value of the derivative instrument are being recognized in earnings in the Company's consolidated statements of operations and comprehensive income. For the fiscal year ended ended June 30, 2019 the Company record a loss of $350 and for the fiscal year ended June 30, 2018 , the Company recorded a gain of $369 , for the change in fair value of the interest rate swap, which is included in interest expense in the consolidated statements of operations and comprehensive income.</t>
  </si>
  <si>
    <t>Tax Receivable Agreement Liability</t>
  </si>
  <si>
    <t>Tax Receivable Agreement [Abstract]</t>
  </si>
  <si>
    <t>Tax Receivable Agreement Liability The Company has a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450, Contingencies , since the contractual payment obligations were deemed to be probable and reasonably estimable.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June 30, 2019 2018 Beginning balance $ 55,046 $ 82,291 Additions (reductions) to tax receivable agreement: Exchange of LLC Units for Class A Common Stock 2,676 1,685 Adjustment for change in estimated tax rate (103 ) (24,637 ) Payment under tax receivable agreement (3,865 ) (4,293 ) 53,754 55,046 Less current portion under tax receivable agreement (3,592 ) (3,932 ) Ending balance $ 50,162 $ 51,114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During the second quarter of fiscal 2018, the U.S. Congress enacted tax legislation called the Tax Cuts and Jobs Act of 2017 ("the Tax Act") on December 22, 2017, which, among other provisions, lowered the Company's U.S. corporate tax rate from 35% to 21%, effective January 1, 2018. The Tax Act lowered the estimated tax rate used to compute the Company's future tax obligations and, in turn, reduced the future tax benefit expected to be realized by the Company related to increased tax basis from previous sales and exchanges of LLC Units by pre-IPO owners of the LLC. The change in the underlying tax-rate assumptions used to estimate the tax receivable agreement liability, resulted in a decrease in the tax receivable agreement liability of $30,317 during the second quarter of fiscal 2018. Refer to Note 12 for further information on the Tax Act. Also, during the first quarter of fiscal 2018, the Company acquired Cobalt, which expanded the Company's footprint into new state tax jurisdictions. This change in the Company's state tax posture increased the estimated tax rate used in computing the Company's future tax obligations and, in turn, increased the future tax benefit expected to be realized by the Company related to increased tax basis from previous sales and exchanges of LLC Units by pre-IPO owners of the LLC. The change in the underlying tax-rate assumptions used to estimate the tax receivable agreement liability resulted in an increase in the tax receivable agreement liability of $6,047 during the first quarter of fiscal 2018. These amounts are included in other income (expense), net in the accompanying condensed consolidated statements of operations and comprehensive (loss) income. Additionally, during the second quarter of fiscal 2019, the Company analyzed the impact of the Pursuit acquisition on its state footprint and determined that there was an immaterial change to the estimated tax rate used in computing the Company's future tax obligations. During the fourth quarter of fiscal year 2017, the state of Tennessee enacted tax legislation that provided for an alternative single sales apportionment formula for manufacturers, such as the LLC, that are engaged in qualifying activities within the state for the purpose of reducing their estimated future tax obligation in Tennessee. The Company intends to utilize the new apportionment formula, which will lower the estimated tax rate used in computing its future tax obligations and, in turn, reduce the future tax benefit expected to be realized by the Company related to increased tax basis from previous sales and exchanges of LLC Units by pre-IPO owners. When estimating the expected reduction in taxes paid from the increased tax basis, the Company continuously monitors changes in their overall tax posture, including changes in tax legislation. The change in the underlying tax-rate assumptions used to estimate the Tax Receivable Agreement liability, resulted in a decrease in the Tax Receivable Agreement liability of $8,140 during the fourth quarter of fiscal year ended June 30, 2017, and is included in other income, net in the accompanying consolidated statements of operations and comprehensive income. As of June 30, 2019 and 2018 , the Company recorded deferred tax assets of $110,545 and $107,293 , respectively, associated with basis differences in assets upon acquiring an interest in Malibu Boats Holdings, LLC and pursuant to making an election under Section 754 of the Internal Revenue Code of 1986 (the "Internal Revenue Code"), as amended. These basis differences are included in the overall partnership basis differences disclosed in Note 12. The aggregate Tax Receivable Agreement liability represents 85% of the tax benefits that the Company expects to receive in connection with the Section 754 election. In accordance with the Tax Receivable Agreement, the next annual payment is anticipated approximately 75 days after filing the federal tax return due by April 15, 2020.</t>
  </si>
  <si>
    <t>Income Taxes</t>
  </si>
  <si>
    <t>Income Tax Disclosure [Abstract]</t>
  </si>
  <si>
    <t>Income Taxes Malibu Boats, Inc. is taxed as a C corporation for U.S. income tax purposes and is therefore subject to both federal and state taxation at a corporate level. The LLC continues to operate in the United States as a partnership for U.S. federal income tax purposes.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On December 22, 2017, the Tax Act was enacted which, among a number of its provisions, lowered the U.S. corporate tax rate from 35% to 21%, effective January 1, 2018. The Company's statutory tax rate for fiscal year 2019 is 21% as a result of the change in statutory rates. For fiscal year 2018, we recorded an increase to income tax expense of $44,500 for the remeasurement of deferred taxes on the enactment date and the deferred tax impact related to the reduction in the tax receivables agreement liability. The components of provision for income taxes are as follows: Fiscal Year Ended June 30, 2019 2018 2017 Current tax expense: Federal $ 11,240 $ 10,111 $ 6,094 State 3,368 1,758 1,134 Foreign 725 756 788 Total Current 15,333 12,625 8,016 Deferred tax expense: Federal 5,336 51,358 9,132 State 1,609 (5,369 ) 615 Foreign (182 ) (196 ) (170 ) Total Deferred 6,763 45,793 9,577 Income tax expense $ 22,096 $ 58,418 $ 17,593 The income tax expense differs from the amount computed by applying the federal statutory income tax rate to income from continuing operations before income taxes. The sources and tax effects of the differences are as follows: Fiscal Year Ended June 30, 2019 2018 2017 Federal tax provision at statutory rate 21.0 % 28.0 % 35.0 % Change in federal statutory rate — 36.2 — State income taxes, net of federal benefit 4.4 3.9 3.4 Permanent differences attributable to partnership investment (0.8 ) (0.1 ) 0.4 Section 199 deductions — (1.2 ) (1.4 ) Non-controlling interest (0.9 ) (1.0 ) (1.9 ) Change in valuation allowance — (0.4 ) 1.1 Other, net 0.4 — (0.4 ) Total income tax expense on continuing operations 24.1 % 65.4 % 36.2 % The Company’s effective tax rate includes a rate benefit attributable to the fact that the Company’s subsidiary operated as a limited liability company which was not subject to federal income tax. Accordingly, the portion of the Company’s subsidiary earnings attributable to the non-controlling interest are subject to tax when reported as a component of the non-controlling interests’ taxable income. The components of the Company's net deferred income tax assets and liabilities at June 30, 2019 and 2018 are as follows: As of June 30, 2019 2018 Deferred tax assets: Partnership basis differences $ 69,632 $ 73,812 Fixed assets and intangibles — 5 Accrued liabilities and reserves 428 391 State tax credits and NOLs 3,902 2,938 Foreign tax credits 761 — Acquisition costs 6 — Other 337 35 (Less) valuation allowance (14,252 ) (12,716 ) Total deferred tax assets 60,814 64,465 Deferred tax liabilities: Fixed assets and intangibles 545 687 Other 7 14 Total deferred tax liabilities 552 701 Total net deferred tax assets $ 60,262 $ 63,764 On an annual basis, the Company performs a comprehensive analysis of all forms of positive and negative evidence to determine whether realizability of deferred tax assets is more likely than not. During each interim period, the Company updates its annual analysis for significant changes in the positive and negative evidence. At June 30, 2019 and 2018 , the Company concluded that $14,252 and $12,716 , respectively, of valuation allowance against deferred tax assets was necessary. The Company continues to record the valuation allowance on state net operating losses generated by current and future amortization deductions (with respect to the Section 754 election) that are reported in the Tennessee corporate tax return without offsetting income, which is taxable at the LLC. These net operating losses have a 15 year carryover and will expire, if unused, between 2030 and 2034. Additionally, a valuation allowance was recorded related to a foreign tax credit carryforward that is not expected to be utilized in the future. Unrecognized tax benefits are discussed in the Company's accounting policy for income taxes (Refer to Note 1 on Income Taxes for more information). The Company has filed federal and state income tax returns that remain open to examination for years 2016 through 2018, while its subsidiaries, Malibu Boats Holdings, LLC and Malibu Boats Pty Ltd., remain open to examination for years 2015 through 2018. The Company closed the IRS examination of its June 30, 2015 return during the fourth quarter of fiscal 2019, resulting in an immaterial adjustment to its tax liability. A reconciliation of changes in the amount of unrecognized tax benefits for the fiscal years ended June 30, 2019 , 2018 , 2017 is as follows: Fiscal Year Ended June 30, 2019 2018 2017 Balance as of July 1 $ 329 $ 113 $ 66 Additions based on tax positions taken during the current period 1,216 216 47 Reductions for settlements with taxing authorities (144 ) — — Balance as of June 30 $ 1,401 $ 329 $ 113 In fiscal year 2019 , the Company settled $ 144 related to the fiscal year 2015 audit in connection with inventory subject to Internal Revenue Code Sec. 263A. Also in fiscal year 2019, the Company recorded $ 922 in connection with its state tax filing positions. As of June 30, 2019 , it is reasonably possible that $398 of the total unrecognized tax benefits recorded will reverse within the next twelve months. Of the total unrecognized tax benefits recorded on the balance sheet, $1,103 would impact the effective tax rate once settled. As discussed in Note 1 to the Consolidated Financial Statements, our policy is to accrue interest related to potential underpayment of income taxes within the provision for income taxes. At June 30, 2019 , we had $157 of accrued interest related to unrecognized tax benefits. The Company did not provide for U.S. federal, state income taxes or foreign withholding taxes in fiscal year 2019 on the outside basis difference of its non-U.S. subsidiary, as such foreign earnings are considered to be permanently reinvested. The estimated income and withholding tax liability associated with the remittance of these earnings is nominal.</t>
  </si>
  <si>
    <t>Fair Value Measurements</t>
  </si>
  <si>
    <t>Fair Value Disclosures [Abstract]</t>
  </si>
  <si>
    <t>Fair Value Measurements In determining the fair value of certain assets and liabilities, the Company employs a fair value hierarchy that prioritizes the inputs to valuation techniques used to measure fair value. As defined in ASC Topic 820, Fair Value Measurements and Disclosures , fair value is the amount that would be received to sell an asset or paid to transfer a liability in an orderly transaction between market participants at the measurement date (i.e., the exit price). Financial assets and financial liabilities recorded on the consolidated balance sheets at fair value are categorized based on the reliability of inputs to the valuation techniques as follows: • Level 1—Financial assets and financial liabilities whose values are based on unadjusted quoted prices in active markets for identical assets. • Level 2—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 Level 3—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that had recurring fair value measurements as of June 30, 2019 and 2018 were as follows: Fair Value Measurements at Reporting Date Using Total Quoted Prices in Active Markets for Identical Assets (Level 1) Significant Other Observable Inputs (Level 2) Significant Unobservable Inputs (Level 3) As of June 30, 2019: Interest rate swap not designated as cash flow hedge $ 68 $ — $ 68 $ — Total assets at fair value $ 68 $ — $ 68 $ — As of June 30, 2018: Interest rate swap not designated as cash flow hedge $ 418 $ — $ 418 $ — Total liabilities at fair value $ 418 $ — $ 418 $ — Fair value measurement for the Company's interest rate swap are classified under Level 2 because such measurements are based on significant other observable inputs. There were no transfers of assets or liabilities between Level 1 and Level 2 as of June 30, 2019 or 2018 , respectively. The Company’s nonfinancial assets and liabilities that have nonrecurring fair value measurements include property, plant and equipment, goodwill and intangibles. 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impairment assessments and as circumstances require. There were no impairments recorded in connection with tangible and intangible long-lived assets for fiscal years ended June 30, 2019 , 2018 or 2017 , respectively.</t>
  </si>
  <si>
    <t>Stockholder's Equity</t>
  </si>
  <si>
    <t>Equity [Abstract]</t>
  </si>
  <si>
    <t>Stockholders' Equity The Company is authorized to issue 150,000,000 shares of capital stock, consisting of 100,000,000 shares of Class A Common Stock, 25,000,000 shares of Class B Common Stock, and 25,000,000 shares of Preferred Stock, par value $ 0.01 per share. Offerings On August 14, 2017, the Company completed an offering of 2,300,000 shares of Class A Common Stock that were issued and sold by the Company at a price to the public of $24.05 per share (the "Offering"). This included 300,000 shares issued and sold by the Company pursuant to the option granted to the underwriters, which was exercised concurrently with the closing of the Offering. The aggregate gross proceeds from the Offering was $58,075 . Of these proceeds, the Company received $55,317 after deducting $2,758 in underwriting discounts and commissions. Of the net proceeds received from the Offering, $50,000 was used to repay amounts outstanding on its loans under the Credit Agreement (Refer to Note 10). The remaining net proceeds were used for general working capital purposes. Exchange of LLC Units for Class A Common Stock During fiscal year 2017, four non-controlling LLC Unit holders exchanged LLC Units for the issuance of Class A Common Stock. In connection with the exchange, one share of Class B Common Stock was automatically transferred to the Company and retired. As of June 30, 2017 the Company had a total of 19 shares of its Class B Common Stock issued and outstanding. During fiscal year 2018, eleven non-controlling LLC Unit holders exchanged LLC Units for the issuance of Class A Common Stock. In connection with the exchange, one share of Class B Common Stock was automatically transferred to the Company and retired. As of June 30, 2018 , the Company had a total of 17 shares of its Class B Common Stock issued and outstanding. During fiscal year 2019, five non-controlling LLC Unit holders exchanged LLC Units for the issuance of Class A Common Stock. In connection with the exchange, two shares of Class B Common Stock was automatically transferred to the Company and retired. As of June 30, 2019 , the Company had a total of 15 shares of its Class B Common Stock issued and outstanding. Stock Repurchase Program On June 18, 2019, the board of directors of the Company authorized a stock repurchase program to allow for repurchase of up to $35,000 of the Company’s Class A Common Stock and the LLC's LLC units for the period from July 1, 2019 to July 1, 2020 (the “Repurchase Program”). Under the Repurchase Program, the Company may repurchase its Class A Common Stock and the LLC Units at any time or from time to time, without prior notice, subject to market conditions and other considerations. The Company’s repurchases may be made through 10b5-1 plans, open market purchases, privately negotiated transactions, block purchases or other transactions. The Company intends to fund repurchases under the Repurchase Program from cash on hand. In accordance with the LLC Agreement, in connection with any repurchases by the Company under the Repurchase Program, the LLC must redeem an equal number of LLC Units held by the Company as shares of Class A Common Stock repurchased by the Company at a redemption price equal to the redemption price paid for the Class A Common Stock repurchased by the Company. The Company has no obligation to repurchase any shares under the Repurchase Program and may suspend or discontinue it at any time. During the fiscal year ended June 30, 2017, no additional shares were repurchased under the previous program, which expired on February 8, 2017. As of June 30, 2019 no shares have been repurchased under the existing Repurchase Program. Class A Common Stock and Class B Common Stock Voting Rights Holders of Class A Common Stock and Class B Common Stock will have voting power over Malibu Boats, Inc., the sole managing member of the LLC, at a level that is consistent with their overall equity ownership of the Company's business. Pursuant to the Company's certificate of incorporation and bylaws, each share of Class A Common Stock entitles the holder to one vote with respect to each matter presented to the Company's stockholders on which the holders of Class A Common Stock are entitled to vote. Each holder of Class B Common Stock shall be entitled to the number of votes equal to the total number of LLC Units held by such holder multiplied by the exchange rate specified in the Exchange Agreement with respect to each matter presented to the Company's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the Company's Class A and Class B Common Stock vote as a single class on all matters presented to the Company's stockholders for their vote or approval, except as otherwise provided in the Company's certificate of incorporation or bylaws or required by applicable law. Holders of the Company's Class A and Class B Common Stock do not have cumulative voting rights. Except in respect of matters relating to the election and removal of directors on the Company's board of directors and as otherwise provided in the Company's certificate of incorporation, the Company's bylaws, or as required by law, all matters to be voted on by the Company's stockholders must be approved by a majority of the shares present in person or by proxy at the meeting and entitled to vote on the subject matter. Equity Consideration On July 6, 2017, in connection with the acquisition of Cobalt, the Company issued 39,262 shares of Class A Common Stock to the William Paxson St. Clair, Jr., a former owner of Cobalt, now director to the Company's Board of Directors and President of Cobalt, as equity consideration. Refer to Note 4 for more information on the acquisition. Dividends Subject to preferences that may apply to any shares of preferred stock outstanding at the time, the holders of the Company's Class A Common Stock will be entitled to share equally, identically and ratably in any dividends that the board of directors may determine to issue from time to time. Holders of the Company's Class B Common Stock do not have any right to receive dividends. Liquidation Rights In the event of any voluntary or involuntary liquidation, dissolution or winding up of our affairs, holders of the Company's Class A Common Stock would be entitled to share ratably in the Company's assets that are legally available for distribution to stockholders after payment of its debts and other liabilities. If the Company has any preferred stock outstanding at such time, holders of the preferred stock may be entitled to distribution and/or liquidation preferences. In either such case, the Company must pay the applicable distribution to the holders of its preferred stock before it may pay distributions to the holders of its Class A Common Stock. Holders of the Company Class B Common Stock do not have any right to receive a distribution upon a voluntary or involuntary liquidation, dissolution or winding up of the Company's affairs. Other Rights Holders of the Company's Class A Common Stock will have no preemptive, conversion or other rights to subscribe for additional shares. The rights, preferences and privileges of the holders of the Company's Class A Common Stock will be subject to, and may be adversely affected by, the rights of the holders of shares of any series of the Company's preferred stock that the Company may designate and issue in the future. Preferred Stock Though the Company currently has no plans to issue any shares of preferred stock, its board of directors has the authority, without further action by the Company's stockholders, to designate and issue up to 25,000,000 shares of preferred stock in one or more series. The Company's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the Company's board of directors determines the specific rights of the holders of preferred stock, the potential effects of such an issuance include: • diluting the voting power of the holders of common stock; • reducing the likelihood that holders of common stock will receive dividend payments; • reducing the likelihood that holders of common stock will receive payments in the event of the Company's liquidation, dissolution, or winding up; and • delaying, deterring or preventing a change-in-control or other corporate takeover. LLC Units In connection with the recapitalization we completed in connection with our IPO, the LLC Agreement was amended and restated to, among other things; modify its capital structure by replacing the different classes of interests previously held by the LLC unit holders to a single new class of units called “LLC Units.” As a result of our IPO and the recapitalization we completed in connection with our IPO, the Company holds LLC Units in the LLC and is the sole managing member of the LLC. Holders of LLC Units do not have voting rights under the LLC Agreement. Further, the LLC and the pre-IPO owners entered into the Exchange Agreement under which (subject to the terms of the Exchange Agreement) they have the right to exchange their LLC Units for shares of the Company's Class A Common Stock on a one -for-one basis, subject to customary conversion rate adjustments for stock splits, stock dividends and reclassifications, or at the Company's option, except in the event of a change in control, for a cash payment equal to the market value of the Class A Common Stock. As of June 30, 2019 , the Company held 20,852,640 LLC Units, representing a 96.2% economic interest in the LLC, while non-controlling LLC Unit holders held 830,152 LLC Units, representing a 3.8% interest in the LLC. Refer to Note 3 for additional information on non-controlling interest. As discussed in Note 3, net profits and net losses of the LLC will generally be allocated to the LLC’s members (including the Company) pro rata in accordance with the percentages of their respective limited liability company interests. The LLC Agreement provides for cash distributions to the holders of LLC Units if the Company determines that the taxable income of the LLC will give rise to taxable income for its members. In accordance with the LLC Agreement, the Company intends to cause the LLC to make cash distributions to holders of LLC Units for purposes of funding their tax obligations in respect of the income of the LLC that is allocated to them.</t>
  </si>
  <si>
    <t>Stock-Based Compensation</t>
  </si>
  <si>
    <t>Disclosure of Compensation Related Costs, Share-based Payments [Abstract]</t>
  </si>
  <si>
    <t>Stock-Based Compensation Equity Awards Issued Under the Malibu Boats, Inc. Long-Term Incentive Plan On January 6, 2014, the Company’s board of directors adopted the Malibu Boats, Inc. Incentive Plan. The Incentive Plan, which became effective on January 1, 2014,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ing unrestricted shares of Class A Common Stock, stock options, SARs, restricted stock, restricted stock units, dividend equivalent awards and performance awards. As of June 30, 2019 , there were 854,287 shares available for future issuance under Incentive Plan. On November 4, 2016, the Company granted 130,500 restricted stock units and restricted stock awards to certain key employees. The grant date fair value of these awards was $2,039 based on a stock price of $ 15.62 per share on the date of grant. Under the terms of the agreements, approximately 63% of the awards vest in substantially equal annual installments over a four year period, and the remaining 37% of the awards vest in tranches based on the achievement of annual performance targets. Compensation costs associated with performance based awards are recognized over the requisite service period based on probability of achievement in accordance with ASC Topic 718, Compensation—Stock Compensation . On June 29, 2017, the Company granted 104,000 options to certain key employees to purchase from the Company shares of Class A Common Stock at a price of $25.85 per share. The term of the options commence on June 29, 2017 and will expire on June 28, 2023, the day before the sixth anniversary of the grant date. Under the terms of the agreements, the awards will vest 25% ratably on each anniversary of their grant date. At June 30, 2017, the fair value of the option awards was $866 and is estimated using the Black-Scholes option-pricing model with the following assumptions: risk-free rate of 2.1% , expected volatility of 36.1% , expected term of 4.25 years, and no dividends. Stock-based compensation expense attributable to these options is amortized on a straight-line basis over the requisite service period. On November 6, 2017, the Company granted 78,900 restricted stock units and restricted stock awards to certain key employees. The grant date fair value of these awards was $2,436 based on a stock price of $ 30.87 per share on the date of grant. Under the terms of the agreements, approximately 72% of the awards vest in substantially equal annual installments over a four year period, and the remaining 28% of the awards vest in tranches based on the achievement of annual performance targets. Compensation costs associated with performance based awards are recognized over the requisite service period based on probability of achievement. On November 6, 2017, the Company granted 40,000 options to certain key employees to purchase from the Company shares of Class A Common Stock at a price of $ 30.87 per share. The term of the options commenced on November 6, 2017 and will expire on November 5, 2023, the day before the sixth anniversary of the grant date. Under the terms of the agreements, approximately 50% of the awards will vest ratably over four years on each anniversary of their grant date and approximately 50% of the awards will vest in tranches based on the achievement of annual or cumulative performance targets. At November 6, 2017, the fair value of the option awards was $ 405 and is estimated using the Black-Scholes option-pricing model with the following assumptions: risk-free rate of 2.0% , expected volatility of 37.1% , expected term of 4.25 years, and no dividends. Stock-based compensation expense attributable to the time based options is amortized on a straight-line basis over the requisite service period. Compensation costs associated with performance based option awards are recognized over the requisite service period based on probability of achievement. On August 22, 2018, the Company granted 50,000 options to certain key employees to purchase from the Company shares of Class A Common Stock at a price of $42.13 per share. The term of the options commenced on August 22, 2018 and will expire on August 21, 2024, the day before the sixth anniversary of the grant date. Under the terms of the agreements, the awards will vest ratably over four years on each anniversary of their grant date. At August 22, 2018, the fair value of the option awards was $733 and was estimated using the Black-Scholes option-pricing model with the following assumptions: risk-free rate of 2.7% , expected volatility of 38.4% , expected term of 4.25 years, and no dividends. Stock-based compensation expense attributable to the service based options is amortized on a straight-line basis over the requisite service period. Compensation costs associated with performance based option awards are recognized over the requisite service period based on probability of achievement in accordance with ASC Topic 718, Compensation—Stock Compensation . On November 1, 2018, the Company granted 35,000 restricted stock units and 48,000 restricted stock awards to key employees under the Incentive Plan. The grant date fair value of these awards was $3,474 based on a stock price of $41.85 per share on the date of grant. Under the terms of the agreements, 71% of the awards will vest ratably over four years beginning on November 6, 2019 and approximately 29% of the awards will vest in tranches based on the achievement of annual or cumulative performance targets. Compensation costs associated with performance based awards are recognized over the requisite service period based on probability of achievement in accordance with ASC Topic 718, Compensation—Stock Compensation. On January 14, 2019, the Company granted 19,973 options to certain key employees to purchase from the Company shares of Class A Common Stock at a price of $37.55 per share. The term of the options commenced on January 14, 2019 and will expire on January 13, 2025, the day before the sixth anniversary of the grant date. Under the terms of the agreements, the awards will vest ratably over four years on each anniversary of their grant date. At January 14, 2019, the fair value of the option awards was $263 and was estimated using the Black-Scholes option-pricing model with the following assumptions: risk-free rate of 2.53% , expected volatility of 39.0% , expected term of 4.25 years, and no dividends. Stock-based compensation expense attributable to the service based options is amortized on a straight-line basis over the requisite service period. Compensation costs associated with performance based option awards are recognized over the requisite service period based on probability of achievement in accordance with ASC Topic 718, Compensation—Stock Compensation . Risk-free interest rate. The risk-free rate for the expected term of the option is based on the U.S. Treasury yield curve at the date of grant. Expected term. The Company used the simplified method to estimate the expected term of stock options. The simplified method assumes that employees will exercise share options evenly between the period when the share options are vested and ending on the date when the share options would expire. Expected volatility. The Company determined expected volatility based on its historical volatility calculated using daily observations of the closing price of its publicaly traded common stock. Expected dividend. The Company has not estimated any dividend yield as the Company currently does not pay a dividend and does not anticipate paying a dividend over the expected term. The following table presents the number, grant date stock price per share, and weighted-average exercise price per share of the Company’s employee option awards: Fiscal Year Ended June 30, 2019 2018 2017 Shares Weighted Average Exercise Price/Share Shares Weighted Average Exercise Price/Share Shares Weighted Average Exercise Price/Share Total outstanding Options at beginning of year 144,000 $ 27.24 104,000 $ 25.85 — $ — Options granted 69,973 40.82 40,000 30.87 104,000 25.85 Options exercised (28,500 ) 26.29 — — — — Options canceled — — — — — — Outstanding options at end of year 185,473 $ 32.51 144,000 $ 27.24 104,000 $ 25.85 Exercisable at end of year 33,500 $ 26.97 26,000 $ 25.85 — $ — The Company expects all outstanding options to vest. The weighted average remaining contractual life of options outstanding and options outstanding and exercisable as of June 30, 2019 was 4.55 years and 4.08 years , respectively. The total intrinsic value of options exercised during the year ended June 30, 2019 was $732 . The total intrinsic value of options outstanding and options outstanding and exercisable at June 30, 2019 was $1,339 and $398 , respectively. The total intrinsic values are based on the Company’s closing stock price on the last trading day of the applicable year for in-the-money options. The Company's non-employee directors receive an annual retainer for their services as directors consisting of both a cash retainer and equity awards in the form of Class A Common Stock or restricted stock units. Directors may elect that their cash annual retainer be converted into either fully vested shares of Class A Common Stock or restricted stock units paid on a deferral basis. Equity awards issued to directors are fully vested at the date of grant. Directors receiving restricted stock units as compensation for services have no rights as a stockholder of the Company, no dividend rights (except with respect to dividend equivalent rights), and no voting rights until Class A Common Stock is actually issued to them upon separation from service or change in control as defined in the Incentive Plan. If dividends are paid by the Company to its stockholders, directors would be entitled to receive an equal number of restricted stock units based on their proportional interest. For the fiscal year ended June 30, 2017, the Company issued 6,857 shares of Class A Common Stock and 37,727 restricted stock units with a weighted-average grant date fair value of $15.42 to its non-employee directors for their services as directors pursuant to the Incentive Plan. For the fiscal year ended June 30, 2018, the Company issued 4,567 shares of Class A Common Stock and 23,838 restricted stock units with a weighted-average grant date fair value of $30.52 to its non-employee directors for their services as directors pursuant to the Incentive Plan. For the fiscal year ended June 30, 2019, the Company issued 853 shares of Class A Common Stock and 17,663 restricted stock units with a weighted-average grant date fair value of $42.29 to its non-employee directors for their services as directors pursuant to the Incentive Plan. The following table presents the number and weighted-average grant date fair value of the Company’s director and employee restricted stock units and restricted stock awards: Fiscal Year Ended June 30, 2019 2018 2017 Number of Restricted Stock Units and Restricted Stock Awards Outstanding Weighted Average Grant Date Fair Value Number of Restricted Stock Units and Restricted Stock Awards Outstanding Weighted Average Grant Date Fair Value Number of Restricted Stock Units and Restricted Stock Awards Outstanding Weighted Average Grant Date Fair Value Total Non-vested Restricted Stock Units and Restricted Stock Awards at beginning of year 227,154 $ 20.84 225,854 $ 15.77 140,908 $ 16.17 Granted 107,321 41.63 102,738 30.80 168,227 15.55 Vested (103,811 ) 22.98 (99,613 ) 19.57 (81,181 ) 15.95 Forfeited (4,424 ) 25.00 (1,825 ) 22.58 (2,100 ) 18.52 Total Non-vested Restricted Stock Units and Restricted Stock Awards at end of year 226,240 $ 29.64 227,154 $ 20.84 225,854 $ 15.77 As of June 30, 2019 , the weighted-average years non-vested for service period awards and performance target awards was approximately 1.0 years and 0.5 year, respectively. Stock compensation expense attributable to all of the Company's equity awards was $2,607 , $1,973 and $1,396 for fiscal years 2019 , 2018 and 2017 , respectively, including $283 of expense related to profit interest awards previously granted prior to the IPO under the former LLC agreement for fiscal year 2017 and is included in general and administrative expense in the Company's consolidated statement of operations and comprehensive income. The cash flow effects resulting from all equity awards were reflected as noncash operating activities. During fiscal year 2019 , the Company withheld approximately 26,458 shares at an aggregate cost of approximately $1,219 , as permitted by the applicable equity award agreements, to satisfy employee tax withholding requirements for employee share-based equity awards that have vested. As of June 30, 2019 and 2018 , unrecognized compensation cost related to nonvested, share-based compensation was $6,431 and $4,428 , respectively.</t>
  </si>
  <si>
    <t>Net Earnings Per Share</t>
  </si>
  <si>
    <t>Earnings Per Share [Abstract]</t>
  </si>
  <si>
    <t>Net Earnings Per Share Basic net income per share of Class A Common Stock is computed by dividing net income attributable to the Company's earnings by the weighted average number of shares of Class A Common Stock outstanding during the period. The weighted average number of shares of Class A Common Stock outstanding used in computing basic net income per share includes fully vested restricted stock units awarded to directors that are entitled to participate in distributions to common shareholders through receipt of additional units of equivalent value to the dividends paid to Class A Common Stock holde rs. Diluted net income per share of Class A Common Stock is computed similarly to basic net income per share except the weighted average shares outstanding are increased to include additional shares from the assumed exercise of any common stock equivalents using the treasury method, if dilutive. The Company’s restricted LLC Units and non-qualified stock option are considered common stock equivalents for this purpose. The number of additional shares of Class A Common Stock related to these common stock equivalents and stock options are calculated using the treasury stock method. Basic and diluted net income per share of Class A Common Stock has been computed as follows (in thousands, except share and per share amounts): Fiscal Year Ended June 30, 2019 2018 2017 Basic: Net income attributable to Malibu Boats, Inc. $ 66,066 $ 27,613 $ 28,358 Shares used in computing basic net income per share: Weighted-average Class A Common Stock 20,645,973 20,012,627 17,708,924 Weighted-average participating restricted stock units convertible into Class A Common Stock 186,472 166,754 137,970 Basic weighted-average shares outstanding 20,832,445 20,179,381 17,846,894 Basic net income per share $ 3.17 $ 1.37 $ 1.59 Diluted: Net income attributable to Malibu Boats, Inc. $ 66,066 $ 27,613 $ 28,358 Shares used in computing diluted net income per share: Basic weighted-average shares outstanding 20,832,445 20,179,381 17,846,894 Restricted stock units granted to employees 119,476 101,563 104,438 Weighted-average stock options convertible into Class A Common Stock 14,618 266 — Diluted weighted-average shares outstanding 1 20,966,539 20,281,210 17,951,332 Diluted net income per share $ 3.15 $ 1.36 $ 1.58 1 The Company excluded 930,125 , 1,205,249 , and 1,397,447 potentially dilutive shares from the calculation of diluted net income per share for the fiscal year ended June 30, 2019 , 2018 , and 2017 , respectively, as these units would have been antidilutive. The shares of Class B Common Stock do not share in the earnings or losses of Malibu Boats, Inc. and are therefore not included in the calculation. Accordingly, basic and diluted net income per share of Class B Common Stock has not been presented.</t>
  </si>
  <si>
    <t>Commitment and Contingencies</t>
  </si>
  <si>
    <t>Commitments and Contingencies Disclosure [Abstract]</t>
  </si>
  <si>
    <t>Commitments and Contingencies</t>
  </si>
  <si>
    <t>Commitments and Contingencies Repurchase Commitments In connection with its dealers’ wholesale floor-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returns reserve and related consolidated statement of operations accounts accordingly. If the Company were obligated to repurchase a significant number of units under any repurchase agreement, its business, operating results and financial condition could be adversely affected. The total amount financed under the floor financing programs with repurchase obligations was $239,315 and $163,626 as of June 30, 2019 and 2018 , respectively. Repurchases and subsequent sales are recorded as a revenue transaction. During fiscal year ended June 30, 2019 , the Company agreed to accept a return associated with the repurchase of eight units from the lender of two of its former dealers. In fiscal 2020, these boats were resold above their cost. In 2018 and 2017, no units were repurchased. Accordingly, the Company did not carry a reserve for repurchases as of June 30, 2019 and 2018 , respectively. Lease Commitments In connection with a sale-leaseback transaction as of March 2008, the Company now leases its manufacturing and office facilities for $171 per month with periodic inflationary adjustments, plus the payment of property taxes, normal maintenance, and insurance on the property under an agreement which expires March 2028, with three 10 -year options to extend, at the Company’s discretion. Refer to Note 6 for more information. The Company also has various other leases for operating facilities in both the U.S. and Australia and machinery and equipment under operating leases that expire over the next twelve months. The total rental expense for fiscal years ended June 30, 2019 , 2018 and 2017 was $2,746 , $2,568 , and $2,384 , respectively. Future minimum lease payments under noncancelable operating leases as of June 30, 2019 , are as follows: As of June 30, 2019 Fiscal Year 2020 $ 2,552 2021 2,541 2022 2,432 2023 2,489 2024 2,649 Thereafter 8,577 $ 21,240 Contingencies Product Liability 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 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 Refer to Note 9 for discussion of warranty claims. The Company insures against product liability claims and believes there are no material product liability claims as of June 30, 2019 that would not be covered by our insurance. Litigation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Estimates of potential legal fees and other directly related costs associated with contingencies are not accrued but rather are expensed as incurred. Except as disclosed below, management does not believe there are any pending claims (asserted or unasserted) at June 30, 2019 or June 30, 2018 that will have a material adverse impact on the Company’s financial condition, results of operations or cash flows. Legal Proceedings On June 29, 2015, the Company filed suit against MasterCraft Boat Company, LLC, or "MasterCraft," in the U.S. District Court for the Eastern District of Tennessee, seeking monetary and injunctive relief. The Company's complaint alleged MasterCraft's infringement of a utility patent related to wake surfing technology (U.S. Patent No. 8,578,873). The Court had issued a scheduling order setting deadlines for discovery and other events in the litigation, leading up to a trial beginning on August 14, 2017. On February 16, 2016, the Company filed a second suit against MasterCraft in the U.S. District Court for the Eastern District of Tennessee, seeking monetary and injunctive relief. The Company’s complaint alleges MasterCraft’s infringement of another utility patent related to wake surfing technology (U.S. Patent No. 9,260,161). The Court had issued a scheduling order setting deadlines for discovery and other events in the litigation, leading up to a trial beginning on October 30, 2017. On May 18, 2016, MasterCraft filed two petitions with the U.S. Patent and Trademark Office, or “PTO,” requesting institution of Inter Partes Review, or “IPR,” of the Company’s U.S. Pat. No. 8,578,873, the patent at issue in the first Tennessee lawsuit. On August 23, 2016, the Company filed its preliminary responses to the IPR petitions. On November 16, 2016, the PTO declined to institute IPR in response to either of the two petitions. On September 26, 2016, MasterCraft filed a request with the PTO for Ex Parte Reexamination of the Company’s U.S. Pat. No. 9,260,161, the patent at issue in the second Tennessee lawsuit. On November 18, 2016, the PTO granted that request for ex parte reexamination, and on February 16, 2017, the PTO issued a Non-Final Office Action. On April 17, 2017, the Company filed a Response to the Non-Final Office Action. On May 2, 2017, the Company and MasterCraft entered into a Settlement Agreement (the “MasterCraft Settlement Agreement”) to settle lawsuits filed by the Company in the U.S. District Court for the Eastern District of Tennessee alleging infringement by MasterCraft of two of the Company’s utility patents. Under the terms of the MasterCraft Settlement Agreement, MasterCraft made a one-time payment of $2,500 during the fourth quarter of fiscal year ended June 30, 2017, and entered into a license agreement for the payment of future royalties for boats sold by MasterCraft using the licensed technology. The parties agreed to dismiss all claims in the patent litigation. On April 22, 2014, Marine Power Holding, LLC ("Marine Power"), a former supplier of engines to the Company, initiated a lawsuit against the Company in the U.S. District Court for the Eastern District of Tennessee seeking monetary damages. On July 10, 2015, the Company filed an Answer and Counterclaim in the lawsuit filed by Marine Power. The Company denied any liability arising from the causes of action alleged by Marine Power. The lawsuit proceeded to trial on August 8, 2016 and on August 18, 2016, a judgment was rendered by the jury against the Company in the litigation with Marine Power resulting in the Company taking a charge of $3,268 during the fiscal year ended June, 30, 2016. The Company subsequently prevailed on post-judgment motions and, on December 15, 2016, the court amended the judgment in the lawsuit for monetary damages to $1,938 . On December 23, 2016, Marine Power filed a notice of appeal contesting the court's decision to reduce the amount of the original judgment. On January 6, 2017, the Company filed a notice of cross appeal, pursuant to which the Company appealed the amended final judgment and other rulings of the court. On May 27, 2017, the Company and Marine Power entered into a final settlement agreement whereby the Company agreed to pay $2,175 to settle all claims related to the litigation (the "Settlement"). The Settlement was paid in full on May 30, 2017. On June 9, 2017, a joint motion to withdraw appeals was submitted by the parties and their respective appeals were subsequently dismissed. Accordingly, no further losses were accrued as of June 30, 2017. On July 6, 2017, Marine Power filed an acknowledgment of satisfaction in the trial court, in which it stipulated that the amended final judgment entered on December 15, 2016 had been compromised and satisfied without any admission, agreement or acknowledgment of liability or fault by any party. On August 26, 2016, Wizard Lake Marine Inc. and Wizard Lake Marine (B.C.) Inc., collectively “Wizard Lake”, a former dealer of the Company’s, initiated a lawsuit against the Company in the Court of Queen’s Bench of Alberta, Canada seeking monetary damages. The suit alleges breach of contract, wrongful termination, misrepresentation, breach of duty of good faith, and intentional interference. Wizard Lake is asking for damages exceeding $5,000 . The Company denies any liability arising from the causes of action alleged by Wizard Lake and is vigorously defending the lawsuit, including commencing a counterclaim against Wizard Lake. The lawsuit is early in the discovery phase. On January 21, 2015, Cobalt, a wholly owned indirect subsidiary of the Company, filed a patent infringement lawsuit against the Brunswick Corporation and its subsidiary Sea Ray Boats, Inc. alleging that certain of the Sea Ray's branded boats infringed upon Cobalt's patented submersible swim step technology (U.S. Patent No. 8,375,880). On October 31, 2017, the US District Court in the Eastern District of Virginia entered an amended judgment on the jury verdict in favor of Cobalt. The Company has filed two actions against Skier’s Choice, Inc., or "Skier’s Choice," in the U.S. District Court for the Eastern District of Tennessee, seeking monetary and injunctive relief. On January 12, 2018, the Company filed a complaint alleging Skier’s Choice’s infringement of three utility patents - U.S. Patent Nos. 9,260,161, 8,578,873, and 9,199,695 - related to wake surfing technology. On June 19, 2019, the Company filed a second action alleging Skier’s Choice’s infringement of a fourth utility patent - U.S. Patent No. 10,322,777 - also related to wake surfing technology. In both actions, Skier’s Choice denied liability arising from the causes of action alleged in the Company's complaint and filed counterclaims alleging invalidity of the asserted patents. The parties are currently engaged in discovery. The Company intends to vigorously pursue this litigation to enforce its rights in its patented technology and believes that Skier’s Choice’s counterclaims are without merit. Trial in the first action is set for January 21, 2020. Trial in the second action has not yet been set.</t>
  </si>
  <si>
    <t>Related Party Transactions</t>
  </si>
  <si>
    <t>Related Party Transactions [Abstract]</t>
  </si>
  <si>
    <t>Related Party Transactions As of June 30, 2019, there were two non-employee members of the Company's board of directors that are also shareholders of the Company and receive an annual retainer as compensation for services rendered. On November 2, 2018, one non-employee member of the Company's board of directors that is also a shareholder departed from the board. For the fiscal years ended June 30, 2019 , 2018 and 2017 , $347 , $421 and $374 , respectively, was paid to these directors in both cash and equity for their services. Of the amount paid, $51 and $75 was a prepayment for services through the 2019 and 2018 annual meetings for each of the years ended June 30, 2019 and 2018 , respectively.</t>
  </si>
  <si>
    <t>Segment Reporting</t>
  </si>
  <si>
    <t>Segment Reporting [Abstract]</t>
  </si>
  <si>
    <t>Segment Reporting The following table presents financial information for the Company’s reportable segments for fiscal years ended June 30, 2019 , 2018 , and 2017. Fiscal Year Ended June 30, 2019 Malibu US Cobalt 1 Pursuit 2 Malibu Australia Eliminations Total Net sales $ 362,082 $ 206,598 $ 102,807 $ 25,617 $ (13,088 ) $ 684,016 Affiliate (or intersegment) sales 13,088 — — — (13,088 ) — Net sales to external customers 348,994 206,598 102,807 25,617 — 684,016 Depreciation and amortization 7,127 5,252 3,034 547 — 15,960 Net income before provision for income taxes 52,804 28,691 8,946 1,681 (325 ) 91,797 Capital expenditures 9,014 4,404 4,381 139 — 17,938 Long-lived assets 40,700 117,702 96,312 8,507 — 263,221 Total assets $ 363,209 $ 151,481 $ 114,679 $ 22,353 $ (200,408 ) $ 451,314 Fiscal Year Ended June 30, 2018 Malibu US Cobalt 1 Pursuit 2 Malibu Australia Eliminations Total Net sales $ 302,115 $ 180,315 $ — $ 23,445 $ (8,873 ) $ 497,002 Affiliate (or intersegment) sales 8,873 — — — (8,873 ) — Net sales to external customers 293,242 180,315 — 23,445 — 497,002 Depreciation and amortization 6,859 5,386 — 609 — 12,854 Net income before provision for income taxes 68,015 19,717 — 1,770 (115 ) 89,387 Capital expenditures 9,248 1,170 — 31 — 10,449 Long-lived assets 39,388 118,512 — 9,396 — 167,296 Total assets $ 327,181 $ 157,616 $ — $ 20,128 $ (139,157 ) $ 365,768 Fiscal Year Ended June 30, 2017 Malibu US Cobalt 1 Pursuit 2 Malibu Australia Eliminations Total Net sales $ 267,552 $ — $ — $ 22,995 $ (8,610 ) $ 281,937 Affiliate (or intersegment) sales 8,610 — — — (8,610 ) — Net sales to external customers 258,942 — — 22,995 — 281,937 Depreciation and amortization 6,115 — — 633 — 6,748 Net income before provision for income taxes 46,927 — — 1,893 (152 ) 48,668 Capital expenditures 9,183 — — 79 — 9,262 Long-lived assets 36,089 — — 10,323 — 46,412 Total assets $ 222,252 $ — — $ 19,099 $ (17,688 ) $ 223,663 1 Represents the results of the Cobalt since the acquisition on July 6, 2017 . 2 Represents the results of the Pursuit since the acquisition on October 15, 2018 . Sales to our dealers under common control of OneWater Marine, Inc. represented approximately 15% of consolidated net sales in fiscal year 2019, which included sales of Malibu U.S., Cobalt and Pursuit.</t>
  </si>
  <si>
    <t>Quarterly Financial Reporting (Unaudited)</t>
  </si>
  <si>
    <t>Quarterly Financial Information Disclosure [Abstract]</t>
  </si>
  <si>
    <t>Quarterly Financial Reporting (Unaudited) Quarter Ended Fiscal Year Ended June 30, 2019 March 31, 2019 December 31, 2018 September 30, 2018 Net sales $ 194,822 $ 199,918 $ 165,793 $ 123,483 $ 684,016 Gross profit 47,732 49,722 38,315 30,501 166,270 Operating income 29,854 30,562 20,944 16,752 98,112 Net income 20,485 22,203 14,998 12,015 69,701 Net income attributable to non-controlling interest 1,073 1,104 741 717 3,635 Net income attributable to Malibu Boats, Inc. $ 19,412 $ 21,099 $ 14,257 $ 11,298 $ 66,066 Basic net income per share $ 0.93 $ 1.01 $ 0.68 $ 0.55 $ 3.17 Diluted net income per share $ 0.92 $ 1.01 $ 0.68 $ 0.54 $ 3.15 Quarter Ended Fiscal Year Ended June 30, 2018 March 31, 2018 December 31, 2017 September 30, 2017 Net sales $ 138,659 $ 140,429 $ 114,373 $ 103,541 $ 497,002 Gross profit 33,540 36,363 27,516 22,923 120,342 Operating income 19,513 23,947 15,655 10,952 70,067 Net income (loss) 13,343 16,796 (5,584 ) 6,414 30,969 Net income income attributable to non-controlling interest 904 1,124 799 529 3,356 Net income (loss) attributable to Malibu Boats, Inc. $ 12,439 $ 15,672 $ (6,383 ) $ 5,885 $ 27,613 Basic net income (loss) per share $ 0.61 $ 0.76 $ (0.31 ) $ 0.31 $ 1.37 Diluted net income (loss) per share $ 0.60 $ 0.76 $ (0.31 ) $ 0.31 $ 1.36</t>
  </si>
  <si>
    <t>Organization, Basis of Presentation, and Summary of Significant Accounting Policies (Policies)</t>
  </si>
  <si>
    <t>Basis of Presentation</t>
  </si>
  <si>
    <t>Basis of Presentation The accompanying consolidated financial statements of the Company have been prepared in accordance with U.S. generally accepting accounting principles ("GAAP"). Units and shares are presented as whole numbers while all dollar amounts are presented in thousands, unless otherwise noted.</t>
  </si>
  <si>
    <t>Principles of Consolidation</t>
  </si>
  <si>
    <t>Principles of Consolidation The accompanying consolidated financial statements include the operations and accounts of the Company and all subsidiaries thereof. All intercompany balances and transactions have been eliminated upo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t>
  </si>
  <si>
    <t>Certain Significant Risks and Uncertainties</t>
  </si>
  <si>
    <t>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t>
  </si>
  <si>
    <t>Concentration of Credit and Business Risk</t>
  </si>
  <si>
    <t xml:space="preserve">Concentration of Credit and Business Risk 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 </t>
  </si>
  <si>
    <t>Cash The Company considers all highly liquid investments purchased with an original maturity of 90 days or less to be cash equivalents. Cash equivalents are stated at cost, which approximates fair value. As of June 30, 2019 and 2018 , no highly liquid investments were held and the entire balance consists of traditional cash. At June 30, 2019 and 2018 , substantially all cash on hand was held by two financial institutions. This cash on deposit may be, at times, in excess of insurance limits provided by the FDIC.</t>
  </si>
  <si>
    <t>Trade Accounts Receivable</t>
  </si>
  <si>
    <t>Trade Accounts Receivable Trade receivables are carried at original invoice amount less an estimate made for doubtful receivables based on a review of all outstanding amounts on a monthly basis. As of June 30, 2019 and 2018 , the allowance for doubtful receivables was $69 and $40 , respectively.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t>
  </si>
  <si>
    <t>Capitalization of Offering Costs</t>
  </si>
  <si>
    <t xml:space="preserve">Capitalization of Offering Costs Capitalized offering costs are costs directly attributable to the Company's shelf registration statement and equity offerings. As of June 30, 2019 and 2018 , $140 and $80 of costs directly attributable to the Company's shelf registration statement and equity offerings were capitalized as prepaid assets. Upon closing of the offerings, these costs are netted against the proceeds and, as such, are reclassified into additional paid in capital. For the fiscal year ended June 30, 2019 , the Company capitalized $60 related to a shelf registration statement. For the fiscal year ended June 30, 2018, the Company netted $650 against the proceeds of future offerings under the shelf registration statement based on the number of shares sold in the offering and total number of shares available for issuance under the shelf registration statement. </t>
  </si>
  <si>
    <t>Goodwill and Intangible Assets</t>
  </si>
  <si>
    <t>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in accordance with the provisions of ASC Topic 350, Intangibles—Goodwill and Other . Under the guidance, the Company may assess qualitative factors to determine whether it is more likely than not that the fair value of a reporting unit is less than its carrying amount. If this assessment indicates the possibility of impairment, the income approach to test for goodwill impairment would be used.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For fiscal years ended June 30, 2019 and 2018 , the Company performed a qualitative assessment which indicated that the fair value of its reporting units more likely than not exceeded their respective carrying amounts. The Company did no t recognize any goodwill impairment charges in the fiscal years ended June 30, 2019 , 2018 and 2017 . Intangible Assets Intangible assets consist primarily of relationships, reacquired franchise rights, product trade names, legal and contractual rights surrounding a patent and a non-compete agreement. These assets are recorded at their estimated fair values at the acquisition dates using the income approach. Definite lived intangible assets are being amortized using the straight-line method based on their estimated useful lives ranging from 5 to 20 years. The estimated useful lives of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useful life of reacquired franchise rights is based on the remainder of the contractual term of the Licensee's exclusive manufacturing and distributors agreement with the Company. The estimated useful lives of the Company’s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 -year agreement entered into by the Company and former owner of the Licensee as part of the acquisition.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based on historical and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 The carrying amount of definite lived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t>
  </si>
  <si>
    <t>Dealer Incentives</t>
  </si>
  <si>
    <t xml:space="preserve">Dealer Incentives The Company provides for various structured dealer rebate and sales promotions incentives, which are recognized as a component of sales in measuring the amount of consideration the Company expects to receive in exchange for transferring goods, at the time of sale to the dealer. Examples of such programs include rebates, seasonal discounts, promotional co-op arrangeme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and are recognized as a reduction in sales. The Company accounts for both incentive payments directly to dealers and payment to third party lenders in this manner. </t>
  </si>
  <si>
    <t>Tax Receivable Agreement</t>
  </si>
  <si>
    <t>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or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Company's IPO and the recapitalization the Company completed in connection with its IPO, the Company entered into a tax receivable agreement with the pre-IPO owners of the LLC that provides for the payment by the Company to the pre-IPO owners (or any permitted assignees) of 85% of the amount of the benefits, if any, that the Company deems to realize as a result of (i) increases in tax basis and (ii) certain other tax benefits, including those attributable to payments, under the tax receivable agreement. These contractual payment obligations are the Company's obligations and are not obligations of the LLC, and are accounted for in accordance with ASC 450, Contingencies , since the obligations were deemed to be probable and reasonably estimable. For purposes of the tax receivable agreement, the benefit deemed realized by the Company will be computed by comparing its actual income tax liability (calculated with certain assumptions) to the amount of such taxes that it would have been required to pay had there been no increase to the tax basis of the assets of the LLC as a result of the purchases or exchanges, and had the Company not entered into the tax receivable agreement. The timing and/or amount of aggregate payments due under the tax receivable agreement may vary based on a number of factors, including the amount and timing of the taxable income the Company generates in the future and the tax rate then applicable and amortizable basis. The term of the tax receivable agreement will continue until all such tax benefits have been utilized or expired, unless the Company exercises its right to terminate the tax receivable agreement for an amount based on the agreed payments remaining to be made under the agreement. In certain mergers, asset sales or other forms of business combinations or other changes of control, the Company (or its successor) would owe to the pre-IPO owners of the LLC (or any permitted assignees) a lump-sum payment equal to the present value of all forecasted future payments that would have otherwise been made under the tax receivable agreement that would be based on certain assumptions, including a deemed exchange of all LLC Units and that the Company would have had sufficient taxable income to fully utilize the deductions arising from the increased tax basis and other tax benefits related to entering into the tax receivable agreement.</t>
  </si>
  <si>
    <t>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2).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our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closed the IRS examination of its June 30, 2015 return during the fourth quarter of fiscal 2019, resulting in an immaterial adjustment to its tax liability. The Company has filed federal and state income tax returns that remain open to examination for fiscal years 2016 through 2018, while its subsidiaries, Malibu Boats Holdings, LLC and Malibu Boats Pty Ltd., remain open to examination for years 2015 through 2018.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t>
  </si>
  <si>
    <t xml:space="preserve">Revenue Recognition Revenue is recognized as performance obligations under the terms of contracts with customers are satisfied; this occurs when control of promised goods (boats, parts, or other) is transferred to the customer, which is upon shipment. Revenue is measured as the amount of consideration expected to be entitled in exchange for transferring goods or providing services. The Company generally manufactures products based on specific order from dealers and often ships completed products only after receiving credit approval from financial institutions. The amount of consideration the Company receives and revenue it recognizes varies with changes in marketing incentives and rebates it offers to its dealers and their customers. Dealers generally have no rights to return unsold boats. From time to time, however, the Company may accept returns in limited circumstances and at the Company’s discretion under its warranty policy, which generally limits returns to instances of manufacturing defects. The Company may be obligated, in the event of default by a dealer, to accept returns of unsold boats under its repurchase commitment to floor financing providers, who are able to obtain such boats through foreclosure. The Company accrues returns when a repurchase and return, due to the default of one of its dealers, is determined to be probable and the amount of the return is reasonably estimable. Historically, product returns, resulting from repurchases made under the floorplan financing program, have not been material and the returned boats have been subsequently resold above their cost. Refer to Note 9 and Note 17 related to the Company’s product warranty and repurchase commitment obligations, respectively. Revenue associated with sales of materials, parts, boats or engine products sold under the Company’s exclusive manufacturing and distribution agreement with its acquired Australian subsidiary are eliminated in consolidation. The Company earns royalties on boats shipped with the Company's proprietary wake surfing technology under licensing agreements with various marine manufacturers. Royalty income is recognized when products are used or sold with our patented technology by these other boat manufacturers and industry suppliers. The usage of our technology satisfies the performance obligation in the contract. See Note 2 for more information. Delivery Costs Shipping and freight costs are included in cost of sales in the accompanying consolidated statements of operations and comprehensive income. </t>
  </si>
  <si>
    <t>Advertising Costs</t>
  </si>
  <si>
    <t>Advertising Costs Advertising costs are expensed as incurred.</t>
  </si>
  <si>
    <t>Fair Value of Financial Instruments</t>
  </si>
  <si>
    <t>Fair Value of Financial Instruments Financial instruments for which the Company did not elect the fair value option include accounts receivable, prepaid expenses and other current assets, credit facilities, accounts payable, accrued expenses and other current liabilities. The carrying amounts of these financial instruments approximate their fair values as a result of their short-term nature or variable interest rates.</t>
  </si>
  <si>
    <t xml:space="preserve">Fair Value Measurements The Company applies the provisions of ASC Topic 820, Fair Value Measurements and Disclosures, for fair value measurements of financial assets and financial liabilities, and for fair value measurements of nonfinancial items that are recognized or disclosed at fair value in the financial statements on a recurring basi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 In addition to the financial assets and liabilities measured on a recurring basis,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See Note 13 for more information. </t>
  </si>
  <si>
    <t>Equity-Based Compensation</t>
  </si>
  <si>
    <t xml:space="preserve">Equity-Based Compensation The Company expenses employee share-based awards under ASC Topic 718, Compensation—Stock Compensation , which requires compensation cost for the grant-date fair value of share-based awards to be recognized over the requisite service period. The Company estimated the grant date fair value of the share-based awards issued in the form of profit interests granted prior to November 1, 2013 using the Black-Scholes option pricing model and those granted on November 1, 2013 under the Probability-Weighted Expected Return method. Stock options granted to executives on June 29, 2017, November 6, 2017, August 22, 2018 and January 14, 2019 were valued using the Black-Scholes option pricing model. The fair value of restricted stock unit awards granted under the Company's Long Term Incentive Plan ("Incentive Plan") are measured based on the market price of the Company’s stock on the grant date. </t>
  </si>
  <si>
    <t>Segment Reporting The Company reports its results of operations under four reportable segments: Malibu U.S., Malibu Australia, Cobalt, and Pursuit, based on its boat manufacturing operations. The Malibu U.S. and Malibu Australia segments participate in the manufacturing, distribution, marketing and sale of Malibu and Axis performance sport boats. The Malibu U.S. segment primarily serves markets in North America, South America, Europe, and Asia while the Malibu Australia operating segment principally serves the Australian and New Zealand markets. The Company's Cobalt and Pursuit segments participate in the manufacturing, distribution, marketing and sale of Cobalt and Pursuit boats throughout the world, respectively.</t>
  </si>
  <si>
    <t>Foreign Currency Translation</t>
  </si>
  <si>
    <t>Foreign Currency Translation The functional currency for the Company's consolidated foreign subsidiary is the applicable local currency. The assets and liabilities are translated at the foreign exchange rate in effect at the applicable reporting date, and the consolidated statements of operations and comprehensive income and cash flows are translated at the average exchange rate in effect during the applicable period. Exchange rate fluctuations on translating the foreign currency financial statements into U.S. dollars that result in unrealized gains or losses are referred to as translation adjustments. Cumulative translation adjustments are reflected as a component of "Accumulated other comprehensive loss," in the stockholders' equity section of the accompanying consolidated balance sheets and periodic changes are included in comprehensive income.</t>
  </si>
  <si>
    <t>Comprehensive Income</t>
  </si>
  <si>
    <t>Comprehensive Income Components of comprehensive income include net income and foreign currency translation adjustments. The Company has chosen to disclose comprehensive income in a single continuous statement of operations and comprehensive income.</t>
  </si>
  <si>
    <t>Recent Accounting Pronouncements</t>
  </si>
  <si>
    <t>Recent Accounting Pronouncements On July 1, 2018, the Company adopted the new accounting standard, ASC Topi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New controls and processes designed to meet the requirements of the standard were implemented, and the required new disclosures are presented in Note 2. The adoption of ASC Topic 606 did not have a material impact on the amounts reported in the Company's unaudited condensed consolidated financial position, results of operations or cash flows. In February 2016, the FASB issued Accounting Standards Update (ASU) 2016‑-02, Leases (Topic 842). The amendments in this update create Topic 842, Leases , and supersede the requirements in Topic 840, Leases . Topic 842 sets out the principles for recognition, measurement, presentation, and disclosure of leases for both parties to a lease agreement (i.e., lessees and lessors) and supersedes the previous leases standard, Leases (Topic 840). Topic 842 requires lessees to recognize on the balance sheet a right‑of-use asset, representing its right to use the underlying asset for the lease term, and a lease liability for all leases with terms greater than 12 months. The guidance also requires certain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In June 2018, the FASB issued ASU 2018-11, Leases (Topic 842): Targeted Improvements, which provides entities with an additional (optional) transition method to adopt the new lease standard. Under this new transition method, an entity initially applies the new leases standard at the adoption date and recognizes a cumulative-effect adjustment to the opening balance of retained earnings in the period of adoption. The new leases standard is effective for fiscal years beginning after December 15, 2018. Early application is permitted. The Company plans to adopt the standard as of July 1, 2019 using the alternative transition method provided under Topic 842, which allows the Company to initially apply the new lease standard at the adoption date and recognize a cumulative-effect adjustment to the opening balance of retained earnings in the period of adoption. The Company will elect the package of practical expedients permitted under the transition guidance within the new standard, which among other things, allows the Company to carry forward the historical lease classification. The Company will make an accounting policy election to keep leases with an initial term of 12 months or less off of the balance sheet. The Company will also elect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The Company estimates that the adoption of Topic 842 will result in the recognition of additional net lease assets and lease liabilities of approximately $15,000 to $20,000 , as of July 1, 2019. The Company does not believe the adoption of Topic 842 will have a material impact on the Company’s consolidated results of operations, equity or cash flows as of the adoption date. Under the alternative method of adoption, comparative information will not be restated, but will continue to be reported under the standards in effect for those periods. In August 2016, the FASB issued ASU 2016-15, Statement of Cash Flows (Topic 230): Classification of Certain Cash Receipts and Cash Payments . This guidance provides specific classification of how certain cash receipts and cash payments are presented in the statement of cash flows. The ASU was applied using a retrospective transition method. The adoption of this ASU on July 1, 2018 did not have a material impact on the Company's consolidated financial statements. In January 2017, the FASB issued ASU 2017-01, Business Combinations (Topic 805): Clarifying the Definition of a Business . The guidance clarifies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will be applied on a prospective basis for transactions that occur after the effective date. The adoption of this ASU on July 1, 2018 did not have a material impact on the Company's consolidated financial statements.</t>
  </si>
  <si>
    <t>Organization, Basis of Presentation, and Summary of Significant Accounting Policies (Tables)</t>
  </si>
  <si>
    <t>Changes in the Company’s accrual for dealer rebates were as follows: Fiscal Year Ended June 30, 2019 2018 2017 Balance at beginning of year $ 5,559 $ 3,178 $ 3,912 Add: Dealer rebate expense 20,712 15,713 12,960 Additions for Pursuit acquisition 205 — — Less: Dealer rebates paid (20,100 ) (13,332 ) (13,694 ) Balance at end of year $ 6,376 $ 5,559 $ 3,178 Changes in the Company’s accrual for floor financing were as follows: Fiscal Year Ended June 30, 2019 2018 2017 Balance at beginning of year $ 211 $ 117 $ 104 Add: Flooring expense 8,526 5,813 4,288 Additions for Cobalt acquisition — 132 — Less: Flooring paid (8,056 ) (5,851 ) (4,275 ) Balance at end of year $ 681 $ 211 $ 117</t>
  </si>
  <si>
    <t>Revenue Recognition (Tables)</t>
  </si>
  <si>
    <t>Schedule of Disaggregation of Revenue</t>
  </si>
  <si>
    <t>The following table disaggregates the Company's revenue by major product type and geography: Fiscal Year Ended June 30, 2019 Malibu US Cobalt Pursuit Malibu Australia Consolidated Revenue by product: Boat and trailer sales $ 337,552 $ 203,825 $ 102,070 $ 24,648 $ 668,095 Part and other sales 11,442 2,773 737 969 15,921 Total revenue $ 348,994 $ 206,598 $ 102,807 $ 25,617 $ 684,016 Revenue by geography: North America $ 341,190 $ 196,734 $ 93,003 $ — $ 630,927 International 7,804 9,864 9,804 25,617 53,089 Total revenue $ 348,994 $ 206,598 $ 102,807 $ 25,617 $ 684,016</t>
  </si>
  <si>
    <t>Non-controlling interest (Tables)</t>
  </si>
  <si>
    <t>The ownership of Malibu Boats Holdings, LLC is summarized as follows: As of June 30, 2019 As of June 30, 2018 Units Ownership % Units Ownership % Non-controlling LLC unit holders ownership in Malibu Boats Holdings, LLC 830,152 3.8 % 1,043,186 4.8 % Malibu Boats, Inc. ownership in Malibu Boats Holdings, LLC 20,852,640 96.2 % 20,555,348 95.2 % 21,682,792 100.0 % 21,598,534 100.0 %</t>
  </si>
  <si>
    <t>Schedule of Non-Controlling Interest, LLC</t>
  </si>
  <si>
    <t>Balance of non-controlling interest as of June 30, 2017 $ 4,941 Allocation of income to non-controlling LLC Unit holders for period 3,356 Distributions paid and payable to non-controlling LLC Unit holders for period (1,852 ) Reallocation of non-controlling interest (943 ) Balance of non-controlling interest as of June 30, 2018 5,502 Allocation of income to non-controlling LLC Unit holders for period 3,635 Distributions paid and payable to non-controlling LLC Unit holders for period (1,845 ) Reallocation of non-controlling interest (1,174 ) Balance of non-controlling interest as of June 30, 2019 $ 6,118</t>
  </si>
  <si>
    <t>Acquisitions (Tables)</t>
  </si>
  <si>
    <t>Schedule of Business Acquisitions, by Acquisition</t>
  </si>
  <si>
    <t>The following table summarizes the purchase price allocation based on the estimated fair values of the assets acquired and liabilities of Pursuit assumed at the acquisition date: Consideration: Cash consideration paid $ 100,073 Recognized amounts of identifiable assets acquired and liabilities assumed, at fair value: Inventories $ 8,332 Other current assets 350 Property, plant and equipment 17,454 Identifiable intangible assets 57,900 Current liabilities (3,488 ) Fair value of assets acquired and liabilities assumed 80,548 Goodwill 19,525 Total purchase price $ 100,073</t>
  </si>
  <si>
    <t>The following table summarizes the purchase price allocation based on the estimated fair values of the assets acquired and liabilities of Cobalt assumed at the acquisition date: Consideration: Cash consideration paid $ 129,525 Equity consideration paid 1,000 Fair value of total consideration transferred $ 130,525 Recognized amounts of identifiable assets acquired and liabilities assumed, at fair value: Cash $ 3,973 Trade receivables 2,329 Inventories 14,343 Other current assets 363 Property, plant, and equipment 12,934 Identifiable intangible assets 89,900 Current liabilities (13,108 ) Fair value of assets acquired and liabilities assumed 110,734 Goodwill 19,791 Total purchase price $ 130,525</t>
  </si>
  <si>
    <t>Schedule of Finite and Indefinite-Lived Intangible Assets Acquired as Part of Business Combination</t>
  </si>
  <si>
    <t xml:space="preserve">The fair value estimates for the Company's identifiable intangible assets acquired as part of the acquisition are as follows: Estimates of Fair Value Estimated Useful Life (in years) Definite-lived intangibles: Dealer relationships $ 25,400 20 Total definite-lived intangibles 25,400 Indefinite-lived intangible: Trade name 32,500 Total other intangible assets $ 57,900 </t>
  </si>
  <si>
    <t xml:space="preserve">The fair value estimates for the Company's identifiable intangible assets acquired as part of the acquisition are as follows: Estimates of Fair Value Estimated Useful Life (in years) Definite-lived intangibles Dealer relationships $ 56,300 20 Patent 2,600 15 Total definite-lived intangibles 58,900 Indefinite-lived intangible: Trade name 31,000 Total other intangible assets $ 89,900 </t>
  </si>
  <si>
    <t>Business Acquisition, Pro Forma Information</t>
  </si>
  <si>
    <t>The unaudited pro forma financial information is presented for informational purposes only and is not indicative of the results of operations that would have been achieved if the acquisition had taken place at the beginning of fiscal year 2018 or the results that may occur in the future: Fiscal Year Ended June 30, 2019 2018 Net sales $ 725,658 $ 620,908 Net income 73,672 33,618 Net income attributable to Malibu Boats, Inc. 69,830 29,871 Basic earnings per share $ 3.35 $ 1.48 Diluted earnings per share $ 3.33 $ 1.47 The unaudited pro forma financial information is presented for informational purposes only and is not indicative of the results of operations that would have been achieved if the acquisition had taken place at the beginning of fiscal year 2017 or the results that may occur in the future: Fiscal Year Ended June 30, 2019 2018 2017 Net sales $ 684,016 $ 497,002 $ 423,830 Net income 69,701 30,696 33,655 Net income attributable to Malibu Boats, Inc. 66,066 27,361 30,439 Basic earnings per share $ 3.17 $ 1.36 $ 1.53 Diluted earnings per share $ 3.15 $ 1.35 $ 1.52</t>
  </si>
  <si>
    <t>Inventories (Tables)</t>
  </si>
  <si>
    <t>Inventories consisted of the following: As of June 30, 2019 2018 Raw materials $ 45,910 $ 28,851 Work in progress 10,839 6,164 Finished goods 11,019 9,253 Total inventories $ 67,768 $ 44,268</t>
  </si>
  <si>
    <t>Property, Plant, and Equipment (Tables)</t>
  </si>
  <si>
    <t>Property, plant and Equipment</t>
  </si>
  <si>
    <t>Property, plant, and equipment, net consisted of the following: As of June 30, 2019 2018 Land $ 2,194 $ 634 Building and leasehold improvements 28,957 20,110 Machinery and equipment 46,618 32,471 Furniture and fixtures 6,734 4,667 Construction in process 9,764 5,636 94,267 63,518 Less accumulated depreciation (28,511 ) (22,673 ) $ 65,756 $ 40,845 Depreciation on leasehold improvements is computed using the straight-line method based on the lesser of the remaining lease term or the estimated useful life and depreciation of equipment is computed using the straight-line method over the estimated useful life as follows: Years Building 20 Leasehold improvements Shorter of useful life or lease term Machinery and equipment 3-5 Furniture and fixtures 3-5</t>
  </si>
  <si>
    <t>Goodwill and Other Intangible Assets (Tables)</t>
  </si>
  <si>
    <t>Schedule of goodwill</t>
  </si>
  <si>
    <t>The changes in the carrying amount of goodwill for the fiscal years ended June 30, 2019 and 2018 were as follows: Goodwill as of June 30, 2017 $ 12,692 Addition related to the acquisition of Cobalt 19,791 Effect of foreign currency changes on goodwill (253 ) Goodwill as of June 30, 2018 32,230 Addition related to the acquisition of Pursuit 19,525 Effect of foreign currency changes on goodwill (351 ) Goodwill as of June 30, 2019 $ 51,404</t>
  </si>
  <si>
    <t>Schedule of goodwill and other intangible assets</t>
  </si>
  <si>
    <t xml:space="preserve">The components of other intangible assets were as follows: As of June 30, Estimated Useful Life (in years) Weighted Average Remaining Useful Life (in years) 2019 2018 Reacquired franchise rights $ 1,264 $ 1,333 5 0.3 Dealer relationships 111,339 86,062 8-20 18.3 Patent 3,986 3,986 12-15 13.0 Trade name 24,667 24,667 15 2.3 Non-compete agreement 49 52 10 5.3 Backlog 88 93 0.3 0.0 Total 141,393 116,193 Less: Accumulated amortization (58,832 ) (52,972 ) Total definite-lived intangible assets, net 82,561 63,221 Indefinite-lived intangible: Trade names 63,500 31,000 Total other intangible assets $ 146,061 $ 94,221 </t>
  </si>
  <si>
    <t>Schedule of future amortization expenses</t>
  </si>
  <si>
    <t>Estimated future amortization expenses as of June 30, 2019 are as follows: Fiscal Year As of June 30, 2019 2020 $ 6,136 2021 6,057 2022 4,556 2023 4,420 2024 4,420 Thereafter 56,972 $ 82,561</t>
  </si>
  <si>
    <t>Accrued Expenses (Tables)</t>
  </si>
  <si>
    <t>Schedule of Accrued Expenses</t>
  </si>
  <si>
    <t>Accrued expenses consisted of the following: As of June 30, 2019 2018 Warranties $ 23,820 $ 17,217 Dealer incentives 7,394 5,770 Accrued compensation 13,122 9,034 Accrued legal and professional fees 740 915 Accrued interest 161 242 Other accrued expenses 3,860 2,507 Total accrued expenses $ 49,097 $ 35,685</t>
  </si>
  <si>
    <t>Product Warranties (Tables)</t>
  </si>
  <si>
    <t>Changes in the Company’s product warranty liability were as follows: Fiscal Year Ended June 30, 2019 2018 2017 Beginning balance $ 17,217 $ 10,050 $ 8,083 Add: Warranty Expense 12,331 9,861 6,472 Additions for Cobalt acquisition — 4,404 — Additions for Pursuit acquisition 1,872 — — Less: Warranty claims paid (7,600 ) (7,098 ) (4,505 ) Ending balance $ 23,820 $ 17,217 $ 10,050</t>
  </si>
  <si>
    <t>Financing (Tables)</t>
  </si>
  <si>
    <t>Outstanding Debt</t>
  </si>
  <si>
    <t>Outstanding debt consisted of the following: As of June 30, 2019 2018 Term loan $ 75,000 $ 110,000 Revolving credit loan 40,000 — Less unamortized debt issuance costs (1,367 ) (1,513 ) Total debt 113,633 108,487 Less current maturities — — Long term debt less current maturities $ 113,633 $ 108,487</t>
  </si>
  <si>
    <t>Tax Receivable Agreement Liability (Tables)</t>
  </si>
  <si>
    <t>The following table reflects the changes to the Company's Tax Receivable Agreement liability: As of June 30, 2019 2018 Beginning balance $ 55,046 $ 82,291 Additions (reductions) to tax receivable agreement: Exchange of LLC Units for Class A Common Stock 2,676 1,685 Adjustment for change in estimated tax rate (103 ) (24,637 ) Payment under tax receivable agreement (3,865 ) (4,293 ) 53,754 55,046 Less current portion under tax receivable agreement (3,592 ) (3,932 ) Ending balance $ 50,162 $ 51,114</t>
  </si>
  <si>
    <t>Income Taxes (Tables)</t>
  </si>
  <si>
    <t>Schedule of Components of Income Tax Expense (Benefit)</t>
  </si>
  <si>
    <t>The components of provision for income taxes are as follows: Fiscal Year Ended June 30, 2019 2018 2017 Current tax expense: Federal $ 11,240 $ 10,111 $ 6,094 State 3,368 1,758 1,134 Foreign 725 756 788 Total Current 15,333 12,625 8,016 Deferred tax expense: Federal 5,336 51,358 9,132 State 1,609 (5,369 ) 615 Foreign (182 ) (196 ) (170 ) Total Deferred 6,763 45,793 9,577 Income tax expense $ 22,096 $ 58,418 $ 17,593</t>
  </si>
  <si>
    <t>Schedule of Effective Income Tax Rate Reconciliation</t>
  </si>
  <si>
    <t>The income tax expense differs from the amount computed by applying the federal statutory income tax rate to income from continuing operations before income taxes. The sources and tax effects of the differences are as follows: Fiscal Year Ended June 30, 2019 2018 2017 Federal tax provision at statutory rate 21.0 % 28.0 % 35.0 % Change in federal statutory rate — 36.2 — State income taxes, net of federal benefit 4.4 3.9 3.4 Permanent differences attributable to partnership investment (0.8 ) (0.1 ) 0.4 Section 199 deductions — (1.2 ) (1.4 ) Non-controlling interest (0.9 ) (1.0 ) (1.9 ) Change in valuation allowance — (0.4 ) 1.1 Other, net 0.4 — (0.4 ) Total income tax expense on continuing operations 24.1 % 65.4 % 36.2 %</t>
  </si>
  <si>
    <t>Schedule of Deferred Tax Assets and Liabilities</t>
  </si>
  <si>
    <t>The components of the Company's net deferred income tax assets and liabilities at June 30, 2019 and 2018 are as follows: As of June 30, 2019 2018 Deferred tax assets: Partnership basis differences $ 69,632 $ 73,812 Fixed assets and intangibles — 5 Accrued liabilities and reserves 428 391 State tax credits and NOLs 3,902 2,938 Foreign tax credits 761 — Acquisition costs 6 — Other 337 35 (Less) valuation allowance (14,252 ) (12,716 ) Total deferred tax assets 60,814 64,465 Deferred tax liabilities: Fixed assets and intangibles 545 687 Other 7 14 Total deferred tax liabilities 552 701 Total net deferred tax assets $ 60,262 $ 63,764</t>
  </si>
  <si>
    <t>Summary of Unrecognized Tax Benefits</t>
  </si>
  <si>
    <t>A reconciliation of changes in the amount of unrecognized tax benefits for the fiscal years ended June 30, 2019 , 2018 , 2017 is as follows: Fiscal Year Ended June 30, 2019 2018 2017 Balance as of July 1 $ 329 $ 113 $ 66 Additions based on tax positions taken during the current period 1,216 216 47 Reductions for settlements with taxing authorities (144 ) — — Balance as of June 30 $ 1,401 $ 329 $ 113</t>
  </si>
  <si>
    <t>Fair Value Measurements (Tables)</t>
  </si>
  <si>
    <t>Assets and Liabilities on Recurring Basis</t>
  </si>
  <si>
    <t>Assets and liabilities that had recurring fair value measurements as of June 30, 2019 and 2018 were as follows: Fair Value Measurements at Reporting Date Using Total Quoted Prices in Active Markets for Identical Assets (Level 1) Significant Other Observable Inputs (Level 2) Significant Unobservable Inputs (Level 3) As of June 30, 2019: Interest rate swap not designated as cash flow hedge $ 68 $ — $ 68 $ — Total assets at fair value $ 68 $ — $ 68 $ — As of June 30, 2018: Interest rate swap not designated as cash flow hedge $ 418 $ — $ 418 $ — Total liabilities at fair value $ 418 $ — $ 418 $ —</t>
  </si>
  <si>
    <t>Stock-Based Compensation (Tables)</t>
  </si>
  <si>
    <t>Schedule of Share-based Compensation, Stock Options, Activity</t>
  </si>
  <si>
    <t>The following table presents the number, grant date stock price per share, and weighted-average exercise price per share of the Company’s employee option awards: Fiscal Year Ended June 30, 2019 2018 2017 Shares Weighted Average Exercise Price/Share Shares Weighted Average Exercise Price/Share Shares Weighted Average Exercise Price/Share Total outstanding Options at beginning of year 144,000 $ 27.24 104,000 $ 25.85 — $ — Options granted 69,973 40.82 40,000 30.87 104,000 25.85 Options exercised (28,500 ) 26.29 — — — — Options canceled — — — — — — Outstanding options at end of year 185,473 $ 32.51 144,000 $ 27.24 104,000 $ 25.85 Exercisable at end of year 33,500 $ 26.97 26,000 $ 25.85 — $ —</t>
  </si>
  <si>
    <t>Schedule of Share-based Compensation, Restricted Stock and Restricted Stock Units Activity</t>
  </si>
  <si>
    <t>The following table presents the number and weighted-average grant date fair value of the Company’s director and employee restricted stock units and restricted stock awards: Fiscal Year Ended June 30, 2019 2018 2017 Number of Restricted Stock Units and Restricted Stock Awards Outstanding Weighted Average Grant Date Fair Value Number of Restricted Stock Units and Restricted Stock Awards Outstanding Weighted Average Grant Date Fair Value Number of Restricted Stock Units and Restricted Stock Awards Outstanding Weighted Average Grant Date Fair Value Total Non-vested Restricted Stock Units and Restricted Stock Awards at beginning of year 227,154 $ 20.84 225,854 $ 15.77 140,908 $ 16.17 Granted 107,321 41.63 102,738 30.80 168,227 15.55 Vested (103,811 ) 22.98 (99,613 ) 19.57 (81,181 ) 15.95 Forfeited (4,424 ) 25.00 (1,825 ) 22.58 (2,100 ) 18.52 Total Non-vested Restricted Stock Units and Restricted Stock Awards at end of year 226,240 $ 29.64 227,154 $ 20.84 225,854 $ 15.77</t>
  </si>
  <si>
    <t>Net Earnings Per Share (Tables)</t>
  </si>
  <si>
    <t>Schedule of Basic and Diluted Net Income per Share</t>
  </si>
  <si>
    <t xml:space="preserve">Basic and diluted net income per share of Class A Common Stock has been computed as follows (in thousands, except share and per share amounts): Fiscal Year Ended June 30, 2019 2018 2017 Basic: Net income attributable to Malibu Boats, Inc. $ 66,066 $ 27,613 $ 28,358 Shares used in computing basic net income per share: Weighted-average Class A Common Stock 20,645,973 20,012,627 17,708,924 Weighted-average participating restricted stock units convertible into Class A Common Stock 186,472 166,754 137,970 Basic weighted-average shares outstanding 20,832,445 20,179,381 17,846,894 Basic net income per share $ 3.17 $ 1.37 $ 1.59 Diluted: Net income attributable to Malibu Boats, Inc. $ 66,066 $ 27,613 $ 28,358 Shares used in computing diluted net income per share: Basic weighted-average shares outstanding 20,832,445 20,179,381 17,846,894 Restricted stock units granted to employees 119,476 101,563 104,438 Weighted-average stock options convertible into Class A Common Stock 14,618 266 — Diluted weighted-average shares outstanding 1 20,966,539 20,281,210 17,951,332 Diluted net income per share $ 3.15 $ 1.36 $ 1.58 1 The Company excluded 930,125 , 1,205,249 , and 1,397,447 potentially dilutive shares from the calculation of diluted net income per share for the fiscal year ended June 30, 2019 , 2018 , and 2017 , respectively, as these units would have been antidilutive. </t>
  </si>
  <si>
    <t>Commitment and Contingencies (Tables)</t>
  </si>
  <si>
    <t>Schedule of Future Minimum Lease Payments for Operating Leases</t>
  </si>
  <si>
    <t>Future minimum lease payments under noncancelable operating leases as of June 30, 2019 , are as follows: As of June 30, 2019 Fiscal Year 2020 $ 2,552 2021 2,541 2022 2,432 2023 2,489 2024 2,649 Thereafter 8,577 $ 21,240</t>
  </si>
  <si>
    <t>Segment Reporting (Tables)</t>
  </si>
  <si>
    <t>Schedule of Segment Reporting Information, by Segment</t>
  </si>
  <si>
    <t>The following table presents financial information for the Company’s reportable segments for fiscal years ended June 30, 2019 , 2018 , and 2017. Fiscal Year Ended June 30, 2019 Malibu US Cobalt 1 Pursuit 2 Malibu Australia Eliminations Total Net sales $ 362,082 $ 206,598 $ 102,807 $ 25,617 $ (13,088 ) $ 684,016 Affiliate (or intersegment) sales 13,088 — — — (13,088 ) — Net sales to external customers 348,994 206,598 102,807 25,617 — 684,016 Depreciation and amortization 7,127 5,252 3,034 547 — 15,960 Net income before provision for income taxes 52,804 28,691 8,946 1,681 (325 ) 91,797 Capital expenditures 9,014 4,404 4,381 139 — 17,938 Long-lived assets 40,700 117,702 96,312 8,507 — 263,221 Total assets $ 363,209 $ 151,481 $ 114,679 $ 22,353 $ (200,408 ) $ 451,314 Fiscal Year Ended June 30, 2018 Malibu US Cobalt 1 Pursuit 2 Malibu Australia Eliminations Total Net sales $ 302,115 $ 180,315 $ — $ 23,445 $ (8,873 ) $ 497,002 Affiliate (or intersegment) sales 8,873 — — — (8,873 ) — Net sales to external customers 293,242 180,315 — 23,445 — 497,002 Depreciation and amortization 6,859 5,386 — 609 — 12,854 Net income before provision for income taxes 68,015 19,717 — 1,770 (115 ) 89,387 Capital expenditures 9,248 1,170 — 31 — 10,449 Long-lived assets 39,388 118,512 — 9,396 — 167,296 Total assets $ 327,181 $ 157,616 $ — $ 20,128 $ (139,157 ) $ 365,768 Fiscal Year Ended June 30, 2017 Malibu US Cobalt 1 Pursuit 2 Malibu Australia Eliminations Total Net sales $ 267,552 $ — $ — $ 22,995 $ (8,610 ) $ 281,937 Affiliate (or intersegment) sales 8,610 — — — (8,610 ) — Net sales to external customers 258,942 — — 22,995 — 281,937 Depreciation and amortization 6,115 — — 633 — 6,748 Net income before provision for income taxes 46,927 — — 1,893 (152 ) 48,668 Capital expenditures 9,183 — — 79 — 9,262 Long-lived assets 36,089 — — 10,323 — 46,412 Total assets $ 222,252 $ — — $ 19,099 $ (17,688 ) $ 223,663 1 Represents the results of the Cobalt since the acquisition on July 6, 2017 . 2 Represents the results of the Pursuit since the acquisition on October 15, 2018 .</t>
  </si>
  <si>
    <t>Quarterly Financial Reporting (Unaudited) (Tables)</t>
  </si>
  <si>
    <t>Schedule of Quarterly Financial Information</t>
  </si>
  <si>
    <t xml:space="preserve"> Quarter Ended Fiscal Year Ended June 30, 2019 March 31, 2019 December 31, 2018 September 30, 2018 Net sales $ 194,822 $ 199,918 $ 165,793 $ 123,483 $ 684,016 Gross profit 47,732 49,722 38,315 30,501 166,270 Operating income 29,854 30,562 20,944 16,752 98,112 Net income 20,485 22,203 14,998 12,015 69,701 Net income attributable to non-controlling interest 1,073 1,104 741 717 3,635 Net income attributable to Malibu Boats, Inc. $ 19,412 $ 21,099 $ 14,257 $ 11,298 $ 66,066 Basic net income per share $ 0.93 $ 1.01 $ 0.68 $ 0.55 $ 3.17 Diluted net income per share $ 0.92 $ 1.01 $ 0.68 $ 0.54 $ 3.15 Quarter Ended Fiscal Year Ended June 30, 2018 March 31, 2018 December 31, 2017 September 30, 2017 Net sales $ 138,659 $ 140,429 $ 114,373 $ 103,541 $ 497,002 Gross profit 33,540 36,363 27,516 22,923 120,342 Operating income 19,513 23,947 15,655 10,952 70,067 Net income (loss) 13,343 16,796 (5,584 ) 6,414 30,969 Net income income attributable to non-controlling interest 904 1,124 799 529 3,356 Net income (loss) attributable to Malibu Boats, Inc. $ 12,439 $ 15,672 $ (6,383 ) $ 5,885 $ 27,613 Basic net income (loss) per share $ 0.61 $ 0.76 $ (0.31 ) $ 0.31 $ 1.37 Diluted net income (loss) per share $ 0.60 $ 0.76 $ (0.31 ) $ 0.31 $ 1.36</t>
  </si>
  <si>
    <t>Organization, Basis of Presentation, and Summary of Significant Accounting Policies - Narrative (Details)</t>
  </si>
  <si>
    <t>Jun. 30, 2019USD ($)Segment</t>
  </si>
  <si>
    <t>Jun. 30, 2018USD ($)</t>
  </si>
  <si>
    <t>Jun. 30, 2017USD ($)</t>
  </si>
  <si>
    <t>Jul. 01, 2019USD ($)</t>
  </si>
  <si>
    <t>Organization, Basis of Presentation and Summary of Significant Accounting Policies [Line Items]</t>
  </si>
  <si>
    <t>Number of reportable segments | Segment</t>
  </si>
  <si>
    <t>Allowance for doubtful accounts receivable, current</t>
  </si>
  <si>
    <t>Capitalized offering costs</t>
  </si>
  <si>
    <t>Shelf registration costs capitalized</t>
  </si>
  <si>
    <t>Amount netted against proceeds of future offerings under shelf registration</t>
  </si>
  <si>
    <t>Impairment charges</t>
  </si>
  <si>
    <t>Impairment of intangible assets</t>
  </si>
  <si>
    <t>Tax receivable agreement, percentage of realized cash saving in tax to be pass through</t>
  </si>
  <si>
    <t>85.00%</t>
  </si>
  <si>
    <t>Unit Volume</t>
  </si>
  <si>
    <t>Concentration risk, percentage</t>
  </si>
  <si>
    <t>37.50%</t>
  </si>
  <si>
    <t>30.40%</t>
  </si>
  <si>
    <t>40.60%</t>
  </si>
  <si>
    <t>Minimum</t>
  </si>
  <si>
    <t>Intangible asset, useful life</t>
  </si>
  <si>
    <t>5 years</t>
  </si>
  <si>
    <t>Maximum</t>
  </si>
  <si>
    <t>20 years</t>
  </si>
  <si>
    <t>Non-compete agreement</t>
  </si>
  <si>
    <t>10 years</t>
  </si>
  <si>
    <t>Subsequent Event | Accounting Standards Update 2016-02 | Minimum</t>
  </si>
  <si>
    <t>Operating lease, right-of-use asset</t>
  </si>
  <si>
    <t>Operating lease, liability</t>
  </si>
  <si>
    <t>Subsequent Event | Accounting Standards Update 2016-02 | Maximum</t>
  </si>
  <si>
    <t>Organization, Basis of Presentation, and Summary of Significant Accounting Policies - Dealer Rebates (Details) - USD ($) $ in Thousands</t>
  </si>
  <si>
    <t>Dealer Rebate Accrual [Roll Forward]</t>
  </si>
  <si>
    <t>Balance at beginning of year</t>
  </si>
  <si>
    <t>Add: Dealer rebate expense</t>
  </si>
  <si>
    <t>Additions for Pursuit acquisition</t>
  </si>
  <si>
    <t>Less: Dealer rebates paid</t>
  </si>
  <si>
    <t>Balance at end of year</t>
  </si>
  <si>
    <t>Organization, Basis of Presentation, and Summary of Significant Accounting Policies - Floor Financing (Details) - USD ($) $ in Thousands</t>
  </si>
  <si>
    <t>Floor Financing Accrual [Roll Forward]</t>
  </si>
  <si>
    <t>Add: Flooring expense</t>
  </si>
  <si>
    <t>Additions for Cobalt acquisition</t>
  </si>
  <si>
    <t>Less: Flooring paid</t>
  </si>
  <si>
    <t>Revenue Recognition (Details) - USD ($) $ in Thousands</t>
  </si>
  <si>
    <t>3 Months Ended</t>
  </si>
  <si>
    <t>Mar. 31, 2019</t>
  </si>
  <si>
    <t>Sep. 30, 2018</t>
  </si>
  <si>
    <t>Mar. 31, 2018</t>
  </si>
  <si>
    <t>Dec. 31, 2017</t>
  </si>
  <si>
    <t>Sep. 30, 2017</t>
  </si>
  <si>
    <t>Disaggregation of Revenue [Line Items]</t>
  </si>
  <si>
    <t>North America</t>
  </si>
  <si>
    <t>International</t>
  </si>
  <si>
    <t>Boat and trailer sales</t>
  </si>
  <si>
    <t>Part and other sales</t>
  </si>
  <si>
    <t>Malibu US</t>
  </si>
  <si>
    <t>Malibu US | North America</t>
  </si>
  <si>
    <t>Malibu US | International</t>
  </si>
  <si>
    <t>Malibu US | Boat and trailer sales</t>
  </si>
  <si>
    <t>Malibu US | Part and other sales</t>
  </si>
  <si>
    <t>Cobalt</t>
  </si>
  <si>
    <t>Cobalt | North America</t>
  </si>
  <si>
    <t>Cobalt | International</t>
  </si>
  <si>
    <t>Cobalt | Boat and trailer sales</t>
  </si>
  <si>
    <t>Cobalt | Part and other sales</t>
  </si>
  <si>
    <t>Pursuit</t>
  </si>
  <si>
    <t>Pursuit | North America</t>
  </si>
  <si>
    <t>Pursuit | International</t>
  </si>
  <si>
    <t>Pursuit | Boat and trailer sales</t>
  </si>
  <si>
    <t>Pursuit | Part and other sales</t>
  </si>
  <si>
    <t>Malibu Australia</t>
  </si>
  <si>
    <t>Malibu Australia | North America</t>
  </si>
  <si>
    <t>Malibu Australia | International</t>
  </si>
  <si>
    <t>Malibu Australia | Boat and trailer sales</t>
  </si>
  <si>
    <t>Malibu Australia | Part and other sales</t>
  </si>
  <si>
    <t>Non-controlling interest (Details) - USD ($) $ in Thousands</t>
  </si>
  <si>
    <t>Noncontrolling Interest [Line Items]</t>
  </si>
  <si>
    <t>Units (in shares)</t>
  </si>
  <si>
    <t>Ownership percentage</t>
  </si>
  <si>
    <t>100.00%</t>
  </si>
  <si>
    <t>Noncontrolling Interest [Roll Forward]</t>
  </si>
  <si>
    <t>Beginning balance</t>
  </si>
  <si>
    <t>Allocation of income to non-controlling LLC Unit holders for period</t>
  </si>
  <si>
    <t>Distributions paid and payable to non-controlling LLC Unit holders for period</t>
  </si>
  <si>
    <t>Reallocation of non-controlling interest</t>
  </si>
  <si>
    <t>Ending balance</t>
  </si>
  <si>
    <t>Common units, canceled (in shares)</t>
  </si>
  <si>
    <t>Shares issued during period (in shares)</t>
  </si>
  <si>
    <t>Non-controlling LLC unit holders ownership in Malibu Boats Holdings, LLC</t>
  </si>
  <si>
    <t>3.80%</t>
  </si>
  <si>
    <t>4.80%</t>
  </si>
  <si>
    <t>Distribution paid to noncontrolling interests</t>
  </si>
  <si>
    <t>Malibu Boats, Inc. ownership in Malibu Boats Holdings, LLC</t>
  </si>
  <si>
    <t>96.20%</t>
  </si>
  <si>
    <t>95.20%</t>
  </si>
  <si>
    <t>Acquisitions - Narrative (Details) - USD ($) $ / shares in Units, $ in Thousands</t>
  </si>
  <si>
    <t>Oct. 15, 2018</t>
  </si>
  <si>
    <t>Jul. 06, 2017</t>
  </si>
  <si>
    <t>Jun. 27, 2017</t>
  </si>
  <si>
    <t>Business Acquisition [Line Items]</t>
  </si>
  <si>
    <t>Dealer relationships</t>
  </si>
  <si>
    <t>Patent</t>
  </si>
  <si>
    <t>15 years</t>
  </si>
  <si>
    <t>Fair value of total consideration transferred</t>
  </si>
  <si>
    <t>Business Combination, Acquisition Related Costs</t>
  </si>
  <si>
    <t>Cash consideration paid</t>
  </si>
  <si>
    <t>Pursuit | Dealer relationships</t>
  </si>
  <si>
    <t>Acquired finite-lived intangible assets, weighted average useful life</t>
  </si>
  <si>
    <t>19 years 9 months</t>
  </si>
  <si>
    <t>Equity consideration paid</t>
  </si>
  <si>
    <t>Acquisition related costs</t>
  </si>
  <si>
    <t>Cobalt | Dealer relationships</t>
  </si>
  <si>
    <t>Cobalt | Patent</t>
  </si>
  <si>
    <t>Cobalt | Class A Common Stock</t>
  </si>
  <si>
    <t>Issuance of common stock (in shares)</t>
  </si>
  <si>
    <t>Stock price (in dollars per share)</t>
  </si>
  <si>
    <t>Acquisitions - Estimated fair value of the assets acquired and liabilities (Details) - USD ($) $ in Thousands</t>
  </si>
  <si>
    <t>Recognized amounts of identifiable assets acquired and liabilities assumed, at fair value:</t>
  </si>
  <si>
    <t>Other current assets</t>
  </si>
  <si>
    <t>Property, plant, and equipment</t>
  </si>
  <si>
    <t>Identifiable intangible assets</t>
  </si>
  <si>
    <t>Fair value of assets acquired and liabilities assumed</t>
  </si>
  <si>
    <t>Acquisitions - Intangible Assets Acquired (Details) - USD ($) $ in Thousands</t>
  </si>
  <si>
    <t>Total other intangible assets</t>
  </si>
  <si>
    <t>Definite-lived intangibles</t>
  </si>
  <si>
    <t>Indefinite-lived intangible</t>
  </si>
  <si>
    <t>Acquisitions - Pro forma (Details) - USD ($) $ / shares in Units, $ in Thousands</t>
  </si>
  <si>
    <t>Basic earnings per share (in dollars per share)</t>
  </si>
  <si>
    <t>Diluted earnings per share (in dollars per share)</t>
  </si>
  <si>
    <t>Inventories (Details) - USD ($) $ in Thousands</t>
  </si>
  <si>
    <t>Raw materials</t>
  </si>
  <si>
    <t>Work in progress</t>
  </si>
  <si>
    <t>Finished goods</t>
  </si>
  <si>
    <t>Total inventories</t>
  </si>
  <si>
    <t>Property, Plant, and Equipment - Useful Life (Details)</t>
  </si>
  <si>
    <t>Building</t>
  </si>
  <si>
    <t>Property, Plant and Equipment [Line Items]</t>
  </si>
  <si>
    <t>Useful life</t>
  </si>
  <si>
    <t>Machinery and equipment | Minimum</t>
  </si>
  <si>
    <t>3 years</t>
  </si>
  <si>
    <t>Machinery and equipment | Maximum</t>
  </si>
  <si>
    <t>Furniture and fixtures | Minimum</t>
  </si>
  <si>
    <t>Furniture and fixtures | Maximum</t>
  </si>
  <si>
    <t>Property, Plant, and Equipment - Narrative (Details)</t>
  </si>
  <si>
    <t>1 Months Ended</t>
  </si>
  <si>
    <t>Mar. 31, 2008USD ($)Facility</t>
  </si>
  <si>
    <t>Sep. 30, 2018USD ($)</t>
  </si>
  <si>
    <t>Jun. 30, 2019USD ($)</t>
  </si>
  <si>
    <t>Sep. 30, 2017USD ($)</t>
  </si>
  <si>
    <t>Disposed equipment, historical cost</t>
  </si>
  <si>
    <t>Net book value</t>
  </si>
  <si>
    <t>Depreciation</t>
  </si>
  <si>
    <t>Sale leaseback transaction, number of properties, in facilities | Facility</t>
  </si>
  <si>
    <t>Sale leaseback transaction, gross proceeds, manufacturing and office facilities</t>
  </si>
  <si>
    <t>Sale leaseback transaction, deferred gain, gross</t>
  </si>
  <si>
    <t>Sale leaseback transaction, expenses</t>
  </si>
  <si>
    <t>Sale leaseback transaction, lease terms</t>
  </si>
  <si>
    <t>Sale leaseback transaction, gain recognized</t>
  </si>
  <si>
    <t>Disposal Group, Not Discontinued Operations</t>
  </si>
  <si>
    <t>Property, Plant, and Equipment - Schedule of PP&amp;E (Details) - USD ($) $ in Thousands</t>
  </si>
  <si>
    <t>Property, plant and equipment, gross</t>
  </si>
  <si>
    <t>Less accumulated depreciation</t>
  </si>
  <si>
    <t>Property, plant and equipment, net</t>
  </si>
  <si>
    <t>Land</t>
  </si>
  <si>
    <t>Building and leasehold improvements</t>
  </si>
  <si>
    <t>Machinery and equipment</t>
  </si>
  <si>
    <t>Furniture and fixtures</t>
  </si>
  <si>
    <t>Construction in process</t>
  </si>
  <si>
    <t>Goodwill and Other Intangible Assets - Carrying Amount of Goodwill (Details) - USD ($) $ in Thousands</t>
  </si>
  <si>
    <t>Goodwill [Roll Forward]</t>
  </si>
  <si>
    <t>Goodwill, Beginning Balance</t>
  </si>
  <si>
    <t>Addition related to the acquisition</t>
  </si>
  <si>
    <t>Effect of foreign currency changes on goodwill</t>
  </si>
  <si>
    <t>Goodwill, Ending Balance</t>
  </si>
  <si>
    <t>Goodwill and Other Intangible Assets - Components of Other Intangible Assets (Details) - USD ($) $ in Thousands</t>
  </si>
  <si>
    <t>Goodwill [Line Items]</t>
  </si>
  <si>
    <t>Gross carrying amount</t>
  </si>
  <si>
    <t>Less: Accumulated amortization</t>
  </si>
  <si>
    <t>Total definite-lived intangible assets, net</t>
  </si>
  <si>
    <t>Trade names</t>
  </si>
  <si>
    <t>Reacquired franchise rights</t>
  </si>
  <si>
    <t>Weighted average remaining useful life</t>
  </si>
  <si>
    <t>3 months 22 days</t>
  </si>
  <si>
    <t>18 years 3 months 8 days</t>
  </si>
  <si>
    <t>13 years 9 days</t>
  </si>
  <si>
    <t>Trade name</t>
  </si>
  <si>
    <t>2 years 3 months 2 days</t>
  </si>
  <si>
    <t>5 years 3 months 21 days</t>
  </si>
  <si>
    <t>Backlog</t>
  </si>
  <si>
    <t>1 day</t>
  </si>
  <si>
    <t>Minimum | Dealer relationships</t>
  </si>
  <si>
    <t>8 years</t>
  </si>
  <si>
    <t>Minimum | Patent</t>
  </si>
  <si>
    <t>12 years</t>
  </si>
  <si>
    <t>Maximum | Dealer relationships</t>
  </si>
  <si>
    <t>Maximum | Patent</t>
  </si>
  <si>
    <t>Goodwill and Other Intangible Assets - Narrative (Details) - USD ($) $ in Thousands</t>
  </si>
  <si>
    <t>Amortization of intangible assets</t>
  </si>
  <si>
    <t>Goodwill and Other Intangible Assets - Estimated Future Amortization Expense (Details) - USD ($) $ in Thousands</t>
  </si>
  <si>
    <t>2020</t>
  </si>
  <si>
    <t>2021</t>
  </si>
  <si>
    <t>2022</t>
  </si>
  <si>
    <t>2023</t>
  </si>
  <si>
    <t>2024</t>
  </si>
  <si>
    <t>Thereafter</t>
  </si>
  <si>
    <t>Accrued Expenses (Details) - USD ($) $ in Thousands</t>
  </si>
  <si>
    <t>Warranties</t>
  </si>
  <si>
    <t>Dealer incentives</t>
  </si>
  <si>
    <t>Accrued compensation</t>
  </si>
  <si>
    <t>Accrued legal and professional fees</t>
  </si>
  <si>
    <t>Accrued interest</t>
  </si>
  <si>
    <t>Other accrued expenses</t>
  </si>
  <si>
    <t>Total accrued expenses</t>
  </si>
  <si>
    <t>Product Warranties - Narrative (Details)</t>
  </si>
  <si>
    <t>Jun. 30, 2019hour</t>
  </si>
  <si>
    <t>Product Warranty Liability [Line Items]</t>
  </si>
  <si>
    <t>Warranty on all components manufactured or purchased</t>
  </si>
  <si>
    <t>Malibu and Axis Brand Boats</t>
  </si>
  <si>
    <t>Standard product warranty, period (up to)</t>
  </si>
  <si>
    <t>Structural warranty, period (up to)</t>
  </si>
  <si>
    <t>Number of hours provided on engines manufactured</t>
  </si>
  <si>
    <t>Malibu boats</t>
  </si>
  <si>
    <t>Axis boats</t>
  </si>
  <si>
    <t>2 years</t>
  </si>
  <si>
    <t>Malibu and Axis Products</t>
  </si>
  <si>
    <t>1 year</t>
  </si>
  <si>
    <t>Product Warranties - Schedule of Warranty Liability (Details) - USD ($) $ in Thousands</t>
  </si>
  <si>
    <t>Movement in Standard Product Warranty Accrual [Roll Forward]</t>
  </si>
  <si>
    <t>Add: Warranty Expense</t>
  </si>
  <si>
    <t>Less: Warranty claims paid</t>
  </si>
  <si>
    <t>Additions for acquisition</t>
  </si>
  <si>
    <t>Financing - Schedule of Debt (Details) - USD ($) $ in Thousands</t>
  </si>
  <si>
    <t>Line of Credit Facility [Line Items]</t>
  </si>
  <si>
    <t>Less unamortized debt issuance costs</t>
  </si>
  <si>
    <t>Total debt</t>
  </si>
  <si>
    <t>Current maturities of long-term debt</t>
  </si>
  <si>
    <t>Long term debt less current maturities</t>
  </si>
  <si>
    <t>Term loan</t>
  </si>
  <si>
    <t>Gross debt</t>
  </si>
  <si>
    <t>Revolving credit loan</t>
  </si>
  <si>
    <t>Financing - Narrative (Details) - USD ($)</t>
  </si>
  <si>
    <t>May 08, 2019</t>
  </si>
  <si>
    <t>Aug. 24, 2017</t>
  </si>
  <si>
    <t>Aug. 14, 2017</t>
  </si>
  <si>
    <t>Jul. 01, 2015</t>
  </si>
  <si>
    <t>Voluntary principal payment</t>
  </si>
  <si>
    <t>Derivative, term of contract</t>
  </si>
  <si>
    <t>Fixed quarterly interest rate</t>
  </si>
  <si>
    <t>1.52%</t>
  </si>
  <si>
    <t>Derivative notional amount</t>
  </si>
  <si>
    <t>Outstanding balance, percent (equal to)</t>
  </si>
  <si>
    <t>50.00%</t>
  </si>
  <si>
    <t>Derivative, loss on derivative</t>
  </si>
  <si>
    <t>Derivative, gain on derivative</t>
  </si>
  <si>
    <t>Credit Agreement</t>
  </si>
  <si>
    <t>Debt issuance costs, gross</t>
  </si>
  <si>
    <t>Write off of debt issuance costs</t>
  </si>
  <si>
    <t>Credit Agreement | Revolving Credit</t>
  </si>
  <si>
    <t>Maximum borrowing capacity</t>
  </si>
  <si>
    <t>Remaining borrowing capacity</t>
  </si>
  <si>
    <t>Letters of credit outstanding</t>
  </si>
  <si>
    <t>Debt Instrument, Interest Rate, Stated Percentage</t>
  </si>
  <si>
    <t>3.65%</t>
  </si>
  <si>
    <t>Credit Agreement | Long-term Debt</t>
  </si>
  <si>
    <t>Periodic payment</t>
  </si>
  <si>
    <t>Credit Agreement | Federal Funds Effective Swap Rate</t>
  </si>
  <si>
    <t>Basis spread on variable rate</t>
  </si>
  <si>
    <t>0.50%</t>
  </si>
  <si>
    <t>Credit Agreement | Base Rate</t>
  </si>
  <si>
    <t>1.00%</t>
  </si>
  <si>
    <t>Credit Agreement | Minimum | Revolving Credit</t>
  </si>
  <si>
    <t>Unused capacity, commitment fee percentage</t>
  </si>
  <si>
    <t>0.20%</t>
  </si>
  <si>
    <t>Credit Agreement | Minimum | Base Rate</t>
  </si>
  <si>
    <t>0.25%</t>
  </si>
  <si>
    <t>Credit Agreement | Minimum | LIBOR</t>
  </si>
  <si>
    <t>1.25%</t>
  </si>
  <si>
    <t>Credit Agreement | Maximum | Revolving Credit</t>
  </si>
  <si>
    <t>0.40%</t>
  </si>
  <si>
    <t>Credit Agreement | Maximum | Base Rate</t>
  </si>
  <si>
    <t>Credit Agreement | Maximum | LIBOR</t>
  </si>
  <si>
    <t>2.25%</t>
  </si>
  <si>
    <t>Credit Agreement | Term loan</t>
  </si>
  <si>
    <t>Maximum amount, purchase of stock or stock options (up to)</t>
  </si>
  <si>
    <t>Maximum amount, share repurchase (up to)</t>
  </si>
  <si>
    <t>Maximum amount, dividend and distributions (up to)</t>
  </si>
  <si>
    <t>Amendment</t>
  </si>
  <si>
    <t>Debt instrument, term</t>
  </si>
  <si>
    <t>Deferred financing cost capitalized</t>
  </si>
  <si>
    <t>Tax Receivable Agreement Liability (Details) - USD ($) $ in Thousands</t>
  </si>
  <si>
    <t>Tax Receivable Agreement [Roll Forward]</t>
  </si>
  <si>
    <t>Additions (reductions) to tax receivable agreement:</t>
  </si>
  <si>
    <t>Adjustment for change in estimated tax rate</t>
  </si>
  <si>
    <t>Payment under tax receivable agreement</t>
  </si>
  <si>
    <t>Investment in subsidiaries</t>
  </si>
  <si>
    <t>Income Taxes - Narrative (Details) - USD ($) $ in Thousands</t>
  </si>
  <si>
    <t>Income Tax Contingency [Line Items]</t>
  </si>
  <si>
    <t>Effective tax rate</t>
  </si>
  <si>
    <t>21.00%</t>
  </si>
  <si>
    <t>28.00%</t>
  </si>
  <si>
    <t>35.00%</t>
  </si>
  <si>
    <t>Adjustment to income tax expense for the remeasurement of deferred taxes</t>
  </si>
  <si>
    <t>Valuation allowance</t>
  </si>
  <si>
    <t>Period of net operating loss carryover</t>
  </si>
  <si>
    <t>Amount recorded in connection with inventory</t>
  </si>
  <si>
    <t>Additions based on tax positions taken during the current period</t>
  </si>
  <si>
    <t>Expected decrease in unrecognized tax benefits, next 12 months</t>
  </si>
  <si>
    <t>Unrecognized tax benefits that would impact effective tax rate</t>
  </si>
  <si>
    <t>Accrued interest related to unrecognized tax benefits</t>
  </si>
  <si>
    <t>State and Local Jurisdiction</t>
  </si>
  <si>
    <t>Income Taxes - Income Tax Provision (Details) - USD ($) $ in Thousands</t>
  </si>
  <si>
    <t>Current Income Tax Expense (Benefit), Continuing Operations [Abstract]</t>
  </si>
  <si>
    <t>Federal</t>
  </si>
  <si>
    <t>State</t>
  </si>
  <si>
    <t>Foreign</t>
  </si>
  <si>
    <t>Total Current</t>
  </si>
  <si>
    <t>Deferred tax expense:</t>
  </si>
  <si>
    <t>Total Deferred</t>
  </si>
  <si>
    <t>Income tax expense</t>
  </si>
  <si>
    <t>Income Taxes - Income Tax Reconciliation (Details)</t>
  </si>
  <si>
    <t>Federal tax provision at statutory rate</t>
  </si>
  <si>
    <t>Change in federal statutory rate</t>
  </si>
  <si>
    <t>0.00%</t>
  </si>
  <si>
    <t>36.20%</t>
  </si>
  <si>
    <t>State income taxes, net of federal benefit</t>
  </si>
  <si>
    <t>4.40%</t>
  </si>
  <si>
    <t>3.90%</t>
  </si>
  <si>
    <t>3.40%</t>
  </si>
  <si>
    <t>Permanent differences attributable to partnership investment</t>
  </si>
  <si>
    <t>(0.80%)</t>
  </si>
  <si>
    <t>(0.10%)</t>
  </si>
  <si>
    <t>Section 199 deductions</t>
  </si>
  <si>
    <t>(0.00%)</t>
  </si>
  <si>
    <t>(1.20%)</t>
  </si>
  <si>
    <t>(1.40%)</t>
  </si>
  <si>
    <t>(0.90%)</t>
  </si>
  <si>
    <t>(1.00%)</t>
  </si>
  <si>
    <t>(1.90%)</t>
  </si>
  <si>
    <t>Change in valuation allowance</t>
  </si>
  <si>
    <t>(0.40%)</t>
  </si>
  <si>
    <t>1.10%</t>
  </si>
  <si>
    <t>Other, net</t>
  </si>
  <si>
    <t>Total income tax expense on continuing operations</t>
  </si>
  <si>
    <t>24.10%</t>
  </si>
  <si>
    <t>65.40%</t>
  </si>
  <si>
    <t>Income Taxes - Deferred Tax Assets/Liabilities (Details) - USD ($) $ in Thousands</t>
  </si>
  <si>
    <t>Deferred tax assets:</t>
  </si>
  <si>
    <t>Partnership basis differences</t>
  </si>
  <si>
    <t>Fixed assets and intangibles</t>
  </si>
  <si>
    <t>Accrued liabilities and reserves</t>
  </si>
  <si>
    <t>State tax credits and NOLs</t>
  </si>
  <si>
    <t>Foreign tax credits</t>
  </si>
  <si>
    <t>Acquisition costs</t>
  </si>
  <si>
    <t>Other</t>
  </si>
  <si>
    <t>(Less) valuation allowance</t>
  </si>
  <si>
    <t>Total deferred tax assets</t>
  </si>
  <si>
    <t>Deferred tax liabilities:</t>
  </si>
  <si>
    <t>Total deferred tax liabilities</t>
  </si>
  <si>
    <t>Total net deferred tax assets</t>
  </si>
  <si>
    <t>Income Taxes - Unrecognized Tax (Details) - USD ($) $ in Thousands</t>
  </si>
  <si>
    <t>Balance as of July 1</t>
  </si>
  <si>
    <t>Reductions for settlements with taxing authorities</t>
  </si>
  <si>
    <t>Balance as of June 30</t>
  </si>
  <si>
    <t>Fair Value Measurements (Details) - USD ($)</t>
  </si>
  <si>
    <t>Fair Value, Assets and Liabilities Measured on Recurring and Nonrecurring Basis [Line Items]</t>
  </si>
  <si>
    <t>Asset impairments</t>
  </si>
  <si>
    <t>Recurring</t>
  </si>
  <si>
    <t>Interest rate swap not designated as cash flow hedge</t>
  </si>
  <si>
    <t>Total assets at fair value</t>
  </si>
  <si>
    <t>Total liabilities at fair value</t>
  </si>
  <si>
    <t>Recurring | Quoted Prices in Active Markets for Identical Assets (Level 1)</t>
  </si>
  <si>
    <t>Recurring | Significant Other Observable Inputs (Level 2)</t>
  </si>
  <si>
    <t>Recurring | Significant Unobservable Inputs (Level 3)</t>
  </si>
  <si>
    <t>Stockholder's Equity (Details)</t>
  </si>
  <si>
    <t>Aug. 14, 2017USD ($)$ / sharesshares</t>
  </si>
  <si>
    <t>Jun. 30, 2019USD ($)unit_holdervote$ / sharesshares</t>
  </si>
  <si>
    <t>Jun. 30, 2018USD ($)unit_holder$ / sharesshares</t>
  </si>
  <si>
    <t>Jun. 30, 2017USD ($)unit_holdershares</t>
  </si>
  <si>
    <t>Jun. 18, 2019USD ($)</t>
  </si>
  <si>
    <t>Jul. 06, 2017shares</t>
  </si>
  <si>
    <t>Class of Stock [Line Items]</t>
  </si>
  <si>
    <t>Capital stock, shares authorized (in shares)</t>
  </si>
  <si>
    <t>Preferred stock, par value (in dollars per share) | $ / shares</t>
  </si>
  <si>
    <t>Proceeds from issuance of common stock | $</t>
  </si>
  <si>
    <t>Proceeds from issuance of common stock net of discounts and commissions | $</t>
  </si>
  <si>
    <t>Underwriting discounts and commissions | $</t>
  </si>
  <si>
    <t>Amount of debt prepayment | $</t>
  </si>
  <si>
    <t>Number of unit holders | unit_holder</t>
  </si>
  <si>
    <t>Number of votes | vote</t>
  </si>
  <si>
    <t>Common stock, conversion basis</t>
  </si>
  <si>
    <t>Number of LLC units outstanding (in shares)</t>
  </si>
  <si>
    <t>Share price (in dollars per share) | $ / shares</t>
  </si>
  <si>
    <t>Number of shares issued and sold</t>
  </si>
  <si>
    <t>Stock repurchase program, authorized amount | $</t>
  </si>
  <si>
    <t>Treasury stock, shares, retired (in shares)</t>
  </si>
  <si>
    <t>Stock-Based Compensation - Narrative (Details) - USD ($) $ / shares in Units, $ in Thousands</t>
  </si>
  <si>
    <t>Jan. 14, 2019</t>
  </si>
  <si>
    <t>Nov. 01, 2018</t>
  </si>
  <si>
    <t>Aug. 22, 2018</t>
  </si>
  <si>
    <t>Nov. 06, 2017</t>
  </si>
  <si>
    <t>Jun. 29, 2017</t>
  </si>
  <si>
    <t>Nov. 04, 2016</t>
  </si>
  <si>
    <t>Jan. 06, 2014</t>
  </si>
  <si>
    <t>Share-based Compensation Arrangement by Share-based Payment Award [Line Items]</t>
  </si>
  <si>
    <t>Options granted (in shares)</t>
  </si>
  <si>
    <t>Options granted (in dollars per share)</t>
  </si>
  <si>
    <t>Restricted Stock</t>
  </si>
  <si>
    <t>Share-based compensation, incentive stock awards, weighted average grant date fair value (in dollars per share)</t>
  </si>
  <si>
    <t>Employee Stock Option</t>
  </si>
  <si>
    <t>Award vesting period</t>
  </si>
  <si>
    <t>4 years</t>
  </si>
  <si>
    <t>Risk free interest rate</t>
  </si>
  <si>
    <t>2.53%</t>
  </si>
  <si>
    <t>2.70%</t>
  </si>
  <si>
    <t>Expected volatility rate</t>
  </si>
  <si>
    <t>39.00%</t>
  </si>
  <si>
    <t>38.40%</t>
  </si>
  <si>
    <t>Expected term</t>
  </si>
  <si>
    <t>4 years 3 months</t>
  </si>
  <si>
    <t>Expected dividend rate</t>
  </si>
  <si>
    <t>Long-Term Incentive Plan</t>
  </si>
  <si>
    <t>Shares reserved for issuance in the long-term incentive plan (in shares)</t>
  </si>
  <si>
    <t>Number of shares available for grant (in shares)</t>
  </si>
  <si>
    <t>Grants in period</t>
  </si>
  <si>
    <t>Weighted average contractual term outstanding</t>
  </si>
  <si>
    <t>4 years 6 months 18 days</t>
  </si>
  <si>
    <t>Weighted average contractual term outstanding and exercisable</t>
  </si>
  <si>
    <t>4 years 29 days</t>
  </si>
  <si>
    <t>Intrinsic value exercised</t>
  </si>
  <si>
    <t>Intrinsic value outstanding</t>
  </si>
  <si>
    <t>Intrinsic value outstanding and exercisable</t>
  </si>
  <si>
    <t>Stock compensation expense</t>
  </si>
  <si>
    <t>Unrecognized compensation cost</t>
  </si>
  <si>
    <t>Long-Term Incentive Plan | Restricted Stock Units (RSUs)</t>
  </si>
  <si>
    <t>Share-based compensation, incentive stock awards, granted (in shares)</t>
  </si>
  <si>
    <t>Long-Term Incentive Plan | Restricted Stock</t>
  </si>
  <si>
    <t>Long-Term Incentive Plan | Employee Stock Option</t>
  </si>
  <si>
    <t>Percentage, restricted stock</t>
  </si>
  <si>
    <t>25.00%</t>
  </si>
  <si>
    <t>Fair value assumptions, exercise price (in dollars per share)</t>
  </si>
  <si>
    <t>Vested in period, fair value</t>
  </si>
  <si>
    <t>2.00%</t>
  </si>
  <si>
    <t>2.10%</t>
  </si>
  <si>
    <t>37.10%</t>
  </si>
  <si>
    <t>36.10%</t>
  </si>
  <si>
    <t>4 years 2 months 30 days</t>
  </si>
  <si>
    <t>Shares withheld (in shares)</t>
  </si>
  <si>
    <t>Long-Term Incentive Plan | Non-Vested Service Period Awards</t>
  </si>
  <si>
    <t>Weighted average remaining contractual terms</t>
  </si>
  <si>
    <t>Long-Term Incentive Plan | Performance Target Awards</t>
  </si>
  <si>
    <t>6 months</t>
  </si>
  <si>
    <t>Long-Term Incentive Plan | Deferred Profit Sharing</t>
  </si>
  <si>
    <t>Common Stock | Class A Common Stock</t>
  </si>
  <si>
    <t>Common Stock | Class A Common Stock | Long-Term Incentive Plan</t>
  </si>
  <si>
    <t>Share-based Compensation Award, Tranche One | Long-Term Incentive Plan | Restricted Stock</t>
  </si>
  <si>
    <t>71.00%</t>
  </si>
  <si>
    <t>72.00%</t>
  </si>
  <si>
    <t>63.00%</t>
  </si>
  <si>
    <t>Share-based Compensation Award, Tranche One | Long-Term Incentive Plan | Employee Stock Option</t>
  </si>
  <si>
    <t>Share-based Compensation Award, Tranche Two | Long-Term Incentive Plan</t>
  </si>
  <si>
    <t>29.00%</t>
  </si>
  <si>
    <t>Share-based Compensation Award, Tranche Two | Long-Term Incentive Plan | Restricted Stock</t>
  </si>
  <si>
    <t>37.00%</t>
  </si>
  <si>
    <t>Share-based Compensation Award, Tranche Two | Long-Term Incentive Plan | Employee Stock Option</t>
  </si>
  <si>
    <t>Stock-Based Compensation - Stock Options (Details) - $ / shares</t>
  </si>
  <si>
    <t>Share-based Compensation Arrangement by Share-based Payment Award, Options, Outstanding [Roll Forward]</t>
  </si>
  <si>
    <t>Total outstanding Options at beginning of year (in shares)</t>
  </si>
  <si>
    <t>Options exercised (in shares)</t>
  </si>
  <si>
    <t>Options cancelled (in shares)</t>
  </si>
  <si>
    <t>Outstanding Options at end of year (in shares)</t>
  </si>
  <si>
    <t>Exercisable at end of year (in shares)</t>
  </si>
  <si>
    <t>Price per share</t>
  </si>
  <si>
    <t>Total outstanding Options at beginning of year (in dollars per share)</t>
  </si>
  <si>
    <t>Options exercised (in dollars per share)</t>
  </si>
  <si>
    <t>Options cancelled (in dollars per share)</t>
  </si>
  <si>
    <t>Outstanding Options at end of year (in dollars per share)</t>
  </si>
  <si>
    <t>Exercisable at end of year (in dollars per share)</t>
  </si>
  <si>
    <t>Stock-Based Compensation - Restricted Stock Units Incentive Plan (Details) - Restricted Stock - $ / shares</t>
  </si>
  <si>
    <t>Share-based Compensation Arrangement by Share-based Payment Award, Equity Instruments Other than Options, Additional Disclosures [Abstract]</t>
  </si>
  <si>
    <t>Total Units (in shares)</t>
  </si>
  <si>
    <t>Units Granted (in shares)</t>
  </si>
  <si>
    <t>Units Vested (in shares)</t>
  </si>
  <si>
    <t>Units Forfeited (in shares)</t>
  </si>
  <si>
    <t>Share-based Compensation Arrangement by Share-based Payment Award, Equity Instruments Other than Options, Nonvested, Weighted Average Grant Date Fair Value [Abstract]</t>
  </si>
  <si>
    <t>Total Units, Weighted Average Value (in dollars per share)</t>
  </si>
  <si>
    <t>Units Vested, weighted average value (in dollars per share)</t>
  </si>
  <si>
    <t>Units forfeited, weighted average fair value (in dollars per share)</t>
  </si>
  <si>
    <t>Net Earnings Per Share (Details) - USD ($) $ / shares in Units, $ in Thousands</t>
  </si>
  <si>
    <t>Basic:</t>
  </si>
  <si>
    <t>Diluted:</t>
  </si>
  <si>
    <t>Basic weighted-average shares outstanding (in shares)</t>
  </si>
  <si>
    <t>Antidilutive securities (in shares)</t>
  </si>
  <si>
    <t>Diluted shares attributable to share based compensation (in shares)</t>
  </si>
  <si>
    <t>Commitment and Contingencies - Narrative (Details)</t>
  </si>
  <si>
    <t>May 27, 2017USD ($)</t>
  </si>
  <si>
    <t>May 02, 2017USD ($)</t>
  </si>
  <si>
    <t>Aug. 26, 2016USD ($)</t>
  </si>
  <si>
    <t>Mar. 31, 2008USD ($)Option</t>
  </si>
  <si>
    <t>Jun. 30, 2019USD ($)unit</t>
  </si>
  <si>
    <t>Jun. 30, 2018USD ($)unit</t>
  </si>
  <si>
    <t>Jun. 30, 2017USD ($)unit</t>
  </si>
  <si>
    <t>Jun. 30, 2016USD ($)</t>
  </si>
  <si>
    <t>Dec. 15, 2016USD ($)</t>
  </si>
  <si>
    <t>Floor financing, repurchase obligations</t>
  </si>
  <si>
    <t>Number of repurchase units | unit</t>
  </si>
  <si>
    <t>Monthly lease payments</t>
  </si>
  <si>
    <t>Lease, number of options | Option</t>
  </si>
  <si>
    <t>Operating leases, rental expense</t>
  </si>
  <si>
    <t>Amount awarded from other party</t>
  </si>
  <si>
    <t>Damages sought, value</t>
  </si>
  <si>
    <t>Amended litigation settlement</t>
  </si>
  <si>
    <t>Litigation settlement, amount agreed to be paid</t>
  </si>
  <si>
    <t>Loss contingency accrual</t>
  </si>
  <si>
    <t>Commitment and Contingencies - Schedule of Future Minimum Lease Payments (Details) $ in Thousands</t>
  </si>
  <si>
    <t>Related Party Transactions (Details) $ in Thousands</t>
  </si>
  <si>
    <t>Jun. 30, 2019USD ($)member</t>
  </si>
  <si>
    <t>Number of directors | member</t>
  </si>
  <si>
    <t>Directors services</t>
  </si>
  <si>
    <t>Directors services, prepayment</t>
  </si>
  <si>
    <t>Segment Reporting (Details) - USD ($) $ in Thousands</t>
  </si>
  <si>
    <t>Segment Reporting Information [Line Items]</t>
  </si>
  <si>
    <t>Capital expenditures</t>
  </si>
  <si>
    <t>Long-lived assets</t>
  </si>
  <si>
    <t>Operating Segments</t>
  </si>
  <si>
    <t>Operating Segments | Malibu US</t>
  </si>
  <si>
    <t>Operating Segments | Cobalt</t>
  </si>
  <si>
    <t>Operating Segments | Pursuit</t>
  </si>
  <si>
    <t>Operating Segments | Malibu Australia</t>
  </si>
  <si>
    <t>Intersegment Eliminations</t>
  </si>
  <si>
    <t>Intersegment Eliminations | Malibu US</t>
  </si>
  <si>
    <t>Intersegment Eliminations | Cobalt</t>
  </si>
  <si>
    <t>Intersegment Eliminations | Pursuit</t>
  </si>
  <si>
    <t>Intersegment Eliminations | Malibu Australia</t>
  </si>
  <si>
    <t>Sales Revenue, Net | Customer Concentration | Malibu U.S., Cobalt and Pursuit</t>
  </si>
  <si>
    <t>15.00%</t>
  </si>
  <si>
    <t>Quarterly Financial Reporting (Unaudited) (Details) - USD ($) $ / shares in Units, $ in Thousands</t>
  </si>
  <si>
    <t>Net income (los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719.7</v>
      </c>
    </row>
    <row r="14" spans="1:4">
      <c r="A14" s="4" t="s">
        <v>25</v>
      </c>
      <c r="B14" s="4" t="s">
        <v>26</v>
      </c>
    </row>
    <row r="15" spans="1:4">
      <c r="A15" s="4" t="s">
        <v>27</v>
      </c>
      <c r="B15" s="4" t="s">
        <v>28</v>
      </c>
    </row>
    <row r="16" spans="1:4">
      <c r="A16" s="4" t="s">
        <v>29</v>
      </c>
      <c r="B16" s="4" t="s">
        <v>26</v>
      </c>
    </row>
    <row r="17" spans="1:4">
      <c r="A17" s="4" t="s">
        <v>30</v>
      </c>
      <c r="B17" s="4" t="s">
        <v>15</v>
      </c>
    </row>
    <row r="18" spans="1:4">
      <c r="A18" s="4" t="s">
        <v>31</v>
      </c>
      <c r="B18" s="4" t="s">
        <v>15</v>
      </c>
    </row>
    <row r="19" spans="1:4">
      <c r="A19" s="4" t="s">
        <v>32</v>
      </c>
      <c r="B19" s="4" t="s">
        <v>15</v>
      </c>
    </row>
    <row r="20" spans="1:4">
      <c r="A20" s="4" t="s">
        <v>33</v>
      </c>
    </row>
    <row r="21" spans="1:4">
      <c r="A21" s="3" t="s">
        <v>5</v>
      </c>
    </row>
    <row r="22" spans="1:4">
      <c r="A22" s="4" t="s">
        <v>34</v>
      </c>
      <c r="C22" s="6" t="n">
        <v>20853286</v>
      </c>
    </row>
    <row r="23" spans="1:4">
      <c r="A23" s="4" t="s">
        <v>35</v>
      </c>
    </row>
    <row r="24" spans="1:4">
      <c r="A24" s="3" t="s">
        <v>5</v>
      </c>
    </row>
    <row r="25" spans="1:4">
      <c r="A25" s="4" t="s">
        <v>34</v>
      </c>
      <c r="C25"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215</v>
      </c>
    </row>
    <row r="4" spans="1:2">
      <c r="A4" s="4" t="s">
        <v>167</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7" t="n">
        <v>684016</v>
      </c>
      <c r="C4" s="7" t="n">
        <v>497002</v>
      </c>
      <c r="D4" s="7" t="n">
        <v>281937</v>
      </c>
    </row>
    <row r="5" spans="1:4">
      <c r="A5" s="4" t="s">
        <v>41</v>
      </c>
      <c r="B5" s="6" t="n">
        <v>517746</v>
      </c>
      <c r="C5" s="6" t="n">
        <v>376660</v>
      </c>
      <c r="D5" s="6" t="n">
        <v>206899</v>
      </c>
    </row>
    <row r="6" spans="1:4">
      <c r="A6" s="4" t="s">
        <v>42</v>
      </c>
      <c r="B6" s="6" t="n">
        <v>166270</v>
      </c>
      <c r="C6" s="6" t="n">
        <v>120342</v>
      </c>
      <c r="D6" s="6" t="n">
        <v>75038</v>
      </c>
    </row>
    <row r="7" spans="1:4">
      <c r="A7" s="3" t="s">
        <v>43</v>
      </c>
    </row>
    <row r="8" spans="1:4">
      <c r="A8" s="4" t="s">
        <v>44</v>
      </c>
      <c r="B8" s="6" t="n">
        <v>17946</v>
      </c>
      <c r="C8" s="6" t="n">
        <v>13718</v>
      </c>
      <c r="D8" s="6" t="n">
        <v>8619</v>
      </c>
    </row>
    <row r="9" spans="1:4">
      <c r="A9" s="4" t="s">
        <v>45</v>
      </c>
      <c r="B9" s="6" t="n">
        <v>44256</v>
      </c>
      <c r="C9" s="6" t="n">
        <v>31359</v>
      </c>
      <c r="D9" s="6" t="n">
        <v>24783</v>
      </c>
    </row>
    <row r="10" spans="1:4">
      <c r="A10" s="4" t="s">
        <v>46</v>
      </c>
      <c r="B10" s="6" t="n">
        <v>5956</v>
      </c>
      <c r="C10" s="6" t="n">
        <v>5198</v>
      </c>
      <c r="D10" s="6" t="n">
        <v>2198</v>
      </c>
    </row>
    <row r="11" spans="1:4">
      <c r="A11" s="4" t="s">
        <v>47</v>
      </c>
      <c r="B11" s="6" t="n">
        <v>98112</v>
      </c>
      <c r="C11" s="6" t="n">
        <v>70067</v>
      </c>
      <c r="D11" s="6" t="n">
        <v>39438</v>
      </c>
    </row>
    <row r="12" spans="1:4">
      <c r="A12" s="3" t="s">
        <v>48</v>
      </c>
    </row>
    <row r="13" spans="1:4">
      <c r="A13" s="4" t="s">
        <v>49</v>
      </c>
      <c r="B13" s="6" t="n">
        <v>-149</v>
      </c>
      <c r="C13" s="6" t="n">
        <v>-24705</v>
      </c>
      <c r="D13" s="6" t="n">
        <v>-10789</v>
      </c>
    </row>
    <row r="14" spans="1:4">
      <c r="A14" s="4" t="s">
        <v>50</v>
      </c>
      <c r="B14" s="6" t="n">
        <v>6464</v>
      </c>
      <c r="C14" s="6" t="n">
        <v>5385</v>
      </c>
      <c r="D14" s="6" t="n">
        <v>1559</v>
      </c>
    </row>
    <row r="15" spans="1:4">
      <c r="A15" s="4" t="s">
        <v>51</v>
      </c>
      <c r="B15" s="6" t="n">
        <v>6315</v>
      </c>
      <c r="C15" s="6" t="n">
        <v>-19320</v>
      </c>
      <c r="D15" s="6" t="n">
        <v>-9230</v>
      </c>
    </row>
    <row r="16" spans="1:4">
      <c r="A16" s="4" t="s">
        <v>52</v>
      </c>
      <c r="B16" s="6" t="n">
        <v>91797</v>
      </c>
      <c r="C16" s="6" t="n">
        <v>89387</v>
      </c>
      <c r="D16" s="6" t="n">
        <v>48668</v>
      </c>
    </row>
    <row r="17" spans="1:4">
      <c r="A17" s="4" t="s">
        <v>53</v>
      </c>
      <c r="B17" s="6" t="n">
        <v>22096</v>
      </c>
      <c r="C17" s="6" t="n">
        <v>58418</v>
      </c>
      <c r="D17" s="6" t="n">
        <v>17593</v>
      </c>
    </row>
    <row r="18" spans="1:4">
      <c r="A18" s="4" t="s">
        <v>54</v>
      </c>
      <c r="B18" s="6" t="n">
        <v>69701</v>
      </c>
      <c r="C18" s="6" t="n">
        <v>30969</v>
      </c>
      <c r="D18" s="6" t="n">
        <v>31075</v>
      </c>
    </row>
    <row r="19" spans="1:4">
      <c r="A19" s="4" t="s">
        <v>55</v>
      </c>
      <c r="B19" s="6" t="n">
        <v>3635</v>
      </c>
      <c r="C19" s="6" t="n">
        <v>3356</v>
      </c>
      <c r="D19" s="6" t="n">
        <v>2717</v>
      </c>
    </row>
    <row r="20" spans="1:4">
      <c r="A20" s="4" t="s">
        <v>56</v>
      </c>
      <c r="B20" s="6" t="n">
        <v>66066</v>
      </c>
      <c r="C20" s="6" t="n">
        <v>27613</v>
      </c>
      <c r="D20" s="6" t="n">
        <v>28358</v>
      </c>
    </row>
    <row r="21" spans="1:4">
      <c r="A21" s="3" t="s">
        <v>57</v>
      </c>
    </row>
    <row r="22" spans="1:4">
      <c r="A22" s="4" t="s">
        <v>54</v>
      </c>
      <c r="B22" s="6" t="n">
        <v>69701</v>
      </c>
      <c r="C22" s="6" t="n">
        <v>30969</v>
      </c>
      <c r="D22" s="6" t="n">
        <v>31075</v>
      </c>
    </row>
    <row r="23" spans="1:4">
      <c r="A23" s="3" t="s">
        <v>58</v>
      </c>
    </row>
    <row r="24" spans="1:4">
      <c r="A24" s="4" t="s">
        <v>59</v>
      </c>
      <c r="B24" s="6" t="n">
        <v>-844</v>
      </c>
      <c r="C24" s="6" t="n">
        <v>-621</v>
      </c>
      <c r="D24" s="6" t="n">
        <v>469</v>
      </c>
    </row>
    <row r="25" spans="1:4">
      <c r="A25" s="4" t="s">
        <v>60</v>
      </c>
      <c r="B25" s="6" t="n">
        <v>-844</v>
      </c>
      <c r="C25" s="6" t="n">
        <v>-621</v>
      </c>
      <c r="D25" s="6" t="n">
        <v>469</v>
      </c>
    </row>
    <row r="26" spans="1:4">
      <c r="A26" s="4" t="s">
        <v>61</v>
      </c>
      <c r="B26" s="6" t="n">
        <v>68857</v>
      </c>
      <c r="C26" s="6" t="n">
        <v>30348</v>
      </c>
      <c r="D26" s="6" t="n">
        <v>31544</v>
      </c>
    </row>
    <row r="27" spans="1:4">
      <c r="A27" s="4" t="s">
        <v>62</v>
      </c>
      <c r="B27" s="6" t="n">
        <v>3591</v>
      </c>
      <c r="C27" s="6" t="n">
        <v>3328</v>
      </c>
      <c r="D27" s="6" t="n">
        <v>2758</v>
      </c>
    </row>
    <row r="28" spans="1:4">
      <c r="A28" s="4" t="s">
        <v>63</v>
      </c>
      <c r="B28" s="7" t="n">
        <v>65266</v>
      </c>
      <c r="C28" s="7" t="n">
        <v>27020</v>
      </c>
      <c r="D28" s="7" t="n">
        <v>28786</v>
      </c>
    </row>
    <row r="29" spans="1:4">
      <c r="A29" s="3" t="s">
        <v>64</v>
      </c>
    </row>
    <row r="30" spans="1:4">
      <c r="A30" s="4" t="s">
        <v>65</v>
      </c>
      <c r="B30" s="6" t="n">
        <v>20832445</v>
      </c>
      <c r="C30" s="6" t="n">
        <v>20179381</v>
      </c>
      <c r="D30" s="6" t="n">
        <v>17846894</v>
      </c>
    </row>
    <row r="31" spans="1:4">
      <c r="A31" s="4" t="s">
        <v>66</v>
      </c>
      <c r="B31" s="6" t="n">
        <v>20966539</v>
      </c>
      <c r="C31" s="6" t="n">
        <v>20281210</v>
      </c>
      <c r="D31" s="6" t="n">
        <v>17951332</v>
      </c>
    </row>
    <row r="32" spans="1:4">
      <c r="A32" s="3" t="s">
        <v>67</v>
      </c>
    </row>
    <row r="33" spans="1:4">
      <c r="A33" s="4" t="s">
        <v>68</v>
      </c>
      <c r="B33" s="8" t="n">
        <v>3.17</v>
      </c>
      <c r="C33" s="8" t="n">
        <v>1.37</v>
      </c>
      <c r="D33" s="8" t="n">
        <v>1.59</v>
      </c>
    </row>
    <row r="34" spans="1:4">
      <c r="A34" s="4" t="s">
        <v>69</v>
      </c>
      <c r="B34" s="8" t="n">
        <v>3.15</v>
      </c>
      <c r="C34" s="8" t="n">
        <v>1.36</v>
      </c>
      <c r="D34" s="8" t="n">
        <v>1.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97</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72</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35</v>
      </c>
      <c r="B15" s="4" t="s">
        <v>285</v>
      </c>
    </row>
    <row r="16" spans="1:2">
      <c r="A16" s="4" t="s">
        <v>206</v>
      </c>
      <c r="B16" s="4" t="s">
        <v>286</v>
      </c>
    </row>
    <row r="17" spans="1:2">
      <c r="A17" s="4" t="s">
        <v>287</v>
      </c>
      <c r="B17" s="4" t="s">
        <v>288</v>
      </c>
    </row>
    <row r="18" spans="1:2">
      <c r="A18" s="4" t="s">
        <v>289</v>
      </c>
      <c r="B18" s="4" t="s">
        <v>290</v>
      </c>
    </row>
    <row r="19" spans="1:2">
      <c r="A19" s="4" t="s">
        <v>238</v>
      </c>
      <c r="B19" s="4" t="s">
        <v>291</v>
      </c>
    </row>
    <row r="20" spans="1:2">
      <c r="A20" s="4" t="s">
        <v>292</v>
      </c>
      <c r="B20" s="4" t="s">
        <v>293</v>
      </c>
    </row>
    <row r="21" spans="1:2">
      <c r="A21" s="4" t="s">
        <v>257</v>
      </c>
      <c r="B21" s="4" t="s">
        <v>294</v>
      </c>
    </row>
    <row r="22" spans="1:2">
      <c r="A22" s="4" t="s">
        <v>295</v>
      </c>
      <c r="B22" s="4" t="s">
        <v>296</v>
      </c>
    </row>
    <row r="23" spans="1:2">
      <c r="A23" s="4" t="s">
        <v>297</v>
      </c>
      <c r="B23" s="4" t="s">
        <v>298</v>
      </c>
    </row>
    <row r="24" spans="1:2">
      <c r="A24" s="4" t="s">
        <v>299</v>
      </c>
      <c r="B2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4</v>
      </c>
    </row>
    <row r="4" spans="1:2">
      <c r="A4" s="4" t="s">
        <v>28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7</v>
      </c>
    </row>
    <row r="2" spans="1:3">
      <c r="A2" s="3" t="s">
        <v>71</v>
      </c>
    </row>
    <row r="3" spans="1:3">
      <c r="A3" s="4" t="s">
        <v>72</v>
      </c>
      <c r="B3" s="7" t="n">
        <v>27392</v>
      </c>
      <c r="C3" s="7" t="n">
        <v>61623</v>
      </c>
    </row>
    <row r="4" spans="1:3">
      <c r="A4" s="4" t="s">
        <v>73</v>
      </c>
      <c r="B4" s="6" t="n">
        <v>27961</v>
      </c>
      <c r="C4" s="6" t="n">
        <v>24625</v>
      </c>
    </row>
    <row r="5" spans="1:3">
      <c r="A5" s="4" t="s">
        <v>74</v>
      </c>
      <c r="B5" s="6" t="n">
        <v>67768</v>
      </c>
      <c r="C5" s="6" t="n">
        <v>44268</v>
      </c>
    </row>
    <row r="6" spans="1:3">
      <c r="A6" s="4" t="s">
        <v>75</v>
      </c>
      <c r="B6" s="6" t="n">
        <v>4472</v>
      </c>
      <c r="C6" s="6" t="n">
        <v>3298</v>
      </c>
    </row>
    <row r="7" spans="1:3">
      <c r="A7" s="4" t="s">
        <v>76</v>
      </c>
      <c r="B7" s="6" t="n">
        <v>58</v>
      </c>
      <c r="C7" s="6" t="n">
        <v>100</v>
      </c>
    </row>
    <row r="8" spans="1:3">
      <c r="A8" s="4" t="s">
        <v>77</v>
      </c>
      <c r="B8" s="6" t="n">
        <v>127651</v>
      </c>
      <c r="C8" s="6" t="n">
        <v>133914</v>
      </c>
    </row>
    <row r="9" spans="1:3">
      <c r="A9" s="4" t="s">
        <v>78</v>
      </c>
      <c r="B9" s="6" t="n">
        <v>65756</v>
      </c>
      <c r="C9" s="6" t="n">
        <v>40845</v>
      </c>
    </row>
    <row r="10" spans="1:3">
      <c r="A10" s="4" t="s">
        <v>79</v>
      </c>
      <c r="B10" s="6" t="n">
        <v>51404</v>
      </c>
      <c r="C10" s="6" t="n">
        <v>32230</v>
      </c>
    </row>
    <row r="11" spans="1:3">
      <c r="A11" s="4" t="s">
        <v>80</v>
      </c>
      <c r="B11" s="6" t="n">
        <v>146061</v>
      </c>
      <c r="C11" s="6" t="n">
        <v>94221</v>
      </c>
    </row>
    <row r="12" spans="1:3">
      <c r="A12" s="4" t="s">
        <v>81</v>
      </c>
      <c r="B12" s="6" t="n">
        <v>60407</v>
      </c>
      <c r="C12" s="6" t="n">
        <v>64105</v>
      </c>
    </row>
    <row r="13" spans="1:3">
      <c r="A13" s="4" t="s">
        <v>82</v>
      </c>
      <c r="B13" s="6" t="n">
        <v>35</v>
      </c>
      <c r="C13" s="6" t="n">
        <v>453</v>
      </c>
    </row>
    <row r="14" spans="1:3">
      <c r="A14" s="4" t="s">
        <v>83</v>
      </c>
      <c r="B14" s="6" t="n">
        <v>451314</v>
      </c>
      <c r="C14" s="6" t="n">
        <v>365768</v>
      </c>
    </row>
    <row r="15" spans="1:3">
      <c r="A15" s="3" t="s">
        <v>84</v>
      </c>
    </row>
    <row r="16" spans="1:3">
      <c r="A16" s="4" t="s">
        <v>85</v>
      </c>
      <c r="B16" s="6" t="n">
        <v>21174</v>
      </c>
      <c r="C16" s="6" t="n">
        <v>24349</v>
      </c>
    </row>
    <row r="17" spans="1:3">
      <c r="A17" s="4" t="s">
        <v>86</v>
      </c>
      <c r="B17" s="6" t="n">
        <v>49097</v>
      </c>
      <c r="C17" s="6" t="n">
        <v>35685</v>
      </c>
    </row>
    <row r="18" spans="1:3">
      <c r="A18" s="4" t="s">
        <v>87</v>
      </c>
      <c r="B18" s="6" t="n">
        <v>1469</v>
      </c>
      <c r="C18" s="6" t="n">
        <v>1420</v>
      </c>
    </row>
    <row r="19" spans="1:3">
      <c r="A19" s="4" t="s">
        <v>88</v>
      </c>
      <c r="B19" s="6" t="n">
        <v>3592</v>
      </c>
      <c r="C19" s="6" t="n">
        <v>3932</v>
      </c>
    </row>
    <row r="20" spans="1:3">
      <c r="A20" s="4" t="s">
        <v>89</v>
      </c>
      <c r="B20" s="6" t="n">
        <v>75332</v>
      </c>
      <c r="C20" s="6" t="n">
        <v>65386</v>
      </c>
    </row>
    <row r="21" spans="1:3">
      <c r="A21" s="4" t="s">
        <v>90</v>
      </c>
      <c r="B21" s="6" t="n">
        <v>145</v>
      </c>
      <c r="C21" s="6" t="n">
        <v>341</v>
      </c>
    </row>
    <row r="22" spans="1:3">
      <c r="A22" s="4" t="s">
        <v>91</v>
      </c>
      <c r="B22" s="6" t="n">
        <v>1689</v>
      </c>
      <c r="C22" s="6" t="n">
        <v>569</v>
      </c>
    </row>
    <row r="23" spans="1:3">
      <c r="A23" s="4" t="s">
        <v>92</v>
      </c>
      <c r="B23" s="6" t="n">
        <v>50162</v>
      </c>
      <c r="C23" s="6" t="n">
        <v>51114</v>
      </c>
    </row>
    <row r="24" spans="1:3">
      <c r="A24" s="4" t="s">
        <v>93</v>
      </c>
      <c r="B24" s="6" t="n">
        <v>113633</v>
      </c>
      <c r="C24" s="6" t="n">
        <v>108487</v>
      </c>
    </row>
    <row r="25" spans="1:3">
      <c r="A25" s="4" t="s">
        <v>94</v>
      </c>
      <c r="B25" s="6" t="n">
        <v>240961</v>
      </c>
      <c r="C25" s="6" t="n">
        <v>225897</v>
      </c>
    </row>
    <row r="26" spans="1:3">
      <c r="A26" s="4" t="s">
        <v>95</v>
      </c>
      <c r="B26" s="4" t="s">
        <v>96</v>
      </c>
      <c r="C26" s="4" t="s">
        <v>96</v>
      </c>
    </row>
    <row r="27" spans="1:3">
      <c r="A27" s="3" t="s">
        <v>97</v>
      </c>
    </row>
    <row r="28" spans="1:3">
      <c r="A28" s="4" t="s">
        <v>98</v>
      </c>
      <c r="B28" s="6" t="n">
        <v>0</v>
      </c>
      <c r="C28" s="6" t="n">
        <v>0</v>
      </c>
    </row>
    <row r="29" spans="1:3">
      <c r="A29" s="4" t="s">
        <v>99</v>
      </c>
      <c r="B29" s="6" t="n">
        <v>113004</v>
      </c>
      <c r="C29" s="6" t="n">
        <v>108360</v>
      </c>
    </row>
    <row r="30" spans="1:3">
      <c r="A30" s="4" t="s">
        <v>100</v>
      </c>
      <c r="B30" s="6" t="n">
        <v>-2828</v>
      </c>
      <c r="C30" s="6" t="n">
        <v>-1984</v>
      </c>
    </row>
    <row r="31" spans="1:3">
      <c r="A31" s="4" t="s">
        <v>101</v>
      </c>
      <c r="B31" s="6" t="n">
        <v>93852</v>
      </c>
      <c r="C31" s="6" t="n">
        <v>27789</v>
      </c>
    </row>
    <row r="32" spans="1:3">
      <c r="A32" s="4" t="s">
        <v>102</v>
      </c>
      <c r="B32" s="6" t="n">
        <v>204235</v>
      </c>
      <c r="C32" s="6" t="n">
        <v>134369</v>
      </c>
    </row>
    <row r="33" spans="1:3">
      <c r="A33" s="4" t="s">
        <v>103</v>
      </c>
      <c r="B33" s="6" t="n">
        <v>6118</v>
      </c>
      <c r="C33" s="6" t="n">
        <v>5502</v>
      </c>
    </row>
    <row r="34" spans="1:3">
      <c r="A34" s="4" t="s">
        <v>104</v>
      </c>
      <c r="B34" s="6" t="n">
        <v>210353</v>
      </c>
      <c r="C34" s="6" t="n">
        <v>139871</v>
      </c>
    </row>
    <row r="35" spans="1:3">
      <c r="A35" s="4" t="s">
        <v>105</v>
      </c>
      <c r="B35" s="6" t="n">
        <v>451314</v>
      </c>
      <c r="C35" s="6" t="n">
        <v>365768</v>
      </c>
    </row>
    <row r="36" spans="1:3">
      <c r="A36" s="4" t="s">
        <v>33</v>
      </c>
    </row>
    <row r="37" spans="1:3">
      <c r="A37" s="3" t="s">
        <v>97</v>
      </c>
    </row>
    <row r="38" spans="1:3">
      <c r="A38" s="4" t="s">
        <v>106</v>
      </c>
      <c r="B38" s="6" t="n">
        <v>207</v>
      </c>
      <c r="C38" s="6" t="n">
        <v>204</v>
      </c>
    </row>
    <row r="39" spans="1:3">
      <c r="A39" s="4" t="s">
        <v>35</v>
      </c>
    </row>
    <row r="40" spans="1:3">
      <c r="A40" s="3" t="s">
        <v>97</v>
      </c>
    </row>
    <row r="41" spans="1:3">
      <c r="A41" s="4" t="s">
        <v>106</v>
      </c>
      <c r="B41" s="7" t="n">
        <v>0</v>
      </c>
      <c r="C41"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09</v>
      </c>
    </row>
    <row r="4" spans="1:2">
      <c r="A4" s="4" t="s">
        <v>210</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1</v>
      </c>
    </row>
    <row r="2" spans="1:3">
      <c r="B2" s="2" t="s">
        <v>2</v>
      </c>
      <c r="C2" s="2" t="s">
        <v>37</v>
      </c>
    </row>
    <row r="3" spans="1:3">
      <c r="A3" s="3" t="s">
        <v>213</v>
      </c>
    </row>
    <row r="4" spans="1:3">
      <c r="A4" s="4" t="s">
        <v>311</v>
      </c>
      <c r="B4" s="4" t="s">
        <v>312</v>
      </c>
      <c r="C4" s="4" t="s">
        <v>313</v>
      </c>
    </row>
    <row r="5" spans="1:3">
      <c r="A5" s="4" t="s">
        <v>314</v>
      </c>
      <c r="B5" s="4" t="s">
        <v>315</v>
      </c>
      <c r="C5" s="4" t="s">
        <v>316</v>
      </c>
    </row>
    <row r="6" spans="1:3">
      <c r="A6" s="4" t="s">
        <v>317</v>
      </c>
      <c r="B6" s="4" t="s">
        <v>3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15</v>
      </c>
    </row>
    <row r="4" spans="1:2">
      <c r="A4" s="4" t="s">
        <v>167</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27</v>
      </c>
    </row>
    <row r="4" spans="1:2">
      <c r="A4" s="4" t="s">
        <v>226</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33</v>
      </c>
    </row>
    <row r="4" spans="1:2">
      <c r="A4" s="4" t="s">
        <v>283</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36</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7</v>
      </c>
    </row>
    <row r="2" spans="1:3">
      <c r="A2" s="4" t="s">
        <v>108</v>
      </c>
      <c r="B2" s="8" t="n">
        <v>0.01</v>
      </c>
      <c r="C2" s="8" t="n">
        <v>0.01</v>
      </c>
    </row>
    <row r="3" spans="1:3">
      <c r="A3" s="4" t="s">
        <v>109</v>
      </c>
      <c r="B3" s="6" t="n">
        <v>25000000</v>
      </c>
      <c r="C3" s="6" t="n">
        <v>25000000</v>
      </c>
    </row>
    <row r="4" spans="1:3">
      <c r="A4" s="4" t="s">
        <v>110</v>
      </c>
      <c r="B4" s="6" t="n">
        <v>0</v>
      </c>
      <c r="C4" s="6" t="n">
        <v>0</v>
      </c>
    </row>
    <row r="5" spans="1:3">
      <c r="A5" s="4" t="s">
        <v>111</v>
      </c>
      <c r="B5" s="6" t="n">
        <v>0</v>
      </c>
      <c r="C5" s="6" t="n">
        <v>0</v>
      </c>
    </row>
    <row r="6" spans="1:3">
      <c r="A6" s="4" t="s">
        <v>33</v>
      </c>
    </row>
    <row r="7" spans="1:3">
      <c r="A7" s="4" t="s">
        <v>112</v>
      </c>
      <c r="B7" s="8" t="n">
        <v>0.01</v>
      </c>
      <c r="C7" s="8" t="n">
        <v>0.01</v>
      </c>
    </row>
    <row r="8" spans="1:3">
      <c r="A8" s="4" t="s">
        <v>113</v>
      </c>
      <c r="B8" s="6" t="n">
        <v>100000000</v>
      </c>
      <c r="C8" s="6" t="n">
        <v>100000000</v>
      </c>
    </row>
    <row r="9" spans="1:3">
      <c r="A9" s="4" t="s">
        <v>114</v>
      </c>
      <c r="B9" s="6" t="n">
        <v>20852640</v>
      </c>
      <c r="C9" s="6" t="n">
        <v>20555348</v>
      </c>
    </row>
    <row r="10" spans="1:3">
      <c r="A10" s="4" t="s">
        <v>115</v>
      </c>
      <c r="B10" s="6" t="n">
        <v>20852640</v>
      </c>
      <c r="C10" s="6" t="n">
        <v>20555348</v>
      </c>
    </row>
    <row r="11" spans="1:3">
      <c r="A11" s="4" t="s">
        <v>35</v>
      </c>
    </row>
    <row r="12" spans="1:3">
      <c r="A12" s="4" t="s">
        <v>112</v>
      </c>
      <c r="B12" s="8" t="n">
        <v>0.01</v>
      </c>
      <c r="C12" s="8" t="n">
        <v>0.01</v>
      </c>
    </row>
    <row r="13" spans="1:3">
      <c r="A13" s="4" t="s">
        <v>113</v>
      </c>
      <c r="B13" s="6" t="n">
        <v>25000000</v>
      </c>
      <c r="C13" s="6" t="n">
        <v>25000000</v>
      </c>
    </row>
    <row r="14" spans="1:3">
      <c r="A14" s="4" t="s">
        <v>114</v>
      </c>
      <c r="B14" s="6" t="n">
        <v>15</v>
      </c>
      <c r="C14" s="6" t="n">
        <v>17</v>
      </c>
    </row>
    <row r="15" spans="1:3">
      <c r="A15" s="4" t="s">
        <v>115</v>
      </c>
      <c r="B15" s="6" t="n">
        <v>15</v>
      </c>
      <c r="C15" s="6" t="n">
        <v>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239</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58</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61</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70</v>
      </c>
      <c r="B1" s="2" t="s">
        <v>1</v>
      </c>
    </row>
    <row r="2" spans="1:5">
      <c r="B2" s="2" t="s">
        <v>371</v>
      </c>
      <c r="C2" s="2" t="s">
        <v>372</v>
      </c>
      <c r="D2" s="2" t="s">
        <v>373</v>
      </c>
      <c r="E2" s="2" t="s">
        <v>374</v>
      </c>
    </row>
    <row r="3" spans="1:5">
      <c r="A3" s="3" t="s">
        <v>375</v>
      </c>
    </row>
    <row r="4" spans="1:5">
      <c r="A4" s="4" t="s">
        <v>376</v>
      </c>
      <c r="B4" s="6" t="n">
        <v>4</v>
      </c>
    </row>
    <row r="5" spans="1:5">
      <c r="A5" s="4" t="s">
        <v>377</v>
      </c>
      <c r="B5" s="7" t="n">
        <v>69000</v>
      </c>
      <c r="C5" s="7" t="n">
        <v>40000</v>
      </c>
    </row>
    <row r="6" spans="1:5">
      <c r="A6" s="4" t="s">
        <v>378</v>
      </c>
      <c r="B6" s="6" t="n">
        <v>140000</v>
      </c>
      <c r="C6" s="6" t="n">
        <v>80000</v>
      </c>
    </row>
    <row r="7" spans="1:5">
      <c r="A7" s="4" t="s">
        <v>379</v>
      </c>
      <c r="B7" s="6" t="n">
        <v>60000</v>
      </c>
    </row>
    <row r="8" spans="1:5">
      <c r="A8" s="4" t="s">
        <v>380</v>
      </c>
      <c r="B8" s="6" t="n">
        <v>0</v>
      </c>
      <c r="C8" s="6" t="n">
        <v>650000</v>
      </c>
      <c r="D8" s="7" t="n">
        <v>0</v>
      </c>
    </row>
    <row r="9" spans="1:5">
      <c r="A9" s="4" t="s">
        <v>381</v>
      </c>
      <c r="B9" s="6" t="n">
        <v>0</v>
      </c>
      <c r="C9" s="6" t="n">
        <v>0</v>
      </c>
      <c r="D9" s="6" t="n">
        <v>0</v>
      </c>
    </row>
    <row r="10" spans="1:5">
      <c r="A10" s="4" t="s">
        <v>382</v>
      </c>
      <c r="B10" s="7" t="n">
        <v>0</v>
      </c>
      <c r="C10" s="7" t="n">
        <v>0</v>
      </c>
      <c r="D10" s="7" t="n">
        <v>0</v>
      </c>
    </row>
    <row r="11" spans="1:5">
      <c r="A11" s="4" t="s">
        <v>383</v>
      </c>
      <c r="B11" s="4" t="s">
        <v>384</v>
      </c>
    </row>
    <row r="12" spans="1:5">
      <c r="A12" s="4" t="s">
        <v>385</v>
      </c>
    </row>
    <row r="13" spans="1:5">
      <c r="A13" s="3" t="s">
        <v>375</v>
      </c>
    </row>
    <row r="14" spans="1:5">
      <c r="A14" s="4" t="s">
        <v>386</v>
      </c>
      <c r="B14" s="4" t="s">
        <v>387</v>
      </c>
      <c r="C14" s="4" t="s">
        <v>388</v>
      </c>
      <c r="D14" s="4" t="s">
        <v>389</v>
      </c>
    </row>
    <row r="15" spans="1:5">
      <c r="A15" s="4" t="s">
        <v>390</v>
      </c>
    </row>
    <row r="16" spans="1:5">
      <c r="A16" s="3" t="s">
        <v>375</v>
      </c>
    </row>
    <row r="17" spans="1:5">
      <c r="A17" s="4" t="s">
        <v>391</v>
      </c>
      <c r="B17" s="4" t="s">
        <v>392</v>
      </c>
    </row>
    <row r="18" spans="1:5">
      <c r="A18" s="4" t="s">
        <v>393</v>
      </c>
    </row>
    <row r="19" spans="1:5">
      <c r="A19" s="3" t="s">
        <v>375</v>
      </c>
    </row>
    <row r="20" spans="1:5">
      <c r="A20" s="4" t="s">
        <v>391</v>
      </c>
      <c r="B20" s="4" t="s">
        <v>394</v>
      </c>
    </row>
    <row r="21" spans="1:5">
      <c r="A21" s="4" t="s">
        <v>395</v>
      </c>
    </row>
    <row r="22" spans="1:5">
      <c r="A22" s="3" t="s">
        <v>375</v>
      </c>
    </row>
    <row r="23" spans="1:5">
      <c r="A23" s="4" t="s">
        <v>391</v>
      </c>
      <c r="B23" s="4" t="s">
        <v>396</v>
      </c>
    </row>
    <row r="24" spans="1:5">
      <c r="A24" s="4" t="s">
        <v>397</v>
      </c>
    </row>
    <row r="25" spans="1:5">
      <c r="A25" s="3" t="s">
        <v>375</v>
      </c>
    </row>
    <row r="26" spans="1:5">
      <c r="A26" s="4" t="s">
        <v>398</v>
      </c>
      <c r="E26" s="7" t="n">
        <v>15000000</v>
      </c>
    </row>
    <row r="27" spans="1:5">
      <c r="A27" s="4" t="s">
        <v>399</v>
      </c>
      <c r="E27" s="6" t="n">
        <v>15000000</v>
      </c>
    </row>
    <row r="28" spans="1:5">
      <c r="A28" s="4" t="s">
        <v>400</v>
      </c>
    </row>
    <row r="29" spans="1:5">
      <c r="A29" s="3" t="s">
        <v>375</v>
      </c>
    </row>
    <row r="30" spans="1:5">
      <c r="A30" s="4" t="s">
        <v>398</v>
      </c>
      <c r="E30" s="6" t="n">
        <v>20000000</v>
      </c>
    </row>
    <row r="31" spans="1:5">
      <c r="A31" s="4" t="s">
        <v>399</v>
      </c>
      <c r="E31" s="7" t="n">
        <v>20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7</v>
      </c>
      <c r="D2" s="2" t="s">
        <v>38</v>
      </c>
    </row>
    <row r="3" spans="1:4">
      <c r="A3" s="3" t="s">
        <v>402</v>
      </c>
    </row>
    <row r="4" spans="1:4">
      <c r="A4" s="4" t="s">
        <v>403</v>
      </c>
      <c r="B4" s="7" t="n">
        <v>5559</v>
      </c>
      <c r="C4" s="7" t="n">
        <v>3178</v>
      </c>
      <c r="D4" s="7" t="n">
        <v>3912</v>
      </c>
    </row>
    <row r="5" spans="1:4">
      <c r="A5" s="4" t="s">
        <v>404</v>
      </c>
      <c r="B5" s="6" t="n">
        <v>20712</v>
      </c>
      <c r="C5" s="6" t="n">
        <v>15713</v>
      </c>
      <c r="D5" s="6" t="n">
        <v>12960</v>
      </c>
    </row>
    <row r="6" spans="1:4">
      <c r="A6" s="4" t="s">
        <v>405</v>
      </c>
      <c r="B6" s="6" t="n">
        <v>205</v>
      </c>
      <c r="C6" s="6" t="n">
        <v>0</v>
      </c>
      <c r="D6" s="6" t="n">
        <v>0</v>
      </c>
    </row>
    <row r="7" spans="1:4">
      <c r="A7" s="4" t="s">
        <v>406</v>
      </c>
      <c r="B7" s="6" t="n">
        <v>-20100</v>
      </c>
      <c r="C7" s="6" t="n">
        <v>-13332</v>
      </c>
      <c r="D7" s="6" t="n">
        <v>-13694</v>
      </c>
    </row>
    <row r="8" spans="1:4">
      <c r="A8" s="4" t="s">
        <v>407</v>
      </c>
      <c r="B8" s="7" t="n">
        <v>6376</v>
      </c>
      <c r="C8" s="7" t="n">
        <v>5559</v>
      </c>
      <c r="D8" s="7" t="n">
        <v>31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7</v>
      </c>
      <c r="D2" s="2" t="s">
        <v>38</v>
      </c>
    </row>
    <row r="3" spans="1:4">
      <c r="A3" s="3" t="s">
        <v>409</v>
      </c>
    </row>
    <row r="4" spans="1:4">
      <c r="A4" s="4" t="s">
        <v>403</v>
      </c>
      <c r="B4" s="7" t="n">
        <v>211</v>
      </c>
      <c r="C4" s="7" t="n">
        <v>117</v>
      </c>
      <c r="D4" s="7" t="n">
        <v>104</v>
      </c>
    </row>
    <row r="5" spans="1:4">
      <c r="A5" s="4" t="s">
        <v>410</v>
      </c>
      <c r="B5" s="6" t="n">
        <v>8526</v>
      </c>
      <c r="C5" s="6" t="n">
        <v>5813</v>
      </c>
      <c r="D5" s="6" t="n">
        <v>4288</v>
      </c>
    </row>
    <row r="6" spans="1:4">
      <c r="A6" s="4" t="s">
        <v>411</v>
      </c>
      <c r="B6" s="6" t="n">
        <v>0</v>
      </c>
      <c r="C6" s="6" t="n">
        <v>132</v>
      </c>
      <c r="D6" s="6" t="n">
        <v>0</v>
      </c>
    </row>
    <row r="7" spans="1:4">
      <c r="A7" s="4" t="s">
        <v>412</v>
      </c>
      <c r="B7" s="6" t="n">
        <v>-8056</v>
      </c>
      <c r="C7" s="6" t="n">
        <v>-5851</v>
      </c>
      <c r="D7" s="6" t="n">
        <v>-4275</v>
      </c>
    </row>
    <row r="8" spans="1:4">
      <c r="A8" s="4" t="s">
        <v>407</v>
      </c>
      <c r="B8" s="7" t="n">
        <v>681</v>
      </c>
      <c r="C8" s="7" t="n">
        <v>211</v>
      </c>
      <c r="D8" s="7" t="n">
        <v>1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v>
      </c>
      <c r="E2" s="2" t="s">
        <v>416</v>
      </c>
      <c r="F2" s="2" t="s">
        <v>37</v>
      </c>
      <c r="G2" s="2" t="s">
        <v>417</v>
      </c>
      <c r="H2" s="2" t="s">
        <v>418</v>
      </c>
      <c r="I2" s="2" t="s">
        <v>419</v>
      </c>
      <c r="J2" s="2" t="s">
        <v>2</v>
      </c>
      <c r="K2" s="2" t="s">
        <v>37</v>
      </c>
      <c r="L2" s="2" t="s">
        <v>38</v>
      </c>
    </row>
    <row r="3" spans="1:12">
      <c r="A3" s="3" t="s">
        <v>420</v>
      </c>
    </row>
    <row r="4" spans="1:12">
      <c r="A4" s="4" t="s">
        <v>40</v>
      </c>
      <c r="B4" s="7" t="n">
        <v>194822</v>
      </c>
      <c r="C4" s="7" t="n">
        <v>199918</v>
      </c>
      <c r="D4" s="7" t="n">
        <v>165793</v>
      </c>
      <c r="E4" s="7" t="n">
        <v>123483</v>
      </c>
      <c r="F4" s="7" t="n">
        <v>138659</v>
      </c>
      <c r="G4" s="7" t="n">
        <v>140429</v>
      </c>
      <c r="H4" s="7" t="n">
        <v>114373</v>
      </c>
      <c r="I4" s="7" t="n">
        <v>103541</v>
      </c>
      <c r="J4" s="7" t="n">
        <v>684016</v>
      </c>
      <c r="K4" s="7" t="n">
        <v>497002</v>
      </c>
      <c r="L4" s="7" t="n">
        <v>281937</v>
      </c>
    </row>
    <row r="5" spans="1:12">
      <c r="A5" s="4" t="s">
        <v>421</v>
      </c>
    </row>
    <row r="6" spans="1:12">
      <c r="A6" s="3" t="s">
        <v>420</v>
      </c>
    </row>
    <row r="7" spans="1:12">
      <c r="A7" s="4" t="s">
        <v>40</v>
      </c>
      <c r="J7" s="6" t="n">
        <v>630927</v>
      </c>
    </row>
    <row r="8" spans="1:12">
      <c r="A8" s="4" t="s">
        <v>422</v>
      </c>
    </row>
    <row r="9" spans="1:12">
      <c r="A9" s="3" t="s">
        <v>420</v>
      </c>
    </row>
    <row r="10" spans="1:12">
      <c r="A10" s="4" t="s">
        <v>40</v>
      </c>
      <c r="J10" s="6" t="n">
        <v>53089</v>
      </c>
    </row>
    <row r="11" spans="1:12">
      <c r="A11" s="4" t="s">
        <v>423</v>
      </c>
    </row>
    <row r="12" spans="1:12">
      <c r="A12" s="3" t="s">
        <v>420</v>
      </c>
    </row>
    <row r="13" spans="1:12">
      <c r="A13" s="4" t="s">
        <v>40</v>
      </c>
      <c r="J13" s="6" t="n">
        <v>668095</v>
      </c>
    </row>
    <row r="14" spans="1:12">
      <c r="A14" s="4" t="s">
        <v>424</v>
      </c>
    </row>
    <row r="15" spans="1:12">
      <c r="A15" s="3" t="s">
        <v>420</v>
      </c>
    </row>
    <row r="16" spans="1:12">
      <c r="A16" s="4" t="s">
        <v>40</v>
      </c>
      <c r="J16" s="6" t="n">
        <v>15921</v>
      </c>
    </row>
    <row r="17" spans="1:12">
      <c r="A17" s="4" t="s">
        <v>425</v>
      </c>
    </row>
    <row r="18" spans="1:12">
      <c r="A18" s="3" t="s">
        <v>420</v>
      </c>
    </row>
    <row r="19" spans="1:12">
      <c r="A19" s="4" t="s">
        <v>40</v>
      </c>
      <c r="J19" s="6" t="n">
        <v>348994</v>
      </c>
      <c r="K19" s="6" t="n">
        <v>293242</v>
      </c>
      <c r="L19" s="6" t="n">
        <v>258942</v>
      </c>
    </row>
    <row r="20" spans="1:12">
      <c r="A20" s="4" t="s">
        <v>426</v>
      </c>
    </row>
    <row r="21" spans="1:12">
      <c r="A21" s="3" t="s">
        <v>420</v>
      </c>
    </row>
    <row r="22" spans="1:12">
      <c r="A22" s="4" t="s">
        <v>40</v>
      </c>
      <c r="J22" s="6" t="n">
        <v>341190</v>
      </c>
    </row>
    <row r="23" spans="1:12">
      <c r="A23" s="4" t="s">
        <v>427</v>
      </c>
    </row>
    <row r="24" spans="1:12">
      <c r="A24" s="3" t="s">
        <v>420</v>
      </c>
    </row>
    <row r="25" spans="1:12">
      <c r="A25" s="4" t="s">
        <v>40</v>
      </c>
      <c r="J25" s="6" t="n">
        <v>7804</v>
      </c>
    </row>
    <row r="26" spans="1:12">
      <c r="A26" s="4" t="s">
        <v>428</v>
      </c>
    </row>
    <row r="27" spans="1:12">
      <c r="A27" s="3" t="s">
        <v>420</v>
      </c>
    </row>
    <row r="28" spans="1:12">
      <c r="A28" s="4" t="s">
        <v>40</v>
      </c>
      <c r="J28" s="6" t="n">
        <v>337552</v>
      </c>
    </row>
    <row r="29" spans="1:12">
      <c r="A29" s="4" t="s">
        <v>429</v>
      </c>
    </row>
    <row r="30" spans="1:12">
      <c r="A30" s="3" t="s">
        <v>420</v>
      </c>
    </row>
    <row r="31" spans="1:12">
      <c r="A31" s="4" t="s">
        <v>40</v>
      </c>
      <c r="J31" s="6" t="n">
        <v>11442</v>
      </c>
    </row>
    <row r="32" spans="1:12">
      <c r="A32" s="4" t="s">
        <v>430</v>
      </c>
    </row>
    <row r="33" spans="1:12">
      <c r="A33" s="3" t="s">
        <v>420</v>
      </c>
    </row>
    <row r="34" spans="1:12">
      <c r="A34" s="4" t="s">
        <v>40</v>
      </c>
      <c r="J34" s="6" t="n">
        <v>206598</v>
      </c>
      <c r="K34" s="6" t="n">
        <v>180315</v>
      </c>
      <c r="L34" s="6" t="n">
        <v>0</v>
      </c>
    </row>
    <row r="35" spans="1:12">
      <c r="A35" s="4" t="s">
        <v>431</v>
      </c>
    </row>
    <row r="36" spans="1:12">
      <c r="A36" s="3" t="s">
        <v>420</v>
      </c>
    </row>
    <row r="37" spans="1:12">
      <c r="A37" s="4" t="s">
        <v>40</v>
      </c>
      <c r="J37" s="6" t="n">
        <v>196734</v>
      </c>
    </row>
    <row r="38" spans="1:12">
      <c r="A38" s="4" t="s">
        <v>432</v>
      </c>
    </row>
    <row r="39" spans="1:12">
      <c r="A39" s="3" t="s">
        <v>420</v>
      </c>
    </row>
    <row r="40" spans="1:12">
      <c r="A40" s="4" t="s">
        <v>40</v>
      </c>
      <c r="J40" s="6" t="n">
        <v>9864</v>
      </c>
    </row>
    <row r="41" spans="1:12">
      <c r="A41" s="4" t="s">
        <v>433</v>
      </c>
    </row>
    <row r="42" spans="1:12">
      <c r="A42" s="3" t="s">
        <v>420</v>
      </c>
    </row>
    <row r="43" spans="1:12">
      <c r="A43" s="4" t="s">
        <v>40</v>
      </c>
      <c r="J43" s="6" t="n">
        <v>203825</v>
      </c>
    </row>
    <row r="44" spans="1:12">
      <c r="A44" s="4" t="s">
        <v>434</v>
      </c>
    </row>
    <row r="45" spans="1:12">
      <c r="A45" s="3" t="s">
        <v>420</v>
      </c>
    </row>
    <row r="46" spans="1:12">
      <c r="A46" s="4" t="s">
        <v>40</v>
      </c>
      <c r="J46" s="6" t="n">
        <v>2773</v>
      </c>
    </row>
    <row r="47" spans="1:12">
      <c r="A47" s="4" t="s">
        <v>435</v>
      </c>
    </row>
    <row r="48" spans="1:12">
      <c r="A48" s="3" t="s">
        <v>420</v>
      </c>
    </row>
    <row r="49" spans="1:12">
      <c r="A49" s="4" t="s">
        <v>40</v>
      </c>
      <c r="J49" s="6" t="n">
        <v>102807</v>
      </c>
      <c r="K49" s="6" t="n">
        <v>0</v>
      </c>
    </row>
    <row r="50" spans="1:12">
      <c r="A50" s="4" t="s">
        <v>436</v>
      </c>
    </row>
    <row r="51" spans="1:12">
      <c r="A51" s="3" t="s">
        <v>420</v>
      </c>
    </row>
    <row r="52" spans="1:12">
      <c r="A52" s="4" t="s">
        <v>40</v>
      </c>
      <c r="J52" s="6" t="n">
        <v>93003</v>
      </c>
    </row>
    <row r="53" spans="1:12">
      <c r="A53" s="4" t="s">
        <v>437</v>
      </c>
    </row>
    <row r="54" spans="1:12">
      <c r="A54" s="3" t="s">
        <v>420</v>
      </c>
    </row>
    <row r="55" spans="1:12">
      <c r="A55" s="4" t="s">
        <v>40</v>
      </c>
      <c r="J55" s="6" t="n">
        <v>9804</v>
      </c>
    </row>
    <row r="56" spans="1:12">
      <c r="A56" s="4" t="s">
        <v>438</v>
      </c>
    </row>
    <row r="57" spans="1:12">
      <c r="A57" s="3" t="s">
        <v>420</v>
      </c>
    </row>
    <row r="58" spans="1:12">
      <c r="A58" s="4" t="s">
        <v>40</v>
      </c>
      <c r="J58" s="6" t="n">
        <v>102070</v>
      </c>
    </row>
    <row r="59" spans="1:12">
      <c r="A59" s="4" t="s">
        <v>439</v>
      </c>
    </row>
    <row r="60" spans="1:12">
      <c r="A60" s="3" t="s">
        <v>420</v>
      </c>
    </row>
    <row r="61" spans="1:12">
      <c r="A61" s="4" t="s">
        <v>40</v>
      </c>
      <c r="J61" s="6" t="n">
        <v>737</v>
      </c>
    </row>
    <row r="62" spans="1:12">
      <c r="A62" s="4" t="s">
        <v>440</v>
      </c>
    </row>
    <row r="63" spans="1:12">
      <c r="A63" s="3" t="s">
        <v>420</v>
      </c>
    </row>
    <row r="64" spans="1:12">
      <c r="A64" s="4" t="s">
        <v>40</v>
      </c>
      <c r="J64" s="6" t="n">
        <v>25617</v>
      </c>
      <c r="K64" s="7" t="n">
        <v>23445</v>
      </c>
      <c r="L64" s="7" t="n">
        <v>22995</v>
      </c>
    </row>
    <row r="65" spans="1:12">
      <c r="A65" s="4" t="s">
        <v>441</v>
      </c>
    </row>
    <row r="66" spans="1:12">
      <c r="A66" s="3" t="s">
        <v>420</v>
      </c>
    </row>
    <row r="67" spans="1:12">
      <c r="A67" s="4" t="s">
        <v>40</v>
      </c>
      <c r="J67" s="6" t="n">
        <v>0</v>
      </c>
    </row>
    <row r="68" spans="1:12">
      <c r="A68" s="4" t="s">
        <v>442</v>
      </c>
    </row>
    <row r="69" spans="1:12">
      <c r="A69" s="3" t="s">
        <v>420</v>
      </c>
    </row>
    <row r="70" spans="1:12">
      <c r="A70" s="4" t="s">
        <v>40</v>
      </c>
      <c r="J70" s="6" t="n">
        <v>25617</v>
      </c>
    </row>
    <row r="71" spans="1:12">
      <c r="A71" s="4" t="s">
        <v>443</v>
      </c>
    </row>
    <row r="72" spans="1:12">
      <c r="A72" s="3" t="s">
        <v>420</v>
      </c>
    </row>
    <row r="73" spans="1:12">
      <c r="A73" s="4" t="s">
        <v>40</v>
      </c>
      <c r="J73" s="6" t="n">
        <v>24648</v>
      </c>
    </row>
    <row r="74" spans="1:12">
      <c r="A74" s="4" t="s">
        <v>444</v>
      </c>
    </row>
    <row r="75" spans="1:12">
      <c r="A75" s="3" t="s">
        <v>420</v>
      </c>
    </row>
    <row r="76" spans="1:12">
      <c r="A76" s="4" t="s">
        <v>40</v>
      </c>
      <c r="J76" s="7" t="n">
        <v>96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2"/>
    <col customWidth="1" max="6" min="6" width="31"/>
    <col customWidth="1" max="7" min="7" width="37"/>
    <col customWidth="1" max="8" min="8" width="21"/>
    <col customWidth="1" max="9" min="9" width="33"/>
    <col customWidth="1" max="10" min="10" width="21"/>
    <col customWidth="1" max="11" min="11" width="33"/>
  </cols>
  <sheetData>
    <row r="1" spans="1:11">
      <c r="A1" s="1" t="s">
        <v>116</v>
      </c>
      <c r="B1" s="2" t="s">
        <v>117</v>
      </c>
      <c r="C1" s="2" t="s">
        <v>118</v>
      </c>
      <c r="D1" s="2" t="s">
        <v>119</v>
      </c>
      <c r="E1" s="2" t="s">
        <v>120</v>
      </c>
      <c r="F1" s="2" t="s">
        <v>121</v>
      </c>
      <c r="G1" s="2" t="s">
        <v>122</v>
      </c>
      <c r="H1" s="2" t="s">
        <v>33</v>
      </c>
      <c r="I1" s="2" t="s">
        <v>123</v>
      </c>
      <c r="J1" s="2" t="s">
        <v>35</v>
      </c>
      <c r="K1" s="2" t="s">
        <v>124</v>
      </c>
    </row>
    <row r="2" spans="1:11">
      <c r="A2" s="4" t="s">
        <v>125</v>
      </c>
      <c r="I2" s="6" t="n">
        <v>17690000</v>
      </c>
      <c r="K2" s="6" t="n">
        <v>23</v>
      </c>
    </row>
    <row r="3" spans="1:11">
      <c r="A3" s="4" t="s">
        <v>126</v>
      </c>
      <c r="B3" s="7" t="n">
        <v>20029</v>
      </c>
      <c r="D3" s="7" t="n">
        <v>45947</v>
      </c>
      <c r="E3" s="7" t="n">
        <v>4679</v>
      </c>
      <c r="F3" s="7" t="n">
        <v>-28302</v>
      </c>
      <c r="G3" s="7" t="n">
        <v>-2471</v>
      </c>
      <c r="I3" s="7" t="n">
        <v>176</v>
      </c>
      <c r="K3" s="7" t="n">
        <v>0</v>
      </c>
    </row>
    <row r="4" spans="1:11">
      <c r="A4" s="3" t="s">
        <v>127</v>
      </c>
    </row>
    <row r="5" spans="1:11">
      <c r="A5" s="4" t="s">
        <v>54</v>
      </c>
      <c r="B5" s="6" t="n">
        <v>31075</v>
      </c>
      <c r="E5" s="6" t="n">
        <v>2717</v>
      </c>
      <c r="F5" s="6" t="n">
        <v>28358</v>
      </c>
    </row>
    <row r="6" spans="1:11">
      <c r="A6" s="4" t="s">
        <v>128</v>
      </c>
      <c r="I6" s="6" t="n">
        <v>96000</v>
      </c>
    </row>
    <row r="7" spans="1:11">
      <c r="A7" s="4" t="s">
        <v>129</v>
      </c>
      <c r="B7" s="6" t="n">
        <v>1135</v>
      </c>
      <c r="D7" s="6" t="n">
        <v>1134</v>
      </c>
      <c r="I7" s="7" t="n">
        <v>1</v>
      </c>
    </row>
    <row r="8" spans="1:11">
      <c r="A8" s="4" t="s">
        <v>130</v>
      </c>
      <c r="I8" s="6" t="n">
        <v>7000</v>
      </c>
    </row>
    <row r="9" spans="1:11">
      <c r="A9" s="4" t="s">
        <v>131</v>
      </c>
      <c r="B9" s="7" t="n">
        <v>688</v>
      </c>
      <c r="D9" s="6" t="n">
        <v>688</v>
      </c>
    </row>
    <row r="10" spans="1:11">
      <c r="A10" s="4" t="s">
        <v>132</v>
      </c>
      <c r="B10" s="6" t="n">
        <v>0</v>
      </c>
    </row>
    <row r="11" spans="1:11">
      <c r="A11" s="4" t="s">
        <v>133</v>
      </c>
      <c r="B11" s="7" t="n">
        <v>-960</v>
      </c>
      <c r="D11" s="6" t="n">
        <v>-960</v>
      </c>
    </row>
    <row r="12" spans="1:11">
      <c r="A12" s="4" t="s">
        <v>134</v>
      </c>
      <c r="B12" s="6" t="n">
        <v>1238</v>
      </c>
      <c r="D12" s="6" t="n">
        <v>1238</v>
      </c>
    </row>
    <row r="13" spans="1:11">
      <c r="A13" s="4" t="s">
        <v>135</v>
      </c>
      <c r="I13" s="6" t="n">
        <v>145000</v>
      </c>
    </row>
    <row r="14" spans="1:11">
      <c r="A14" s="4" t="s">
        <v>136</v>
      </c>
      <c r="B14" s="6" t="n">
        <v>2</v>
      </c>
      <c r="D14" s="6" t="n">
        <v>2789</v>
      </c>
      <c r="E14" s="6" t="n">
        <v>-2789</v>
      </c>
      <c r="I14" s="7" t="n">
        <v>2</v>
      </c>
    </row>
    <row r="15" spans="1:11">
      <c r="A15" s="4" t="s">
        <v>137</v>
      </c>
      <c r="K15" s="6" t="n">
        <v>-4</v>
      </c>
    </row>
    <row r="16" spans="1:11">
      <c r="A16" s="4" t="s">
        <v>138</v>
      </c>
      <c r="B16" s="6" t="n">
        <v>0</v>
      </c>
    </row>
    <row r="17" spans="1:11">
      <c r="A17" s="4" t="s">
        <v>139</v>
      </c>
      <c r="B17" s="6" t="n">
        <v>-1440</v>
      </c>
      <c r="E17" s="6" t="n">
        <v>-1535</v>
      </c>
      <c r="F17" s="6" t="n">
        <v>95</v>
      </c>
    </row>
    <row r="18" spans="1:11">
      <c r="A18" s="4" t="s">
        <v>140</v>
      </c>
      <c r="B18" s="6" t="n">
        <v>469</v>
      </c>
      <c r="G18" s="6" t="n">
        <v>469</v>
      </c>
    </row>
    <row r="19" spans="1:11">
      <c r="A19" s="4" t="s">
        <v>141</v>
      </c>
      <c r="B19" s="6" t="n">
        <v>0</v>
      </c>
      <c r="D19" s="6" t="n">
        <v>-2508</v>
      </c>
      <c r="E19" s="6" t="n">
        <v>1869</v>
      </c>
      <c r="G19" s="6" t="n">
        <v>639</v>
      </c>
    </row>
    <row r="20" spans="1:11">
      <c r="A20" s="4" t="s">
        <v>142</v>
      </c>
      <c r="I20" s="6" t="n">
        <v>17938000</v>
      </c>
      <c r="J20" s="6" t="n">
        <v>19</v>
      </c>
      <c r="K20" s="6" t="n">
        <v>19</v>
      </c>
    </row>
    <row r="21" spans="1:11">
      <c r="A21" s="4" t="s">
        <v>143</v>
      </c>
      <c r="B21" s="6" t="n">
        <v>52236</v>
      </c>
      <c r="D21" s="6" t="n">
        <v>48328</v>
      </c>
      <c r="E21" s="6" t="n">
        <v>4941</v>
      </c>
      <c r="F21" s="6" t="n">
        <v>151</v>
      </c>
      <c r="G21" s="6" t="n">
        <v>-1363</v>
      </c>
      <c r="I21" s="7" t="n">
        <v>179</v>
      </c>
      <c r="K21" s="7" t="n">
        <v>0</v>
      </c>
    </row>
    <row r="22" spans="1:11">
      <c r="A22" s="3" t="s">
        <v>127</v>
      </c>
    </row>
    <row r="23" spans="1:11">
      <c r="A23" s="4" t="s">
        <v>54</v>
      </c>
      <c r="B23" s="6" t="n">
        <v>30969</v>
      </c>
      <c r="E23" s="6" t="n">
        <v>3356</v>
      </c>
      <c r="F23" s="6" t="n">
        <v>27613</v>
      </c>
    </row>
    <row r="24" spans="1:11">
      <c r="A24" s="4" t="s">
        <v>128</v>
      </c>
      <c r="I24" s="6" t="n">
        <v>56000</v>
      </c>
    </row>
    <row r="25" spans="1:11">
      <c r="A25" s="4" t="s">
        <v>129</v>
      </c>
      <c r="B25" s="6" t="n">
        <v>1283</v>
      </c>
      <c r="D25" s="6" t="n">
        <v>1282</v>
      </c>
      <c r="I25" s="7" t="n">
        <v>1</v>
      </c>
    </row>
    <row r="26" spans="1:11">
      <c r="A26" s="4" t="s">
        <v>130</v>
      </c>
      <c r="C26" s="6" t="n">
        <v>5000</v>
      </c>
    </row>
    <row r="27" spans="1:11">
      <c r="A27" s="4" t="s">
        <v>131</v>
      </c>
      <c r="B27" s="7" t="n">
        <v>867</v>
      </c>
      <c r="D27" s="6" t="n">
        <v>867</v>
      </c>
    </row>
    <row r="28" spans="1:11">
      <c r="A28" s="4" t="s">
        <v>132</v>
      </c>
      <c r="B28" s="6" t="n">
        <v>0</v>
      </c>
    </row>
    <row r="29" spans="1:11">
      <c r="A29" s="4" t="s">
        <v>144</v>
      </c>
      <c r="I29" s="6" t="n">
        <v>39000</v>
      </c>
    </row>
    <row r="30" spans="1:11">
      <c r="A30" s="4" t="s">
        <v>145</v>
      </c>
      <c r="B30" s="7" t="n">
        <v>1000</v>
      </c>
      <c r="D30" s="6" t="n">
        <v>1000</v>
      </c>
    </row>
    <row r="31" spans="1:11">
      <c r="A31" s="4" t="s">
        <v>146</v>
      </c>
      <c r="I31" s="6" t="n">
        <v>2300000</v>
      </c>
    </row>
    <row r="32" spans="1:11">
      <c r="A32" s="4" t="s">
        <v>147</v>
      </c>
      <c r="B32" s="6" t="n">
        <v>55317</v>
      </c>
      <c r="D32" s="6" t="n">
        <v>55294</v>
      </c>
      <c r="I32" s="7" t="n">
        <v>23</v>
      </c>
    </row>
    <row r="33" spans="1:11">
      <c r="A33" s="4" t="s">
        <v>148</v>
      </c>
      <c r="B33" s="6" t="n">
        <v>-650</v>
      </c>
      <c r="D33" s="6" t="n">
        <v>-650</v>
      </c>
    </row>
    <row r="34" spans="1:11">
      <c r="A34" s="4" t="s">
        <v>133</v>
      </c>
      <c r="B34" s="6" t="n">
        <v>-1685</v>
      </c>
      <c r="D34" s="6" t="n">
        <v>-1685</v>
      </c>
    </row>
    <row r="35" spans="1:11">
      <c r="A35" s="4" t="s">
        <v>134</v>
      </c>
      <c r="B35" s="6" t="n">
        <v>3004</v>
      </c>
      <c r="D35" s="6" t="n">
        <v>3004</v>
      </c>
    </row>
    <row r="36" spans="1:11">
      <c r="A36" s="4" t="s">
        <v>135</v>
      </c>
      <c r="I36" s="6" t="n">
        <v>217000</v>
      </c>
    </row>
    <row r="37" spans="1:11">
      <c r="A37" s="4" t="s">
        <v>136</v>
      </c>
      <c r="B37" s="6" t="n">
        <v>1</v>
      </c>
      <c r="D37" s="6" t="n">
        <v>920</v>
      </c>
      <c r="E37" s="6" t="n">
        <v>-920</v>
      </c>
      <c r="I37" s="7" t="n">
        <v>1</v>
      </c>
    </row>
    <row r="38" spans="1:11">
      <c r="A38" s="4" t="s">
        <v>137</v>
      </c>
      <c r="K38" s="6" t="n">
        <v>-2</v>
      </c>
    </row>
    <row r="39" spans="1:11">
      <c r="A39" s="4" t="s">
        <v>138</v>
      </c>
      <c r="B39" s="6" t="n">
        <v>0</v>
      </c>
    </row>
    <row r="40" spans="1:11">
      <c r="A40" s="4" t="s">
        <v>139</v>
      </c>
      <c r="B40" s="6" t="n">
        <v>-1827</v>
      </c>
      <c r="E40" s="6" t="n">
        <v>-1852</v>
      </c>
      <c r="F40" s="6" t="n">
        <v>25</v>
      </c>
    </row>
    <row r="41" spans="1:11">
      <c r="A41" s="4" t="s">
        <v>140</v>
      </c>
      <c r="B41" s="6" t="n">
        <v>-644</v>
      </c>
      <c r="E41" s="6" t="n">
        <v>-23</v>
      </c>
      <c r="G41" s="6" t="n">
        <v>-621</v>
      </c>
    </row>
    <row r="42" spans="1:11">
      <c r="A42" s="4" t="s">
        <v>149</v>
      </c>
      <c r="H42" s="6" t="n">
        <v>20555348</v>
      </c>
      <c r="I42" s="6" t="n">
        <v>20555000</v>
      </c>
      <c r="J42" s="6" t="n">
        <v>17</v>
      </c>
      <c r="K42" s="6" t="n">
        <v>17</v>
      </c>
    </row>
    <row r="43" spans="1:11">
      <c r="A43" s="4" t="s">
        <v>150</v>
      </c>
      <c r="B43" s="6" t="n">
        <v>139871</v>
      </c>
      <c r="D43" s="6" t="n">
        <v>108360</v>
      </c>
      <c r="E43" s="6" t="n">
        <v>5502</v>
      </c>
      <c r="F43" s="6" t="n">
        <v>27789</v>
      </c>
      <c r="G43" s="6" t="n">
        <v>-1984</v>
      </c>
      <c r="I43" s="7" t="n">
        <v>204</v>
      </c>
      <c r="K43" s="7" t="n">
        <v>0</v>
      </c>
    </row>
    <row r="44" spans="1:11">
      <c r="A44" s="3" t="s">
        <v>127</v>
      </c>
    </row>
    <row r="45" spans="1:11">
      <c r="A45" s="4" t="s">
        <v>54</v>
      </c>
      <c r="B45" s="6" t="n">
        <v>69701</v>
      </c>
      <c r="E45" s="6" t="n">
        <v>3635</v>
      </c>
      <c r="F45" s="6" t="n">
        <v>66066</v>
      </c>
    </row>
    <row r="46" spans="1:11">
      <c r="A46" s="4" t="s">
        <v>128</v>
      </c>
      <c r="I46" s="6" t="n">
        <v>55000</v>
      </c>
    </row>
    <row r="47" spans="1:11">
      <c r="A47" s="4" t="s">
        <v>129</v>
      </c>
      <c r="B47" s="6" t="n">
        <v>1377</v>
      </c>
      <c r="D47" s="6" t="n">
        <v>1376</v>
      </c>
      <c r="I47" s="7" t="n">
        <v>1</v>
      </c>
    </row>
    <row r="48" spans="1:11">
      <c r="A48" s="4" t="s">
        <v>131</v>
      </c>
      <c r="B48" s="7" t="n">
        <v>784</v>
      </c>
      <c r="D48" s="6" t="n">
        <v>784</v>
      </c>
    </row>
    <row r="49" spans="1:11">
      <c r="A49" s="4" t="s">
        <v>132</v>
      </c>
      <c r="B49" s="6" t="n">
        <v>28500</v>
      </c>
      <c r="I49" s="6" t="n">
        <v>29000</v>
      </c>
    </row>
    <row r="50" spans="1:11">
      <c r="A50" s="4" t="s">
        <v>151</v>
      </c>
      <c r="B50" s="7" t="n">
        <v>749</v>
      </c>
      <c r="D50" s="6" t="n">
        <v>749</v>
      </c>
    </row>
    <row r="51" spans="1:11">
      <c r="A51" s="4" t="s">
        <v>133</v>
      </c>
      <c r="B51" s="6" t="n">
        <v>-2676</v>
      </c>
      <c r="D51" s="6" t="n">
        <v>-2676</v>
      </c>
    </row>
    <row r="52" spans="1:11">
      <c r="A52" s="4" t="s">
        <v>134</v>
      </c>
      <c r="B52" s="6" t="n">
        <v>3275</v>
      </c>
      <c r="D52" s="6" t="n">
        <v>3275</v>
      </c>
    </row>
    <row r="53" spans="1:11">
      <c r="A53" s="4" t="s">
        <v>135</v>
      </c>
      <c r="I53" s="6" t="n">
        <v>214000</v>
      </c>
    </row>
    <row r="54" spans="1:11">
      <c r="A54" s="4" t="s">
        <v>136</v>
      </c>
      <c r="B54" s="6" t="n">
        <v>2</v>
      </c>
      <c r="D54" s="6" t="n">
        <v>1136</v>
      </c>
      <c r="E54" s="6" t="n">
        <v>-1136</v>
      </c>
      <c r="I54" s="7" t="n">
        <v>2</v>
      </c>
    </row>
    <row r="55" spans="1:11">
      <c r="A55" s="4" t="s">
        <v>137</v>
      </c>
      <c r="K55" s="6" t="n">
        <v>-2</v>
      </c>
    </row>
    <row r="56" spans="1:11">
      <c r="A56" s="4" t="s">
        <v>138</v>
      </c>
      <c r="B56" s="6" t="n">
        <v>0</v>
      </c>
    </row>
    <row r="57" spans="1:11">
      <c r="A57" s="4" t="s">
        <v>139</v>
      </c>
      <c r="B57" s="6" t="n">
        <v>-1848</v>
      </c>
      <c r="E57" s="6" t="n">
        <v>-1845</v>
      </c>
      <c r="F57" s="6" t="n">
        <v>-3</v>
      </c>
    </row>
    <row r="58" spans="1:11">
      <c r="A58" s="4" t="s">
        <v>140</v>
      </c>
      <c r="B58" s="6" t="n">
        <v>-882</v>
      </c>
      <c r="E58" s="6" t="n">
        <v>-38</v>
      </c>
      <c r="G58" s="6" t="n">
        <v>-844</v>
      </c>
    </row>
    <row r="59" spans="1:11">
      <c r="A59" s="4" t="s">
        <v>152</v>
      </c>
      <c r="H59" s="6" t="n">
        <v>20852640</v>
      </c>
      <c r="I59" s="6" t="n">
        <v>20853000</v>
      </c>
      <c r="J59" s="6" t="n">
        <v>15</v>
      </c>
      <c r="K59" s="6" t="n">
        <v>15</v>
      </c>
    </row>
    <row r="60" spans="1:11">
      <c r="A60" s="4" t="s">
        <v>153</v>
      </c>
      <c r="B60" s="7" t="n">
        <v>210353</v>
      </c>
      <c r="D60" s="7" t="n">
        <v>113004</v>
      </c>
      <c r="E60" s="7" t="n">
        <v>6118</v>
      </c>
      <c r="F60" s="7" t="n">
        <v>93852</v>
      </c>
      <c r="G60" s="7" t="n">
        <v>-2828</v>
      </c>
      <c r="I60" s="7" t="n">
        <v>207</v>
      </c>
      <c r="K60"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14</v>
      </c>
      <c r="J1" s="2" t="s">
        <v>1</v>
      </c>
    </row>
    <row r="2" spans="1:12">
      <c r="B2" s="2" t="s">
        <v>2</v>
      </c>
      <c r="C2" s="2" t="s">
        <v>415</v>
      </c>
      <c r="D2" s="2" t="s">
        <v>4</v>
      </c>
      <c r="E2" s="2" t="s">
        <v>416</v>
      </c>
      <c r="F2" s="2" t="s">
        <v>37</v>
      </c>
      <c r="G2" s="2" t="s">
        <v>417</v>
      </c>
      <c r="H2" s="2" t="s">
        <v>418</v>
      </c>
      <c r="I2" s="2" t="s">
        <v>419</v>
      </c>
      <c r="J2" s="2" t="s">
        <v>2</v>
      </c>
      <c r="K2" s="2" t="s">
        <v>37</v>
      </c>
      <c r="L2" s="2" t="s">
        <v>38</v>
      </c>
    </row>
    <row r="3" spans="1:12">
      <c r="A3" s="3" t="s">
        <v>446</v>
      </c>
    </row>
    <row r="4" spans="1:12">
      <c r="A4" s="4" t="s">
        <v>447</v>
      </c>
      <c r="B4" s="6" t="n">
        <v>21682792</v>
      </c>
      <c r="F4" s="6" t="n">
        <v>21598534</v>
      </c>
      <c r="J4" s="6" t="n">
        <v>21682792</v>
      </c>
      <c r="K4" s="6" t="n">
        <v>21598534</v>
      </c>
    </row>
    <row r="5" spans="1:12">
      <c r="A5" s="4" t="s">
        <v>448</v>
      </c>
      <c r="B5" s="4" t="s">
        <v>449</v>
      </c>
      <c r="F5" s="4" t="s">
        <v>449</v>
      </c>
      <c r="J5" s="4" t="s">
        <v>449</v>
      </c>
      <c r="K5" s="4" t="s">
        <v>449</v>
      </c>
    </row>
    <row r="6" spans="1:12">
      <c r="A6" s="3" t="s">
        <v>450</v>
      </c>
    </row>
    <row r="7" spans="1:12">
      <c r="A7" s="4" t="s">
        <v>451</v>
      </c>
      <c r="E7" s="7" t="n">
        <v>5502</v>
      </c>
      <c r="I7" s="7" t="n">
        <v>4941</v>
      </c>
      <c r="J7" s="7" t="n">
        <v>5502</v>
      </c>
      <c r="K7" s="7" t="n">
        <v>4941</v>
      </c>
    </row>
    <row r="8" spans="1:12">
      <c r="A8" s="4" t="s">
        <v>452</v>
      </c>
      <c r="B8" s="7" t="n">
        <v>1073</v>
      </c>
      <c r="C8" s="7" t="n">
        <v>1104</v>
      </c>
      <c r="D8" s="7" t="n">
        <v>741</v>
      </c>
      <c r="E8" s="7" t="n">
        <v>717</v>
      </c>
      <c r="F8" s="7" t="n">
        <v>904</v>
      </c>
      <c r="G8" s="7" t="n">
        <v>1124</v>
      </c>
      <c r="H8" s="7" t="n">
        <v>799</v>
      </c>
      <c r="I8" s="7" t="n">
        <v>529</v>
      </c>
      <c r="J8" s="6" t="n">
        <v>3635</v>
      </c>
      <c r="K8" s="6" t="n">
        <v>3356</v>
      </c>
      <c r="L8" s="7" t="n">
        <v>2717</v>
      </c>
    </row>
    <row r="9" spans="1:12">
      <c r="A9" s="4" t="s">
        <v>453</v>
      </c>
      <c r="J9" s="6" t="n">
        <v>-1845</v>
      </c>
      <c r="K9" s="6" t="n">
        <v>-1852</v>
      </c>
    </row>
    <row r="10" spans="1:12">
      <c r="A10" s="4" t="s">
        <v>454</v>
      </c>
      <c r="J10" s="6" t="n">
        <v>-1174</v>
      </c>
      <c r="K10" s="6" t="n">
        <v>-943</v>
      </c>
    </row>
    <row r="11" spans="1:12">
      <c r="A11" s="4" t="s">
        <v>455</v>
      </c>
      <c r="B11" s="7" t="n">
        <v>6118</v>
      </c>
      <c r="F11" s="7" t="n">
        <v>5502</v>
      </c>
      <c r="J11" s="7" t="n">
        <v>6118</v>
      </c>
      <c r="K11" s="6" t="n">
        <v>5502</v>
      </c>
      <c r="L11" s="6" t="n">
        <v>4941</v>
      </c>
    </row>
    <row r="12" spans="1:12">
      <c r="A12" s="4" t="s">
        <v>456</v>
      </c>
      <c r="J12" s="6" t="n">
        <v>16939</v>
      </c>
    </row>
    <row r="13" spans="1:12">
      <c r="A13" s="4" t="s">
        <v>201</v>
      </c>
      <c r="J13" s="7" t="n">
        <v>568</v>
      </c>
      <c r="K13" s="7" t="n">
        <v>511</v>
      </c>
      <c r="L13" s="6" t="n">
        <v>309</v>
      </c>
    </row>
    <row r="14" spans="1:12">
      <c r="A14" s="4" t="s">
        <v>33</v>
      </c>
    </row>
    <row r="15" spans="1:12">
      <c r="A15" s="3" t="s">
        <v>450</v>
      </c>
    </row>
    <row r="16" spans="1:12">
      <c r="A16" s="4" t="s">
        <v>457</v>
      </c>
      <c r="J16" s="6" t="n">
        <v>322181</v>
      </c>
    </row>
    <row r="17" spans="1:12">
      <c r="A17" s="4" t="s">
        <v>458</v>
      </c>
    </row>
    <row r="18" spans="1:12">
      <c r="A18" s="3" t="s">
        <v>446</v>
      </c>
    </row>
    <row r="19" spans="1:12">
      <c r="A19" s="4" t="s">
        <v>447</v>
      </c>
      <c r="B19" s="6" t="n">
        <v>830152</v>
      </c>
      <c r="F19" s="6" t="n">
        <v>1043186</v>
      </c>
      <c r="J19" s="6" t="n">
        <v>830152</v>
      </c>
      <c r="K19" s="6" t="n">
        <v>1043186</v>
      </c>
    </row>
    <row r="20" spans="1:12">
      <c r="A20" s="4" t="s">
        <v>448</v>
      </c>
      <c r="B20" s="4" t="s">
        <v>459</v>
      </c>
      <c r="F20" s="4" t="s">
        <v>460</v>
      </c>
      <c r="J20" s="4" t="s">
        <v>459</v>
      </c>
      <c r="K20" s="4" t="s">
        <v>460</v>
      </c>
    </row>
    <row r="21" spans="1:12">
      <c r="A21" s="3" t="s">
        <v>450</v>
      </c>
    </row>
    <row r="22" spans="1:12">
      <c r="A22" s="4" t="s">
        <v>201</v>
      </c>
      <c r="J22" s="7" t="n">
        <v>568</v>
      </c>
      <c r="K22" s="7" t="n">
        <v>511</v>
      </c>
    </row>
    <row r="23" spans="1:12">
      <c r="A23" s="4" t="s">
        <v>461</v>
      </c>
      <c r="J23" s="7" t="n">
        <v>1785</v>
      </c>
      <c r="K23" s="7" t="n">
        <v>1647</v>
      </c>
      <c r="L23" s="7" t="n">
        <v>1226</v>
      </c>
    </row>
    <row r="24" spans="1:12">
      <c r="A24" s="4" t="s">
        <v>462</v>
      </c>
    </row>
    <row r="25" spans="1:12">
      <c r="A25" s="3" t="s">
        <v>446</v>
      </c>
    </row>
    <row r="26" spans="1:12">
      <c r="A26" s="4" t="s">
        <v>447</v>
      </c>
      <c r="B26" s="6" t="n">
        <v>20852640</v>
      </c>
      <c r="F26" s="6" t="n">
        <v>20555348</v>
      </c>
      <c r="J26" s="6" t="n">
        <v>20852640</v>
      </c>
      <c r="K26" s="6" t="n">
        <v>20555348</v>
      </c>
    </row>
    <row r="27" spans="1:12">
      <c r="A27" s="4" t="s">
        <v>448</v>
      </c>
      <c r="B27" s="4" t="s">
        <v>463</v>
      </c>
      <c r="F27" s="4" t="s">
        <v>464</v>
      </c>
      <c r="J27" s="4" t="s">
        <v>463</v>
      </c>
      <c r="K27" s="4" t="s">
        <v>46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s>
  <sheetData>
    <row r="1" spans="1:7">
      <c r="A1" s="1" t="s">
        <v>465</v>
      </c>
      <c r="B1" s="2" t="s">
        <v>466</v>
      </c>
      <c r="C1" s="2" t="s">
        <v>467</v>
      </c>
      <c r="D1" s="2" t="s">
        <v>2</v>
      </c>
      <c r="E1" s="2" t="s">
        <v>37</v>
      </c>
      <c r="F1" s="2" t="s">
        <v>38</v>
      </c>
      <c r="G1" s="2" t="s">
        <v>468</v>
      </c>
    </row>
    <row r="2" spans="1:7">
      <c r="A2" s="3" t="s">
        <v>469</v>
      </c>
    </row>
    <row r="3" spans="1:7">
      <c r="A3" s="4" t="s">
        <v>79</v>
      </c>
      <c r="D3" s="7" t="n">
        <v>51404</v>
      </c>
      <c r="E3" s="7" t="n">
        <v>32230</v>
      </c>
      <c r="F3" s="7" t="n">
        <v>12692</v>
      </c>
    </row>
    <row r="4" spans="1:7">
      <c r="A4" s="4" t="s">
        <v>470</v>
      </c>
    </row>
    <row r="5" spans="1:7">
      <c r="A5" s="3" t="s">
        <v>469</v>
      </c>
    </row>
    <row r="6" spans="1:7">
      <c r="A6" s="4" t="s">
        <v>391</v>
      </c>
      <c r="C6" s="4" t="s">
        <v>394</v>
      </c>
    </row>
    <row r="7" spans="1:7">
      <c r="A7" s="4" t="s">
        <v>471</v>
      </c>
    </row>
    <row r="8" spans="1:7">
      <c r="A8" s="3" t="s">
        <v>469</v>
      </c>
    </row>
    <row r="9" spans="1:7">
      <c r="A9" s="4" t="s">
        <v>391</v>
      </c>
      <c r="C9" s="4" t="s">
        <v>472</v>
      </c>
    </row>
    <row r="10" spans="1:7">
      <c r="A10" s="4" t="s">
        <v>435</v>
      </c>
    </row>
    <row r="11" spans="1:7">
      <c r="A11" s="3" t="s">
        <v>469</v>
      </c>
    </row>
    <row r="12" spans="1:7">
      <c r="A12" s="4" t="s">
        <v>473</v>
      </c>
      <c r="B12" s="7" t="n">
        <v>100073</v>
      </c>
    </row>
    <row r="13" spans="1:7">
      <c r="A13" s="4" t="s">
        <v>79</v>
      </c>
      <c r="B13" s="6" t="n">
        <v>19525</v>
      </c>
    </row>
    <row r="14" spans="1:7">
      <c r="A14" s="4" t="s">
        <v>474</v>
      </c>
      <c r="D14" s="7" t="n">
        <v>2848</v>
      </c>
      <c r="E14" s="6" t="n">
        <v>329</v>
      </c>
    </row>
    <row r="15" spans="1:7">
      <c r="A15" s="4" t="s">
        <v>475</v>
      </c>
      <c r="B15" s="7" t="n">
        <v>100073</v>
      </c>
    </row>
    <row r="16" spans="1:7">
      <c r="A16" s="4" t="s">
        <v>476</v>
      </c>
    </row>
    <row r="17" spans="1:7">
      <c r="A17" s="3" t="s">
        <v>469</v>
      </c>
    </row>
    <row r="18" spans="1:7">
      <c r="A18" s="4" t="s">
        <v>477</v>
      </c>
      <c r="B18" s="4" t="s">
        <v>394</v>
      </c>
    </row>
    <row r="19" spans="1:7">
      <c r="A19" s="4" t="s">
        <v>430</v>
      </c>
    </row>
    <row r="20" spans="1:7">
      <c r="A20" s="3" t="s">
        <v>469</v>
      </c>
    </row>
    <row r="21" spans="1:7">
      <c r="A21" s="4" t="s">
        <v>473</v>
      </c>
      <c r="C21" s="7" t="n">
        <v>130525</v>
      </c>
    </row>
    <row r="22" spans="1:7">
      <c r="A22" s="4" t="s">
        <v>477</v>
      </c>
      <c r="C22" s="4" t="s">
        <v>478</v>
      </c>
    </row>
    <row r="23" spans="1:7">
      <c r="A23" s="4" t="s">
        <v>79</v>
      </c>
      <c r="C23" s="7" t="n">
        <v>19791</v>
      </c>
    </row>
    <row r="24" spans="1:7">
      <c r="A24" s="4" t="s">
        <v>475</v>
      </c>
      <c r="C24" s="6" t="n">
        <v>129525</v>
      </c>
    </row>
    <row r="25" spans="1:7">
      <c r="A25" s="4" t="s">
        <v>479</v>
      </c>
      <c r="C25" s="7" t="n">
        <v>1000</v>
      </c>
    </row>
    <row r="26" spans="1:7">
      <c r="A26" s="4" t="s">
        <v>480</v>
      </c>
      <c r="E26" s="7" t="n">
        <v>489</v>
      </c>
      <c r="F26" s="7" t="n">
        <v>3056</v>
      </c>
    </row>
    <row r="27" spans="1:7">
      <c r="A27" s="4" t="s">
        <v>481</v>
      </c>
    </row>
    <row r="28" spans="1:7">
      <c r="A28" s="3" t="s">
        <v>469</v>
      </c>
    </row>
    <row r="29" spans="1:7">
      <c r="A29" s="4" t="s">
        <v>391</v>
      </c>
      <c r="C29" s="4" t="s">
        <v>394</v>
      </c>
    </row>
    <row r="30" spans="1:7">
      <c r="A30" s="4" t="s">
        <v>482</v>
      </c>
    </row>
    <row r="31" spans="1:7">
      <c r="A31" s="3" t="s">
        <v>469</v>
      </c>
    </row>
    <row r="32" spans="1:7">
      <c r="A32" s="4" t="s">
        <v>391</v>
      </c>
      <c r="C32" s="4" t="s">
        <v>472</v>
      </c>
    </row>
    <row r="33" spans="1:7">
      <c r="A33" s="4" t="s">
        <v>483</v>
      </c>
    </row>
    <row r="34" spans="1:7">
      <c r="A34" s="3" t="s">
        <v>469</v>
      </c>
    </row>
    <row r="35" spans="1:7">
      <c r="A35" s="4" t="s">
        <v>484</v>
      </c>
      <c r="C35" s="6" t="n">
        <v>39262</v>
      </c>
    </row>
    <row r="36" spans="1:7">
      <c r="A36" s="4" t="s">
        <v>485</v>
      </c>
      <c r="G36" s="8" t="n">
        <v>25.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466</v>
      </c>
      <c r="C1" s="2" t="s">
        <v>467</v>
      </c>
      <c r="D1" s="2" t="s">
        <v>2</v>
      </c>
      <c r="E1" s="2" t="s">
        <v>37</v>
      </c>
      <c r="F1" s="2" t="s">
        <v>38</v>
      </c>
    </row>
    <row r="2" spans="1:6">
      <c r="A2" s="3" t="s">
        <v>487</v>
      </c>
    </row>
    <row r="3" spans="1:6">
      <c r="A3" s="4" t="s">
        <v>79</v>
      </c>
      <c r="D3" s="7" t="n">
        <v>51404</v>
      </c>
      <c r="E3" s="7" t="n">
        <v>32230</v>
      </c>
      <c r="F3" s="7" t="n">
        <v>12692</v>
      </c>
    </row>
    <row r="4" spans="1:6">
      <c r="A4" s="4" t="s">
        <v>435</v>
      </c>
    </row>
    <row r="5" spans="1:6">
      <c r="A5" s="3" t="s">
        <v>469</v>
      </c>
    </row>
    <row r="6" spans="1:6">
      <c r="A6" s="4" t="s">
        <v>475</v>
      </c>
      <c r="B6" s="7" t="n">
        <v>100073</v>
      </c>
    </row>
    <row r="7" spans="1:6">
      <c r="A7" s="4" t="s">
        <v>473</v>
      </c>
      <c r="B7" s="6" t="n">
        <v>100073</v>
      </c>
    </row>
    <row r="8" spans="1:6">
      <c r="A8" s="3" t="s">
        <v>487</v>
      </c>
    </row>
    <row r="9" spans="1:6">
      <c r="A9" s="4" t="s">
        <v>167</v>
      </c>
      <c r="B9" s="6" t="n">
        <v>8332</v>
      </c>
    </row>
    <row r="10" spans="1:6">
      <c r="A10" s="4" t="s">
        <v>488</v>
      </c>
      <c r="B10" s="6" t="n">
        <v>350</v>
      </c>
    </row>
    <row r="11" spans="1:6">
      <c r="A11" s="4" t="s">
        <v>489</v>
      </c>
      <c r="B11" s="6" t="n">
        <v>17454</v>
      </c>
    </row>
    <row r="12" spans="1:6">
      <c r="A12" s="4" t="s">
        <v>490</v>
      </c>
      <c r="B12" s="6" t="n">
        <v>57900</v>
      </c>
    </row>
    <row r="13" spans="1:6">
      <c r="A13" s="4" t="s">
        <v>84</v>
      </c>
      <c r="B13" s="6" t="n">
        <v>-3488</v>
      </c>
    </row>
    <row r="14" spans="1:6">
      <c r="A14" s="4" t="s">
        <v>491</v>
      </c>
      <c r="B14" s="6" t="n">
        <v>80548</v>
      </c>
    </row>
    <row r="15" spans="1:6">
      <c r="A15" s="4" t="s">
        <v>79</v>
      </c>
      <c r="B15" s="6" t="n">
        <v>19525</v>
      </c>
    </row>
    <row r="16" spans="1:6">
      <c r="A16" s="4" t="s">
        <v>473</v>
      </c>
      <c r="B16" s="7" t="n">
        <v>100073</v>
      </c>
    </row>
    <row r="17" spans="1:6">
      <c r="A17" s="4" t="s">
        <v>430</v>
      </c>
    </row>
    <row r="18" spans="1:6">
      <c r="A18" s="3" t="s">
        <v>469</v>
      </c>
    </row>
    <row r="19" spans="1:6">
      <c r="A19" s="4" t="s">
        <v>475</v>
      </c>
      <c r="C19" s="7" t="n">
        <v>129525</v>
      </c>
    </row>
    <row r="20" spans="1:6">
      <c r="A20" s="4" t="s">
        <v>479</v>
      </c>
      <c r="C20" s="6" t="n">
        <v>1000</v>
      </c>
    </row>
    <row r="21" spans="1:6">
      <c r="A21" s="4" t="s">
        <v>473</v>
      </c>
      <c r="C21" s="6" t="n">
        <v>130525</v>
      </c>
    </row>
    <row r="22" spans="1:6">
      <c r="A22" s="3" t="s">
        <v>487</v>
      </c>
    </row>
    <row r="23" spans="1:6">
      <c r="A23" s="4" t="s">
        <v>72</v>
      </c>
      <c r="C23" s="6" t="n">
        <v>3973</v>
      </c>
    </row>
    <row r="24" spans="1:6">
      <c r="A24" s="4" t="s">
        <v>166</v>
      </c>
      <c r="C24" s="6" t="n">
        <v>2329</v>
      </c>
    </row>
    <row r="25" spans="1:6">
      <c r="A25" s="4" t="s">
        <v>167</v>
      </c>
      <c r="C25" s="6" t="n">
        <v>14343</v>
      </c>
    </row>
    <row r="26" spans="1:6">
      <c r="A26" s="4" t="s">
        <v>488</v>
      </c>
      <c r="C26" s="6" t="n">
        <v>363</v>
      </c>
    </row>
    <row r="27" spans="1:6">
      <c r="A27" s="4" t="s">
        <v>489</v>
      </c>
      <c r="C27" s="6" t="n">
        <v>12934</v>
      </c>
    </row>
    <row r="28" spans="1:6">
      <c r="A28" s="4" t="s">
        <v>490</v>
      </c>
      <c r="C28" s="6" t="n">
        <v>89900</v>
      </c>
    </row>
    <row r="29" spans="1:6">
      <c r="A29" s="4" t="s">
        <v>84</v>
      </c>
      <c r="C29" s="6" t="n">
        <v>-13108</v>
      </c>
    </row>
    <row r="30" spans="1:6">
      <c r="A30" s="4" t="s">
        <v>491</v>
      </c>
      <c r="C30" s="6" t="n">
        <v>110734</v>
      </c>
    </row>
    <row r="31" spans="1:6">
      <c r="A31" s="4" t="s">
        <v>79</v>
      </c>
      <c r="C31" s="6" t="n">
        <v>19791</v>
      </c>
    </row>
    <row r="32" spans="1:6">
      <c r="A32" s="4" t="s">
        <v>473</v>
      </c>
      <c r="C32" s="7" t="n">
        <v>130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4"/>
    <col customWidth="1" max="3" min="3" width="18"/>
    <col customWidth="1" max="4" min="4" width="14"/>
    <col customWidth="1" max="5" min="5" width="14"/>
  </cols>
  <sheetData>
    <row r="1" spans="1:5">
      <c r="A1" s="1" t="s">
        <v>492</v>
      </c>
      <c r="B1" s="2" t="s">
        <v>466</v>
      </c>
      <c r="C1" s="2" t="s">
        <v>467</v>
      </c>
      <c r="D1" s="2" t="s">
        <v>2</v>
      </c>
      <c r="E1" s="2" t="s">
        <v>37</v>
      </c>
    </row>
    <row r="2" spans="1:5">
      <c r="A2" s="3" t="s">
        <v>469</v>
      </c>
    </row>
    <row r="3" spans="1:5">
      <c r="A3" s="4" t="s">
        <v>493</v>
      </c>
      <c r="D3" s="7" t="n">
        <v>146061</v>
      </c>
      <c r="E3" s="7" t="n">
        <v>94221</v>
      </c>
    </row>
    <row r="4" spans="1:5">
      <c r="A4" s="4" t="s">
        <v>470</v>
      </c>
    </row>
    <row r="5" spans="1:5">
      <c r="A5" s="3" t="s">
        <v>469</v>
      </c>
    </row>
    <row r="6" spans="1:5">
      <c r="A6" s="4" t="s">
        <v>391</v>
      </c>
      <c r="C6" s="4" t="s">
        <v>394</v>
      </c>
    </row>
    <row r="7" spans="1:5">
      <c r="A7" s="4" t="s">
        <v>471</v>
      </c>
    </row>
    <row r="8" spans="1:5">
      <c r="A8" s="3" t="s">
        <v>469</v>
      </c>
    </row>
    <row r="9" spans="1:5">
      <c r="A9" s="4" t="s">
        <v>391</v>
      </c>
      <c r="C9" s="4" t="s">
        <v>472</v>
      </c>
    </row>
    <row r="10" spans="1:5">
      <c r="A10" s="4" t="s">
        <v>435</v>
      </c>
    </row>
    <row r="11" spans="1:5">
      <c r="A11" s="3" t="s">
        <v>469</v>
      </c>
    </row>
    <row r="12" spans="1:5">
      <c r="A12" s="4" t="s">
        <v>494</v>
      </c>
      <c r="B12" s="7" t="n">
        <v>25400</v>
      </c>
    </row>
    <row r="13" spans="1:5">
      <c r="A13" s="4" t="s">
        <v>495</v>
      </c>
      <c r="B13" s="6" t="n">
        <v>32500</v>
      </c>
    </row>
    <row r="14" spans="1:5">
      <c r="A14" s="4" t="s">
        <v>493</v>
      </c>
      <c r="B14" s="6" t="n">
        <v>57900</v>
      </c>
    </row>
    <row r="15" spans="1:5">
      <c r="A15" s="4" t="s">
        <v>476</v>
      </c>
    </row>
    <row r="16" spans="1:5">
      <c r="A16" s="3" t="s">
        <v>469</v>
      </c>
    </row>
    <row r="17" spans="1:5">
      <c r="A17" s="4" t="s">
        <v>494</v>
      </c>
      <c r="B17" s="7" t="n">
        <v>25400</v>
      </c>
    </row>
    <row r="18" spans="1:5">
      <c r="A18" s="4" t="s">
        <v>477</v>
      </c>
      <c r="B18" s="4" t="s">
        <v>394</v>
      </c>
    </row>
    <row r="19" spans="1:5">
      <c r="A19" s="4" t="s">
        <v>430</v>
      </c>
    </row>
    <row r="20" spans="1:5">
      <c r="A20" s="3" t="s">
        <v>469</v>
      </c>
    </row>
    <row r="21" spans="1:5">
      <c r="A21" s="4" t="s">
        <v>494</v>
      </c>
      <c r="C21" s="7" t="n">
        <v>58900</v>
      </c>
    </row>
    <row r="22" spans="1:5">
      <c r="A22" s="4" t="s">
        <v>477</v>
      </c>
      <c r="C22" s="4" t="s">
        <v>478</v>
      </c>
    </row>
    <row r="23" spans="1:5">
      <c r="A23" s="4" t="s">
        <v>495</v>
      </c>
      <c r="C23" s="7" t="n">
        <v>31000</v>
      </c>
    </row>
    <row r="24" spans="1:5">
      <c r="A24" s="4" t="s">
        <v>493</v>
      </c>
      <c r="C24" s="6" t="n">
        <v>89900</v>
      </c>
    </row>
    <row r="25" spans="1:5">
      <c r="A25" s="4" t="s">
        <v>481</v>
      </c>
    </row>
    <row r="26" spans="1:5">
      <c r="A26" s="3" t="s">
        <v>469</v>
      </c>
    </row>
    <row r="27" spans="1:5">
      <c r="A27" s="4" t="s">
        <v>494</v>
      </c>
      <c r="C27" s="7" t="n">
        <v>56300</v>
      </c>
    </row>
    <row r="28" spans="1:5">
      <c r="A28" s="4" t="s">
        <v>391</v>
      </c>
      <c r="C28" s="4" t="s">
        <v>394</v>
      </c>
    </row>
    <row r="29" spans="1:5">
      <c r="A29" s="4" t="s">
        <v>482</v>
      </c>
    </row>
    <row r="30" spans="1:5">
      <c r="A30" s="3" t="s">
        <v>469</v>
      </c>
    </row>
    <row r="31" spans="1:5">
      <c r="A31" s="4" t="s">
        <v>494</v>
      </c>
      <c r="C31" s="7" t="n">
        <v>2600</v>
      </c>
    </row>
    <row r="32" spans="1:5">
      <c r="A32" s="4" t="s">
        <v>391</v>
      </c>
      <c r="C32" s="4" t="s">
        <v>4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7</v>
      </c>
      <c r="D2" s="2" t="s">
        <v>38</v>
      </c>
    </row>
    <row r="3" spans="1:4">
      <c r="A3" s="4" t="s">
        <v>435</v>
      </c>
    </row>
    <row r="4" spans="1:4">
      <c r="A4" s="3" t="s">
        <v>469</v>
      </c>
    </row>
    <row r="5" spans="1:4">
      <c r="A5" s="4" t="s">
        <v>40</v>
      </c>
      <c r="B5" s="7" t="n">
        <v>725658</v>
      </c>
      <c r="C5" s="7" t="n">
        <v>620908</v>
      </c>
    </row>
    <row r="6" spans="1:4">
      <c r="A6" s="4" t="s">
        <v>54</v>
      </c>
      <c r="B6" s="6" t="n">
        <v>73672</v>
      </c>
      <c r="C6" s="6" t="n">
        <v>33618</v>
      </c>
    </row>
    <row r="7" spans="1:4">
      <c r="A7" s="4" t="s">
        <v>56</v>
      </c>
      <c r="B7" s="7" t="n">
        <v>69830</v>
      </c>
      <c r="C7" s="7" t="n">
        <v>29871</v>
      </c>
    </row>
    <row r="8" spans="1:4">
      <c r="A8" s="4" t="s">
        <v>497</v>
      </c>
      <c r="B8" s="8" t="n">
        <v>3.35</v>
      </c>
      <c r="C8" s="8" t="n">
        <v>1.48</v>
      </c>
    </row>
    <row r="9" spans="1:4">
      <c r="A9" s="4" t="s">
        <v>498</v>
      </c>
      <c r="B9" s="8" t="n">
        <v>3.33</v>
      </c>
      <c r="C9" s="8" t="n">
        <v>1.47</v>
      </c>
    </row>
    <row r="10" spans="1:4">
      <c r="A10" s="4" t="s">
        <v>430</v>
      </c>
    </row>
    <row r="11" spans="1:4">
      <c r="A11" s="3" t="s">
        <v>469</v>
      </c>
    </row>
    <row r="12" spans="1:4">
      <c r="A12" s="4" t="s">
        <v>40</v>
      </c>
      <c r="B12" s="7" t="n">
        <v>684016</v>
      </c>
      <c r="C12" s="7" t="n">
        <v>497002</v>
      </c>
      <c r="D12" s="7" t="n">
        <v>423830</v>
      </c>
    </row>
    <row r="13" spans="1:4">
      <c r="A13" s="4" t="s">
        <v>54</v>
      </c>
      <c r="B13" s="6" t="n">
        <v>69701</v>
      </c>
      <c r="C13" s="6" t="n">
        <v>30696</v>
      </c>
      <c r="D13" s="6" t="n">
        <v>33655</v>
      </c>
    </row>
    <row r="14" spans="1:4">
      <c r="A14" s="4" t="s">
        <v>56</v>
      </c>
      <c r="B14" s="7" t="n">
        <v>66066</v>
      </c>
      <c r="C14" s="7" t="n">
        <v>27361</v>
      </c>
      <c r="D14" s="7" t="n">
        <v>30439</v>
      </c>
    </row>
    <row r="15" spans="1:4">
      <c r="A15" s="4" t="s">
        <v>497</v>
      </c>
      <c r="B15" s="8" t="n">
        <v>3.17</v>
      </c>
      <c r="C15" s="8" t="n">
        <v>1.36</v>
      </c>
      <c r="D15" s="8" t="n">
        <v>1.53</v>
      </c>
    </row>
    <row r="16" spans="1:4">
      <c r="A16" s="4" t="s">
        <v>498</v>
      </c>
      <c r="B16" s="8" t="n">
        <v>3.15</v>
      </c>
      <c r="C16" s="8" t="n">
        <v>1.35</v>
      </c>
      <c r="D16" s="8" t="n">
        <v>1.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9</v>
      </c>
      <c r="B1" s="2" t="s">
        <v>2</v>
      </c>
      <c r="C1" s="2" t="s">
        <v>37</v>
      </c>
    </row>
    <row r="2" spans="1:3">
      <c r="A2" s="3" t="s">
        <v>215</v>
      </c>
    </row>
    <row r="3" spans="1:3">
      <c r="A3" s="4" t="s">
        <v>500</v>
      </c>
      <c r="B3" s="7" t="n">
        <v>45910</v>
      </c>
      <c r="C3" s="7" t="n">
        <v>28851</v>
      </c>
    </row>
    <row r="4" spans="1:3">
      <c r="A4" s="4" t="s">
        <v>501</v>
      </c>
      <c r="B4" s="6" t="n">
        <v>10839</v>
      </c>
      <c r="C4" s="6" t="n">
        <v>6164</v>
      </c>
    </row>
    <row r="5" spans="1:3">
      <c r="A5" s="4" t="s">
        <v>502</v>
      </c>
      <c r="B5" s="6" t="n">
        <v>11019</v>
      </c>
      <c r="C5" s="6" t="n">
        <v>9253</v>
      </c>
    </row>
    <row r="6" spans="1:3">
      <c r="A6" s="4" t="s">
        <v>503</v>
      </c>
      <c r="B6" s="7" t="n">
        <v>67768</v>
      </c>
      <c r="C6" s="7" t="n">
        <v>442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6"/>
  </cols>
  <sheetData>
    <row r="1" spans="1:2">
      <c r="A1" s="1" t="s">
        <v>504</v>
      </c>
      <c r="B1" s="2" t="s">
        <v>1</v>
      </c>
    </row>
    <row r="2" spans="1:2">
      <c r="B2" s="2" t="s">
        <v>2</v>
      </c>
    </row>
    <row r="3" spans="1:2">
      <c r="A3" s="4" t="s">
        <v>505</v>
      </c>
    </row>
    <row r="4" spans="1:2">
      <c r="A4" s="3" t="s">
        <v>506</v>
      </c>
    </row>
    <row r="5" spans="1:2">
      <c r="A5" s="4" t="s">
        <v>507</v>
      </c>
      <c r="B5" s="4" t="s">
        <v>394</v>
      </c>
    </row>
    <row r="6" spans="1:2">
      <c r="A6" s="4" t="s">
        <v>508</v>
      </c>
    </row>
    <row r="7" spans="1:2">
      <c r="A7" s="3" t="s">
        <v>506</v>
      </c>
    </row>
    <row r="8" spans="1:2">
      <c r="A8" s="4" t="s">
        <v>507</v>
      </c>
      <c r="B8" s="4" t="s">
        <v>509</v>
      </c>
    </row>
    <row r="9" spans="1:2">
      <c r="A9" s="4" t="s">
        <v>510</v>
      </c>
    </row>
    <row r="10" spans="1:2">
      <c r="A10" s="3" t="s">
        <v>506</v>
      </c>
    </row>
    <row r="11" spans="1:2">
      <c r="A11" s="4" t="s">
        <v>507</v>
      </c>
      <c r="B11" s="4" t="s">
        <v>392</v>
      </c>
    </row>
    <row r="12" spans="1:2">
      <c r="A12" s="4" t="s">
        <v>511</v>
      </c>
    </row>
    <row r="13" spans="1:2">
      <c r="A13" s="3" t="s">
        <v>506</v>
      </c>
    </row>
    <row r="14" spans="1:2">
      <c r="A14" s="4" t="s">
        <v>507</v>
      </c>
      <c r="B14" s="4" t="s">
        <v>509</v>
      </c>
    </row>
    <row r="15" spans="1:2">
      <c r="A15" s="4" t="s">
        <v>512</v>
      </c>
    </row>
    <row r="16" spans="1:2">
      <c r="A16" s="3" t="s">
        <v>506</v>
      </c>
    </row>
    <row r="17" spans="1:2">
      <c r="A17" s="4" t="s">
        <v>507</v>
      </c>
      <c r="B17" s="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513</v>
      </c>
      <c r="B1" s="2" t="s">
        <v>514</v>
      </c>
      <c r="C1" s="2" t="s">
        <v>414</v>
      </c>
      <c r="D1" s="2" t="s">
        <v>1</v>
      </c>
    </row>
    <row r="2" spans="1:7">
      <c r="B2" s="2" t="s">
        <v>515</v>
      </c>
      <c r="C2" s="2" t="s">
        <v>516</v>
      </c>
      <c r="D2" s="2" t="s">
        <v>517</v>
      </c>
      <c r="E2" s="2" t="s">
        <v>372</v>
      </c>
      <c r="F2" s="2" t="s">
        <v>373</v>
      </c>
      <c r="G2" s="2" t="s">
        <v>518</v>
      </c>
    </row>
    <row r="3" spans="1:7">
      <c r="A3" s="3" t="s">
        <v>506</v>
      </c>
    </row>
    <row r="4" spans="1:7">
      <c r="A4" s="4" t="s">
        <v>381</v>
      </c>
      <c r="D4" s="7" t="n">
        <v>0</v>
      </c>
      <c r="E4" s="7" t="n">
        <v>0</v>
      </c>
      <c r="F4" s="7" t="n">
        <v>0</v>
      </c>
    </row>
    <row r="5" spans="1:7">
      <c r="A5" s="4" t="s">
        <v>519</v>
      </c>
      <c r="C5" s="7" t="n">
        <v>3285000</v>
      </c>
    </row>
    <row r="6" spans="1:7">
      <c r="A6" s="4" t="s">
        <v>520</v>
      </c>
      <c r="D6" s="6" t="n">
        <v>65756000</v>
      </c>
      <c r="E6" s="6" t="n">
        <v>40845000</v>
      </c>
    </row>
    <row r="7" spans="1:7">
      <c r="A7" s="4" t="s">
        <v>521</v>
      </c>
      <c r="D7" s="6" t="n">
        <v>10004000</v>
      </c>
      <c r="E7" s="6" t="n">
        <v>7656000</v>
      </c>
      <c r="F7" s="6" t="n">
        <v>4550000</v>
      </c>
    </row>
    <row r="8" spans="1:7">
      <c r="A8" s="4" t="s">
        <v>522</v>
      </c>
      <c r="B8" s="6" t="n">
        <v>2</v>
      </c>
    </row>
    <row r="9" spans="1:7">
      <c r="A9" s="4" t="s">
        <v>523</v>
      </c>
      <c r="B9" s="7" t="n">
        <v>18250000</v>
      </c>
    </row>
    <row r="10" spans="1:7">
      <c r="A10" s="4" t="s">
        <v>524</v>
      </c>
      <c r="B10" s="6" t="n">
        <v>726000</v>
      </c>
    </row>
    <row r="11" spans="1:7">
      <c r="A11" s="4" t="s">
        <v>525</v>
      </c>
      <c r="B11" s="7" t="n">
        <v>523000</v>
      </c>
    </row>
    <row r="12" spans="1:7">
      <c r="A12" s="4" t="s">
        <v>526</v>
      </c>
      <c r="B12" s="4" t="s">
        <v>394</v>
      </c>
    </row>
    <row r="13" spans="1:7">
      <c r="A13" s="4" t="s">
        <v>91</v>
      </c>
      <c r="B13" s="7" t="n">
        <v>203000</v>
      </c>
    </row>
    <row r="14" spans="1:7">
      <c r="A14" s="4" t="s">
        <v>527</v>
      </c>
      <c r="D14" s="7" t="n">
        <v>10000</v>
      </c>
      <c r="E14" s="7" t="n">
        <v>10000</v>
      </c>
      <c r="F14" s="7" t="n">
        <v>10000</v>
      </c>
    </row>
    <row r="15" spans="1:7">
      <c r="A15" s="4" t="s">
        <v>528</v>
      </c>
    </row>
    <row r="16" spans="1:7">
      <c r="A16" s="3" t="s">
        <v>506</v>
      </c>
    </row>
    <row r="17" spans="1:7">
      <c r="A17" s="4" t="s">
        <v>520</v>
      </c>
      <c r="G17" s="7" t="n">
        <v>21220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7</v>
      </c>
    </row>
    <row r="2" spans="1:3">
      <c r="A2" s="3" t="s">
        <v>506</v>
      </c>
    </row>
    <row r="3" spans="1:3">
      <c r="A3" s="4" t="s">
        <v>530</v>
      </c>
      <c r="B3" s="7" t="n">
        <v>94267</v>
      </c>
      <c r="C3" s="7" t="n">
        <v>63518</v>
      </c>
    </row>
    <row r="4" spans="1:3">
      <c r="A4" s="4" t="s">
        <v>531</v>
      </c>
      <c r="B4" s="6" t="n">
        <v>-28511</v>
      </c>
      <c r="C4" s="6" t="n">
        <v>-22673</v>
      </c>
    </row>
    <row r="5" spans="1:3">
      <c r="A5" s="4" t="s">
        <v>532</v>
      </c>
      <c r="B5" s="6" t="n">
        <v>65756</v>
      </c>
      <c r="C5" s="6" t="n">
        <v>40845</v>
      </c>
    </row>
    <row r="6" spans="1:3">
      <c r="A6" s="4" t="s">
        <v>533</v>
      </c>
    </row>
    <row r="7" spans="1:3">
      <c r="A7" s="3" t="s">
        <v>506</v>
      </c>
    </row>
    <row r="8" spans="1:3">
      <c r="A8" s="4" t="s">
        <v>530</v>
      </c>
      <c r="B8" s="6" t="n">
        <v>2194</v>
      </c>
      <c r="C8" s="6" t="n">
        <v>634</v>
      </c>
    </row>
    <row r="9" spans="1:3">
      <c r="A9" s="4" t="s">
        <v>534</v>
      </c>
    </row>
    <row r="10" spans="1:3">
      <c r="A10" s="3" t="s">
        <v>506</v>
      </c>
    </row>
    <row r="11" spans="1:3">
      <c r="A11" s="4" t="s">
        <v>530</v>
      </c>
      <c r="B11" s="6" t="n">
        <v>28957</v>
      </c>
      <c r="C11" s="6" t="n">
        <v>20110</v>
      </c>
    </row>
    <row r="12" spans="1:3">
      <c r="A12" s="4" t="s">
        <v>535</v>
      </c>
    </row>
    <row r="13" spans="1:3">
      <c r="A13" s="3" t="s">
        <v>506</v>
      </c>
    </row>
    <row r="14" spans="1:3">
      <c r="A14" s="4" t="s">
        <v>530</v>
      </c>
      <c r="B14" s="6" t="n">
        <v>46618</v>
      </c>
      <c r="C14" s="6" t="n">
        <v>32471</v>
      </c>
    </row>
    <row r="15" spans="1:3">
      <c r="A15" s="4" t="s">
        <v>536</v>
      </c>
    </row>
    <row r="16" spans="1:3">
      <c r="A16" s="3" t="s">
        <v>506</v>
      </c>
    </row>
    <row r="17" spans="1:3">
      <c r="A17" s="4" t="s">
        <v>530</v>
      </c>
      <c r="B17" s="6" t="n">
        <v>6734</v>
      </c>
      <c r="C17" s="6" t="n">
        <v>4667</v>
      </c>
    </row>
    <row r="18" spans="1:3">
      <c r="A18" s="4" t="s">
        <v>537</v>
      </c>
    </row>
    <row r="19" spans="1:3">
      <c r="A19" s="3" t="s">
        <v>506</v>
      </c>
    </row>
    <row r="20" spans="1:3">
      <c r="A20" s="4" t="s">
        <v>530</v>
      </c>
      <c r="B20" s="7" t="n">
        <v>9764</v>
      </c>
      <c r="C20" s="7" t="n">
        <v>56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7</v>
      </c>
    </row>
    <row r="3" spans="1:3">
      <c r="A3" s="3" t="s">
        <v>539</v>
      </c>
    </row>
    <row r="4" spans="1:3">
      <c r="A4" s="4" t="s">
        <v>540</v>
      </c>
      <c r="B4" s="7" t="n">
        <v>32230</v>
      </c>
      <c r="C4" s="7" t="n">
        <v>12692</v>
      </c>
    </row>
    <row r="5" spans="1:3">
      <c r="A5" s="4" t="s">
        <v>541</v>
      </c>
      <c r="B5" s="6" t="n">
        <v>19525</v>
      </c>
      <c r="C5" s="6" t="n">
        <v>19791</v>
      </c>
    </row>
    <row r="6" spans="1:3">
      <c r="A6" s="4" t="s">
        <v>542</v>
      </c>
      <c r="B6" s="6" t="n">
        <v>-351</v>
      </c>
      <c r="C6" s="6" t="n">
        <v>-253</v>
      </c>
    </row>
    <row r="7" spans="1:3">
      <c r="A7" s="4" t="s">
        <v>543</v>
      </c>
      <c r="B7" s="7" t="n">
        <v>51404</v>
      </c>
      <c r="C7" s="7" t="n">
        <v>322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7</v>
      </c>
      <c r="D2" s="2" t="s">
        <v>38</v>
      </c>
    </row>
    <row r="3" spans="1:4">
      <c r="A3" s="3" t="s">
        <v>155</v>
      </c>
    </row>
    <row r="4" spans="1:4">
      <c r="A4" s="4" t="s">
        <v>54</v>
      </c>
      <c r="B4" s="7" t="n">
        <v>69701</v>
      </c>
      <c r="C4" s="7" t="n">
        <v>30969</v>
      </c>
      <c r="D4" s="7" t="n">
        <v>31075</v>
      </c>
    </row>
    <row r="5" spans="1:4">
      <c r="A5" s="3" t="s">
        <v>156</v>
      </c>
    </row>
    <row r="6" spans="1:4">
      <c r="A6" s="4" t="s">
        <v>157</v>
      </c>
      <c r="B6" s="6" t="n">
        <v>2607</v>
      </c>
      <c r="C6" s="6" t="n">
        <v>1973</v>
      </c>
      <c r="D6" s="6" t="n">
        <v>1396</v>
      </c>
    </row>
    <row r="7" spans="1:4">
      <c r="A7" s="4" t="s">
        <v>158</v>
      </c>
      <c r="B7" s="6" t="n">
        <v>791</v>
      </c>
      <c r="C7" s="6" t="n">
        <v>834</v>
      </c>
      <c r="D7" s="6" t="n">
        <v>749</v>
      </c>
    </row>
    <row r="8" spans="1:4">
      <c r="A8" s="4" t="s">
        <v>159</v>
      </c>
      <c r="B8" s="6" t="n">
        <v>0</v>
      </c>
      <c r="C8" s="6" t="n">
        <v>0</v>
      </c>
      <c r="D8" s="6" t="n">
        <v>-1330</v>
      </c>
    </row>
    <row r="9" spans="1:4">
      <c r="A9" s="4" t="s">
        <v>160</v>
      </c>
      <c r="B9" s="6" t="n">
        <v>15960</v>
      </c>
      <c r="C9" s="6" t="n">
        <v>12854</v>
      </c>
      <c r="D9" s="6" t="n">
        <v>6748</v>
      </c>
    </row>
    <row r="10" spans="1:4">
      <c r="A10" s="4" t="s">
        <v>161</v>
      </c>
      <c r="B10" s="6" t="n">
        <v>516</v>
      </c>
      <c r="C10" s="6" t="n">
        <v>1232</v>
      </c>
      <c r="D10" s="6" t="n">
        <v>243</v>
      </c>
    </row>
    <row r="11" spans="1:4">
      <c r="A11" s="4" t="s">
        <v>162</v>
      </c>
      <c r="B11" s="6" t="n">
        <v>6794</v>
      </c>
      <c r="C11" s="6" t="n">
        <v>45793</v>
      </c>
      <c r="D11" s="6" t="n">
        <v>9577</v>
      </c>
    </row>
    <row r="12" spans="1:4">
      <c r="A12" s="4" t="s">
        <v>163</v>
      </c>
      <c r="B12" s="6" t="n">
        <v>-103</v>
      </c>
      <c r="C12" s="6" t="n">
        <v>-24637</v>
      </c>
      <c r="D12" s="6" t="n">
        <v>-8140</v>
      </c>
    </row>
    <row r="13" spans="1:4">
      <c r="A13" s="4" t="s">
        <v>164</v>
      </c>
      <c r="B13" s="6" t="n">
        <v>286</v>
      </c>
      <c r="C13" s="6" t="n">
        <v>-439</v>
      </c>
      <c r="D13" s="6" t="n">
        <v>-918</v>
      </c>
    </row>
    <row r="14" spans="1:4">
      <c r="A14" s="3" t="s">
        <v>165</v>
      </c>
    </row>
    <row r="15" spans="1:4">
      <c r="A15" s="4" t="s">
        <v>166</v>
      </c>
      <c r="B15" s="6" t="n">
        <v>-3041</v>
      </c>
      <c r="C15" s="6" t="n">
        <v>-12181</v>
      </c>
      <c r="D15" s="6" t="n">
        <v>4870</v>
      </c>
    </row>
    <row r="16" spans="1:4">
      <c r="A16" s="4" t="s">
        <v>167</v>
      </c>
      <c r="B16" s="6" t="n">
        <v>-15410</v>
      </c>
      <c r="C16" s="6" t="n">
        <v>-6336</v>
      </c>
      <c r="D16" s="6" t="n">
        <v>-3300</v>
      </c>
    </row>
    <row r="17" spans="1:4">
      <c r="A17" s="4" t="s">
        <v>168</v>
      </c>
      <c r="B17" s="6" t="n">
        <v>-786</v>
      </c>
      <c r="C17" s="6" t="n">
        <v>-447</v>
      </c>
      <c r="D17" s="6" t="n">
        <v>-26</v>
      </c>
    </row>
    <row r="18" spans="1:4">
      <c r="A18" s="4" t="s">
        <v>85</v>
      </c>
      <c r="B18" s="6" t="n">
        <v>-2791</v>
      </c>
      <c r="C18" s="6" t="n">
        <v>4612</v>
      </c>
      <c r="D18" s="6" t="n">
        <v>-5018</v>
      </c>
    </row>
    <row r="19" spans="1:4">
      <c r="A19" s="4" t="s">
        <v>86</v>
      </c>
      <c r="B19" s="6" t="n">
        <v>9598</v>
      </c>
      <c r="C19" s="6" t="n">
        <v>6547</v>
      </c>
      <c r="D19" s="6" t="n">
        <v>5829</v>
      </c>
    </row>
    <row r="20" spans="1:4">
      <c r="A20" s="4" t="s">
        <v>169</v>
      </c>
      <c r="B20" s="6" t="n">
        <v>125</v>
      </c>
      <c r="C20" s="6" t="n">
        <v>1723</v>
      </c>
      <c r="D20" s="6" t="n">
        <v>253</v>
      </c>
    </row>
    <row r="21" spans="1:4">
      <c r="A21" s="4" t="s">
        <v>91</v>
      </c>
      <c r="B21" s="6" t="n">
        <v>1118</v>
      </c>
      <c r="C21" s="6" t="n">
        <v>251</v>
      </c>
      <c r="D21" s="6" t="n">
        <v>65</v>
      </c>
    </row>
    <row r="22" spans="1:4">
      <c r="A22" s="4" t="s">
        <v>170</v>
      </c>
      <c r="B22" s="6" t="n">
        <v>-3865</v>
      </c>
      <c r="C22" s="6" t="n">
        <v>-4293</v>
      </c>
      <c r="D22" s="6" t="n">
        <v>-4279</v>
      </c>
    </row>
    <row r="23" spans="1:4">
      <c r="A23" s="4" t="s">
        <v>171</v>
      </c>
      <c r="B23" s="6" t="n">
        <v>0</v>
      </c>
      <c r="C23" s="6" t="n">
        <v>0</v>
      </c>
      <c r="D23" s="6" t="n">
        <v>-1938</v>
      </c>
    </row>
    <row r="24" spans="1:4">
      <c r="A24" s="4" t="s">
        <v>172</v>
      </c>
      <c r="B24" s="6" t="n">
        <v>81500</v>
      </c>
      <c r="C24" s="6" t="n">
        <v>58455</v>
      </c>
      <c r="D24" s="6" t="n">
        <v>35856</v>
      </c>
    </row>
    <row r="25" spans="1:4">
      <c r="A25" s="3" t="s">
        <v>173</v>
      </c>
    </row>
    <row r="26" spans="1:4">
      <c r="A26" s="4" t="s">
        <v>174</v>
      </c>
      <c r="B26" s="6" t="n">
        <v>-17938</v>
      </c>
      <c r="C26" s="6" t="n">
        <v>-10449</v>
      </c>
      <c r="D26" s="6" t="n">
        <v>-9262</v>
      </c>
    </row>
    <row r="27" spans="1:4">
      <c r="A27" s="4" t="s">
        <v>175</v>
      </c>
      <c r="B27" s="6" t="n">
        <v>0</v>
      </c>
      <c r="C27" s="6" t="n">
        <v>145</v>
      </c>
      <c r="D27" s="6" t="n">
        <v>16</v>
      </c>
    </row>
    <row r="28" spans="1:4">
      <c r="A28" s="4" t="s">
        <v>176</v>
      </c>
      <c r="B28" s="6" t="n">
        <v>-100073</v>
      </c>
      <c r="C28" s="6" t="n">
        <v>-125552</v>
      </c>
      <c r="D28" s="6" t="n">
        <v>0</v>
      </c>
    </row>
    <row r="29" spans="1:4">
      <c r="A29" s="4" t="s">
        <v>177</v>
      </c>
      <c r="B29" s="6" t="n">
        <v>-118011</v>
      </c>
      <c r="C29" s="6" t="n">
        <v>-135856</v>
      </c>
      <c r="D29" s="6" t="n">
        <v>-9246</v>
      </c>
    </row>
    <row r="30" spans="1:4">
      <c r="A30" s="3" t="s">
        <v>178</v>
      </c>
    </row>
    <row r="31" spans="1:4">
      <c r="A31" s="4" t="s">
        <v>179</v>
      </c>
      <c r="B31" s="6" t="n">
        <v>-35000</v>
      </c>
      <c r="C31" s="6" t="n">
        <v>-50000</v>
      </c>
      <c r="D31" s="6" t="n">
        <v>-72000</v>
      </c>
    </row>
    <row r="32" spans="1:4">
      <c r="A32" s="4" t="s">
        <v>180</v>
      </c>
      <c r="B32" s="6" t="n">
        <v>0</v>
      </c>
      <c r="C32" s="6" t="n">
        <v>105000</v>
      </c>
      <c r="D32" s="6" t="n">
        <v>55000</v>
      </c>
    </row>
    <row r="33" spans="1:4">
      <c r="A33" s="4" t="s">
        <v>181</v>
      </c>
      <c r="B33" s="6" t="n">
        <v>-370</v>
      </c>
      <c r="C33" s="6" t="n">
        <v>-1148</v>
      </c>
      <c r="D33" s="6" t="n">
        <v>-926</v>
      </c>
    </row>
    <row r="34" spans="1:4">
      <c r="A34" s="4" t="s">
        <v>182</v>
      </c>
      <c r="B34" s="6" t="n">
        <v>90000</v>
      </c>
      <c r="C34" s="6" t="n">
        <v>0</v>
      </c>
      <c r="D34" s="6" t="n">
        <v>0</v>
      </c>
    </row>
    <row r="35" spans="1:4">
      <c r="A35" s="4" t="s">
        <v>183</v>
      </c>
      <c r="B35" s="6" t="n">
        <v>-50000</v>
      </c>
      <c r="C35" s="6" t="n">
        <v>0</v>
      </c>
      <c r="D35" s="6" t="n">
        <v>0</v>
      </c>
    </row>
    <row r="36" spans="1:4">
      <c r="A36" s="4" t="s">
        <v>184</v>
      </c>
      <c r="B36" s="6" t="n">
        <v>0</v>
      </c>
      <c r="C36" s="6" t="n">
        <v>55317</v>
      </c>
      <c r="D36" s="6" t="n">
        <v>0</v>
      </c>
    </row>
    <row r="37" spans="1:4">
      <c r="A37" s="4" t="s">
        <v>185</v>
      </c>
      <c r="B37" s="6" t="n">
        <v>0</v>
      </c>
      <c r="C37" s="6" t="n">
        <v>-650</v>
      </c>
      <c r="D37" s="6" t="n">
        <v>0</v>
      </c>
    </row>
    <row r="38" spans="1:4">
      <c r="A38" s="4" t="s">
        <v>186</v>
      </c>
      <c r="B38" s="6" t="n">
        <v>-1219</v>
      </c>
      <c r="C38" s="6" t="n">
        <v>-691</v>
      </c>
      <c r="D38" s="6" t="n">
        <v>-258</v>
      </c>
    </row>
    <row r="39" spans="1:4">
      <c r="A39" s="4" t="s">
        <v>187</v>
      </c>
      <c r="B39" s="6" t="n">
        <v>-1785</v>
      </c>
      <c r="C39" s="6" t="n">
        <v>-1626</v>
      </c>
      <c r="D39" s="6" t="n">
        <v>-1535</v>
      </c>
    </row>
    <row r="40" spans="1:4">
      <c r="A40" s="4" t="s">
        <v>188</v>
      </c>
      <c r="B40" s="6" t="n">
        <v>749</v>
      </c>
      <c r="C40" s="6" t="n">
        <v>0</v>
      </c>
      <c r="D40" s="6" t="n">
        <v>0</v>
      </c>
    </row>
    <row r="41" spans="1:4">
      <c r="A41" s="4" t="s">
        <v>189</v>
      </c>
      <c r="B41" s="6" t="n">
        <v>2375</v>
      </c>
      <c r="C41" s="6" t="n">
        <v>106202</v>
      </c>
      <c r="D41" s="6" t="n">
        <v>-19719</v>
      </c>
    </row>
    <row r="42" spans="1:4">
      <c r="A42" s="4" t="s">
        <v>190</v>
      </c>
      <c r="B42" s="6" t="n">
        <v>-95</v>
      </c>
      <c r="C42" s="6" t="n">
        <v>0</v>
      </c>
      <c r="D42" s="6" t="n">
        <v>10</v>
      </c>
    </row>
    <row r="43" spans="1:4">
      <c r="A43" s="4" t="s">
        <v>191</v>
      </c>
      <c r="B43" s="6" t="n">
        <v>-34231</v>
      </c>
      <c r="C43" s="6" t="n">
        <v>28801</v>
      </c>
      <c r="D43" s="6" t="n">
        <v>6901</v>
      </c>
    </row>
    <row r="44" spans="1:4">
      <c r="A44" s="4" t="s">
        <v>192</v>
      </c>
      <c r="B44" s="6" t="n">
        <v>61623</v>
      </c>
      <c r="C44" s="6" t="n">
        <v>32822</v>
      </c>
      <c r="D44" s="6" t="n">
        <v>25921</v>
      </c>
    </row>
    <row r="45" spans="1:4">
      <c r="A45" s="4" t="s">
        <v>193</v>
      </c>
      <c r="B45" s="6" t="n">
        <v>27392</v>
      </c>
      <c r="C45" s="6" t="n">
        <v>61623</v>
      </c>
      <c r="D45" s="6" t="n">
        <v>32822</v>
      </c>
    </row>
    <row r="46" spans="1:4">
      <c r="A46" s="3" t="s">
        <v>194</v>
      </c>
    </row>
    <row r="47" spans="1:4">
      <c r="A47" s="4" t="s">
        <v>195</v>
      </c>
      <c r="B47" s="6" t="n">
        <v>6011</v>
      </c>
      <c r="C47" s="6" t="n">
        <v>4352</v>
      </c>
      <c r="D47" s="6" t="n">
        <v>2296</v>
      </c>
    </row>
    <row r="48" spans="1:4">
      <c r="A48" s="4" t="s">
        <v>196</v>
      </c>
      <c r="B48" s="6" t="n">
        <v>14173</v>
      </c>
      <c r="C48" s="6" t="n">
        <v>9887</v>
      </c>
      <c r="D48" s="6" t="n">
        <v>7175</v>
      </c>
    </row>
    <row r="49" spans="1:4">
      <c r="A49" s="3" t="s">
        <v>197</v>
      </c>
    </row>
    <row r="50" spans="1:4">
      <c r="A50" s="4" t="s">
        <v>198</v>
      </c>
      <c r="B50" s="6" t="n">
        <v>3275</v>
      </c>
      <c r="C50" s="6" t="n">
        <v>3004</v>
      </c>
      <c r="D50" s="6" t="n">
        <v>1238</v>
      </c>
    </row>
    <row r="51" spans="1:4">
      <c r="A51" s="4" t="s">
        <v>199</v>
      </c>
      <c r="B51" s="6" t="n">
        <v>2676</v>
      </c>
      <c r="C51" s="6" t="n">
        <v>1685</v>
      </c>
      <c r="D51" s="6" t="n">
        <v>960</v>
      </c>
    </row>
    <row r="52" spans="1:4">
      <c r="A52" s="4" t="s">
        <v>200</v>
      </c>
      <c r="B52" s="6" t="n">
        <v>0</v>
      </c>
      <c r="C52" s="6" t="n">
        <v>1000</v>
      </c>
      <c r="D52" s="6" t="n">
        <v>0</v>
      </c>
    </row>
    <row r="53" spans="1:4">
      <c r="A53" s="4" t="s">
        <v>136</v>
      </c>
      <c r="B53" s="6" t="n">
        <v>1136</v>
      </c>
      <c r="C53" s="6" t="n">
        <v>920</v>
      </c>
      <c r="D53" s="6" t="n">
        <v>2789</v>
      </c>
    </row>
    <row r="54" spans="1:4">
      <c r="A54" s="4" t="s">
        <v>201</v>
      </c>
      <c r="B54" s="6" t="n">
        <v>568</v>
      </c>
      <c r="C54" s="6" t="n">
        <v>511</v>
      </c>
      <c r="D54" s="6" t="n">
        <v>309</v>
      </c>
    </row>
    <row r="55" spans="1:4">
      <c r="A55" s="4" t="s">
        <v>202</v>
      </c>
      <c r="B55" s="7" t="n">
        <v>647</v>
      </c>
      <c r="C55" s="7" t="n">
        <v>1053</v>
      </c>
      <c r="D55" s="7" t="n">
        <v>15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44</v>
      </c>
      <c r="B1" s="2" t="s">
        <v>467</v>
      </c>
      <c r="C1" s="2" t="s">
        <v>2</v>
      </c>
      <c r="D1" s="2" t="s">
        <v>37</v>
      </c>
    </row>
    <row r="2" spans="1:4">
      <c r="A2" s="3" t="s">
        <v>545</v>
      </c>
    </row>
    <row r="3" spans="1:4">
      <c r="A3" s="4" t="s">
        <v>546</v>
      </c>
      <c r="C3" s="7" t="n">
        <v>141393</v>
      </c>
      <c r="D3" s="7" t="n">
        <v>116193</v>
      </c>
    </row>
    <row r="4" spans="1:4">
      <c r="A4" s="4" t="s">
        <v>547</v>
      </c>
      <c r="C4" s="6" t="n">
        <v>-58832</v>
      </c>
      <c r="D4" s="6" t="n">
        <v>-52972</v>
      </c>
    </row>
    <row r="5" spans="1:4">
      <c r="A5" s="4" t="s">
        <v>548</v>
      </c>
      <c r="C5" s="6" t="n">
        <v>82561</v>
      </c>
      <c r="D5" s="6" t="n">
        <v>63221</v>
      </c>
    </row>
    <row r="6" spans="1:4">
      <c r="A6" s="4" t="s">
        <v>549</v>
      </c>
      <c r="C6" s="6" t="n">
        <v>63500</v>
      </c>
      <c r="D6" s="6" t="n">
        <v>31000</v>
      </c>
    </row>
    <row r="7" spans="1:4">
      <c r="A7" s="4" t="s">
        <v>493</v>
      </c>
      <c r="C7" s="6" t="n">
        <v>146061</v>
      </c>
      <c r="D7" s="6" t="n">
        <v>94221</v>
      </c>
    </row>
    <row r="8" spans="1:4">
      <c r="A8" s="4" t="s">
        <v>550</v>
      </c>
    </row>
    <row r="9" spans="1:4">
      <c r="A9" s="3" t="s">
        <v>545</v>
      </c>
    </row>
    <row r="10" spans="1:4">
      <c r="A10" s="4" t="s">
        <v>546</v>
      </c>
      <c r="C10" s="7" t="n">
        <v>1264</v>
      </c>
      <c r="D10" s="6" t="n">
        <v>1333</v>
      </c>
    </row>
    <row r="11" spans="1:4">
      <c r="A11" s="4" t="s">
        <v>391</v>
      </c>
      <c r="C11" s="4" t="s">
        <v>392</v>
      </c>
    </row>
    <row r="12" spans="1:4">
      <c r="A12" s="4" t="s">
        <v>551</v>
      </c>
      <c r="C12" s="4" t="s">
        <v>552</v>
      </c>
    </row>
    <row r="13" spans="1:4">
      <c r="A13" s="4" t="s">
        <v>470</v>
      </c>
    </row>
    <row r="14" spans="1:4">
      <c r="A14" s="3" t="s">
        <v>545</v>
      </c>
    </row>
    <row r="15" spans="1:4">
      <c r="A15" s="4" t="s">
        <v>546</v>
      </c>
      <c r="C15" s="7" t="n">
        <v>111339</v>
      </c>
      <c r="D15" s="6" t="n">
        <v>86062</v>
      </c>
    </row>
    <row r="16" spans="1:4">
      <c r="A16" s="4" t="s">
        <v>551</v>
      </c>
      <c r="C16" s="4" t="s">
        <v>553</v>
      </c>
    </row>
    <row r="17" spans="1:4">
      <c r="A17" s="4" t="s">
        <v>471</v>
      </c>
    </row>
    <row r="18" spans="1:4">
      <c r="A18" s="3" t="s">
        <v>545</v>
      </c>
    </row>
    <row r="19" spans="1:4">
      <c r="A19" s="4" t="s">
        <v>546</v>
      </c>
      <c r="C19" s="7" t="n">
        <v>3986</v>
      </c>
      <c r="D19" s="6" t="n">
        <v>3986</v>
      </c>
    </row>
    <row r="20" spans="1:4">
      <c r="A20" s="4" t="s">
        <v>391</v>
      </c>
      <c r="B20" s="4" t="s">
        <v>472</v>
      </c>
    </row>
    <row r="21" spans="1:4">
      <c r="A21" s="4" t="s">
        <v>551</v>
      </c>
      <c r="C21" s="4" t="s">
        <v>554</v>
      </c>
    </row>
    <row r="22" spans="1:4">
      <c r="A22" s="4" t="s">
        <v>555</v>
      </c>
    </row>
    <row r="23" spans="1:4">
      <c r="A23" s="3" t="s">
        <v>545</v>
      </c>
    </row>
    <row r="24" spans="1:4">
      <c r="A24" s="4" t="s">
        <v>546</v>
      </c>
      <c r="C24" s="7" t="n">
        <v>24667</v>
      </c>
      <c r="D24" s="6" t="n">
        <v>24667</v>
      </c>
    </row>
    <row r="25" spans="1:4">
      <c r="A25" s="4" t="s">
        <v>391</v>
      </c>
      <c r="C25" s="4" t="s">
        <v>472</v>
      </c>
    </row>
    <row r="26" spans="1:4">
      <c r="A26" s="4" t="s">
        <v>551</v>
      </c>
      <c r="C26" s="4" t="s">
        <v>556</v>
      </c>
    </row>
    <row r="27" spans="1:4">
      <c r="A27" s="4" t="s">
        <v>395</v>
      </c>
    </row>
    <row r="28" spans="1:4">
      <c r="A28" s="3" t="s">
        <v>545</v>
      </c>
    </row>
    <row r="29" spans="1:4">
      <c r="A29" s="4" t="s">
        <v>546</v>
      </c>
      <c r="C29" s="7" t="n">
        <v>49</v>
      </c>
      <c r="D29" s="6" t="n">
        <v>52</v>
      </c>
    </row>
    <row r="30" spans="1:4">
      <c r="A30" s="4" t="s">
        <v>391</v>
      </c>
      <c r="C30" s="4" t="s">
        <v>396</v>
      </c>
    </row>
    <row r="31" spans="1:4">
      <c r="A31" s="4" t="s">
        <v>551</v>
      </c>
      <c r="C31" s="4" t="s">
        <v>557</v>
      </c>
    </row>
    <row r="32" spans="1:4">
      <c r="A32" s="4" t="s">
        <v>558</v>
      </c>
    </row>
    <row r="33" spans="1:4">
      <c r="A33" s="3" t="s">
        <v>545</v>
      </c>
    </row>
    <row r="34" spans="1:4">
      <c r="A34" s="4" t="s">
        <v>546</v>
      </c>
      <c r="C34" s="7" t="n">
        <v>88</v>
      </c>
      <c r="D34" s="7" t="n">
        <v>93</v>
      </c>
    </row>
    <row r="35" spans="1:4">
      <c r="A35" s="4" t="s">
        <v>391</v>
      </c>
      <c r="C35" s="4" t="s">
        <v>552</v>
      </c>
    </row>
    <row r="36" spans="1:4">
      <c r="A36" s="4" t="s">
        <v>551</v>
      </c>
      <c r="C36" s="4" t="s">
        <v>559</v>
      </c>
    </row>
    <row r="37" spans="1:4">
      <c r="A37" s="4" t="s">
        <v>390</v>
      </c>
    </row>
    <row r="38" spans="1:4">
      <c r="A38" s="3" t="s">
        <v>545</v>
      </c>
    </row>
    <row r="39" spans="1:4">
      <c r="A39" s="4" t="s">
        <v>391</v>
      </c>
      <c r="C39" s="4" t="s">
        <v>392</v>
      </c>
    </row>
    <row r="40" spans="1:4">
      <c r="A40" s="4" t="s">
        <v>560</v>
      </c>
    </row>
    <row r="41" spans="1:4">
      <c r="A41" s="3" t="s">
        <v>545</v>
      </c>
    </row>
    <row r="42" spans="1:4">
      <c r="A42" s="4" t="s">
        <v>391</v>
      </c>
      <c r="C42" s="4" t="s">
        <v>561</v>
      </c>
    </row>
    <row r="43" spans="1:4">
      <c r="A43" s="4" t="s">
        <v>562</v>
      </c>
    </row>
    <row r="44" spans="1:4">
      <c r="A44" s="3" t="s">
        <v>545</v>
      </c>
    </row>
    <row r="45" spans="1:4">
      <c r="A45" s="4" t="s">
        <v>391</v>
      </c>
      <c r="C45" s="4" t="s">
        <v>563</v>
      </c>
    </row>
    <row r="46" spans="1:4">
      <c r="A46" s="4" t="s">
        <v>393</v>
      </c>
    </row>
    <row r="47" spans="1:4">
      <c r="A47" s="3" t="s">
        <v>545</v>
      </c>
    </row>
    <row r="48" spans="1:4">
      <c r="A48" s="4" t="s">
        <v>391</v>
      </c>
      <c r="C48" s="4" t="s">
        <v>394</v>
      </c>
    </row>
    <row r="49" spans="1:4">
      <c r="A49" s="4" t="s">
        <v>564</v>
      </c>
    </row>
    <row r="50" spans="1:4">
      <c r="A50" s="3" t="s">
        <v>545</v>
      </c>
    </row>
    <row r="51" spans="1:4">
      <c r="A51" s="4" t="s">
        <v>391</v>
      </c>
      <c r="C51" s="4" t="s">
        <v>394</v>
      </c>
    </row>
    <row r="52" spans="1:4">
      <c r="A52" s="4" t="s">
        <v>565</v>
      </c>
    </row>
    <row r="53" spans="1:4">
      <c r="A53" s="3" t="s">
        <v>545</v>
      </c>
    </row>
    <row r="54" spans="1:4">
      <c r="A54" s="4" t="s">
        <v>391</v>
      </c>
      <c r="C54" s="4" t="s">
        <v>4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7</v>
      </c>
      <c r="D2" s="2" t="s">
        <v>38</v>
      </c>
    </row>
    <row r="3" spans="1:4">
      <c r="A3" s="3" t="s">
        <v>221</v>
      </c>
    </row>
    <row r="4" spans="1:4">
      <c r="A4" s="4" t="s">
        <v>567</v>
      </c>
      <c r="B4" s="7" t="n">
        <v>5956</v>
      </c>
      <c r="C4" s="7" t="n">
        <v>5198</v>
      </c>
      <c r="D4" s="7" t="n">
        <v>21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7</v>
      </c>
    </row>
    <row r="2" spans="1:3">
      <c r="A2" s="3" t="s">
        <v>221</v>
      </c>
    </row>
    <row r="3" spans="1:3">
      <c r="A3" s="4" t="s">
        <v>569</v>
      </c>
      <c r="B3" s="7" t="n">
        <v>6136</v>
      </c>
    </row>
    <row r="4" spans="1:3">
      <c r="A4" s="4" t="s">
        <v>570</v>
      </c>
      <c r="B4" s="6" t="n">
        <v>6057</v>
      </c>
    </row>
    <row r="5" spans="1:3">
      <c r="A5" s="4" t="s">
        <v>571</v>
      </c>
      <c r="B5" s="6" t="n">
        <v>4556</v>
      </c>
    </row>
    <row r="6" spans="1:3">
      <c r="A6" s="4" t="s">
        <v>572</v>
      </c>
      <c r="B6" s="6" t="n">
        <v>4420</v>
      </c>
    </row>
    <row r="7" spans="1:3">
      <c r="A7" s="4" t="s">
        <v>573</v>
      </c>
      <c r="B7" s="6" t="n">
        <v>4420</v>
      </c>
    </row>
    <row r="8" spans="1:3">
      <c r="A8" s="4" t="s">
        <v>574</v>
      </c>
      <c r="B8" s="6" t="n">
        <v>56972</v>
      </c>
    </row>
    <row r="9" spans="1:3">
      <c r="A9" s="4" t="s">
        <v>548</v>
      </c>
      <c r="B9" s="7" t="n">
        <v>82561</v>
      </c>
      <c r="C9" s="7" t="n">
        <v>632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5</v>
      </c>
      <c r="B1" s="2" t="s">
        <v>2</v>
      </c>
      <c r="C1" s="2" t="s">
        <v>37</v>
      </c>
    </row>
    <row r="2" spans="1:3">
      <c r="A2" s="3" t="s">
        <v>224</v>
      </c>
    </row>
    <row r="3" spans="1:3">
      <c r="A3" s="4" t="s">
        <v>576</v>
      </c>
      <c r="B3" s="7" t="n">
        <v>23820</v>
      </c>
      <c r="C3" s="7" t="n">
        <v>17217</v>
      </c>
    </row>
    <row r="4" spans="1:3">
      <c r="A4" s="4" t="s">
        <v>577</v>
      </c>
      <c r="B4" s="6" t="n">
        <v>7394</v>
      </c>
      <c r="C4" s="6" t="n">
        <v>5770</v>
      </c>
    </row>
    <row r="5" spans="1:3">
      <c r="A5" s="4" t="s">
        <v>578</v>
      </c>
      <c r="B5" s="6" t="n">
        <v>13122</v>
      </c>
      <c r="C5" s="6" t="n">
        <v>9034</v>
      </c>
    </row>
    <row r="6" spans="1:3">
      <c r="A6" s="4" t="s">
        <v>579</v>
      </c>
      <c r="B6" s="6" t="n">
        <v>740</v>
      </c>
      <c r="C6" s="6" t="n">
        <v>915</v>
      </c>
    </row>
    <row r="7" spans="1:3">
      <c r="A7" s="4" t="s">
        <v>580</v>
      </c>
      <c r="B7" s="6" t="n">
        <v>161</v>
      </c>
      <c r="C7" s="6" t="n">
        <v>242</v>
      </c>
    </row>
    <row r="8" spans="1:3">
      <c r="A8" s="4" t="s">
        <v>581</v>
      </c>
      <c r="B8" s="6" t="n">
        <v>3860</v>
      </c>
      <c r="C8" s="6" t="n">
        <v>2507</v>
      </c>
    </row>
    <row r="9" spans="1:3">
      <c r="A9" s="4" t="s">
        <v>582</v>
      </c>
      <c r="B9" s="7" t="n">
        <v>49097</v>
      </c>
      <c r="C9" s="7" t="n">
        <v>356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18"/>
  </cols>
  <sheetData>
    <row r="1" spans="1:2">
      <c r="A1" s="1" t="s">
        <v>583</v>
      </c>
      <c r="B1" s="2" t="s">
        <v>1</v>
      </c>
    </row>
    <row r="2" spans="1:2">
      <c r="B2" s="2" t="s">
        <v>584</v>
      </c>
    </row>
    <row r="3" spans="1:2">
      <c r="A3" s="3" t="s">
        <v>585</v>
      </c>
    </row>
    <row r="4" spans="1:2">
      <c r="A4" s="4" t="s">
        <v>586</v>
      </c>
      <c r="B4" s="4" t="s">
        <v>392</v>
      </c>
    </row>
    <row r="5" spans="1:2">
      <c r="A5" s="4" t="s">
        <v>587</v>
      </c>
    </row>
    <row r="6" spans="1:2">
      <c r="A6" s="3" t="s">
        <v>585</v>
      </c>
    </row>
    <row r="7" spans="1:2">
      <c r="A7" s="4" t="s">
        <v>588</v>
      </c>
      <c r="B7" s="4" t="s">
        <v>392</v>
      </c>
    </row>
    <row r="8" spans="1:2">
      <c r="A8" s="4" t="s">
        <v>589</v>
      </c>
      <c r="B8" s="4" t="s">
        <v>392</v>
      </c>
    </row>
    <row r="9" spans="1:2">
      <c r="A9" s="4" t="s">
        <v>590</v>
      </c>
      <c r="B9" s="6" t="n">
        <v>500</v>
      </c>
    </row>
    <row r="10" spans="1:2">
      <c r="A10" s="4" t="s">
        <v>591</v>
      </c>
    </row>
    <row r="11" spans="1:2">
      <c r="A11" s="3" t="s">
        <v>585</v>
      </c>
    </row>
    <row r="12" spans="1:2">
      <c r="A12" s="4" t="s">
        <v>588</v>
      </c>
      <c r="B12" s="4" t="s">
        <v>509</v>
      </c>
    </row>
    <row r="13" spans="1:2">
      <c r="A13" s="4" t="s">
        <v>592</v>
      </c>
    </row>
    <row r="14" spans="1:2">
      <c r="A14" s="3" t="s">
        <v>585</v>
      </c>
    </row>
    <row r="15" spans="1:2">
      <c r="A15" s="4" t="s">
        <v>588</v>
      </c>
      <c r="B15" s="4" t="s">
        <v>593</v>
      </c>
    </row>
    <row r="16" spans="1:2">
      <c r="A16" s="4" t="s">
        <v>430</v>
      </c>
    </row>
    <row r="17" spans="1:2">
      <c r="A17" s="3" t="s">
        <v>585</v>
      </c>
    </row>
    <row r="18" spans="1:2">
      <c r="A18" s="4" t="s">
        <v>588</v>
      </c>
      <c r="B18" s="4" t="s">
        <v>509</v>
      </c>
    </row>
    <row r="19" spans="1:2">
      <c r="A19" s="4" t="s">
        <v>589</v>
      </c>
      <c r="B19" s="4" t="s">
        <v>396</v>
      </c>
    </row>
    <row r="20" spans="1:2">
      <c r="A20" s="4" t="s">
        <v>435</v>
      </c>
    </row>
    <row r="21" spans="1:2">
      <c r="A21" s="3" t="s">
        <v>585</v>
      </c>
    </row>
    <row r="22" spans="1:2">
      <c r="A22" s="4" t="s">
        <v>589</v>
      </c>
      <c r="B22" s="4" t="s">
        <v>392</v>
      </c>
    </row>
    <row r="23" spans="1:2">
      <c r="A23" s="4" t="s">
        <v>594</v>
      </c>
    </row>
    <row r="24" spans="1:2">
      <c r="A24" s="3" t="s">
        <v>585</v>
      </c>
    </row>
    <row r="25" spans="1:2">
      <c r="A25" s="4" t="s">
        <v>588</v>
      </c>
      <c r="B25" s="4" t="s">
        <v>5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7</v>
      </c>
      <c r="D2" s="2" t="s">
        <v>38</v>
      </c>
    </row>
    <row r="3" spans="1:4">
      <c r="A3" s="3" t="s">
        <v>597</v>
      </c>
    </row>
    <row r="4" spans="1:4">
      <c r="A4" s="4" t="s">
        <v>451</v>
      </c>
      <c r="B4" s="7" t="n">
        <v>17217</v>
      </c>
      <c r="C4" s="7" t="n">
        <v>10050</v>
      </c>
      <c r="D4" s="7" t="n">
        <v>8083</v>
      </c>
    </row>
    <row r="5" spans="1:4">
      <c r="A5" s="4" t="s">
        <v>598</v>
      </c>
      <c r="B5" s="6" t="n">
        <v>12331</v>
      </c>
      <c r="C5" s="6" t="n">
        <v>9861</v>
      </c>
      <c r="D5" s="6" t="n">
        <v>6472</v>
      </c>
    </row>
    <row r="6" spans="1:4">
      <c r="A6" s="4" t="s">
        <v>599</v>
      </c>
      <c r="B6" s="6" t="n">
        <v>-7600</v>
      </c>
      <c r="C6" s="6" t="n">
        <v>-7098</v>
      </c>
      <c r="D6" s="6" t="n">
        <v>-4505</v>
      </c>
    </row>
    <row r="7" spans="1:4">
      <c r="A7" s="4" t="s">
        <v>455</v>
      </c>
      <c r="B7" s="6" t="n">
        <v>23820</v>
      </c>
      <c r="C7" s="6" t="n">
        <v>17217</v>
      </c>
      <c r="D7" s="6" t="n">
        <v>10050</v>
      </c>
    </row>
    <row r="8" spans="1:4">
      <c r="A8" s="4" t="s">
        <v>430</v>
      </c>
    </row>
    <row r="9" spans="1:4">
      <c r="A9" s="3" t="s">
        <v>597</v>
      </c>
    </row>
    <row r="10" spans="1:4">
      <c r="A10" s="4" t="s">
        <v>600</v>
      </c>
      <c r="B10" s="6" t="n">
        <v>0</v>
      </c>
      <c r="C10" s="6" t="n">
        <v>4404</v>
      </c>
      <c r="D10" s="6" t="n">
        <v>0</v>
      </c>
    </row>
    <row r="11" spans="1:4">
      <c r="A11" s="4" t="s">
        <v>435</v>
      </c>
    </row>
    <row r="12" spans="1:4">
      <c r="A12" s="3" t="s">
        <v>597</v>
      </c>
    </row>
    <row r="13" spans="1:4">
      <c r="A13" s="4" t="s">
        <v>600</v>
      </c>
      <c r="B13" s="7" t="n">
        <v>1872</v>
      </c>
      <c r="C13" s="7" t="n">
        <v>0</v>
      </c>
      <c r="D13"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1</v>
      </c>
      <c r="B1" s="2" t="s">
        <v>2</v>
      </c>
      <c r="C1" s="2" t="s">
        <v>37</v>
      </c>
    </row>
    <row r="2" spans="1:3">
      <c r="A2" s="3" t="s">
        <v>602</v>
      </c>
    </row>
    <row r="3" spans="1:3">
      <c r="A3" s="4" t="s">
        <v>603</v>
      </c>
      <c r="B3" s="7" t="n">
        <v>-1367</v>
      </c>
      <c r="C3" s="7" t="n">
        <v>-1513</v>
      </c>
    </row>
    <row r="4" spans="1:3">
      <c r="A4" s="4" t="s">
        <v>604</v>
      </c>
      <c r="B4" s="6" t="n">
        <v>113633</v>
      </c>
      <c r="C4" s="6" t="n">
        <v>108487</v>
      </c>
    </row>
    <row r="5" spans="1:3">
      <c r="A5" s="4" t="s">
        <v>605</v>
      </c>
      <c r="B5" s="6" t="n">
        <v>0</v>
      </c>
      <c r="C5" s="6" t="n">
        <v>0</v>
      </c>
    </row>
    <row r="6" spans="1:3">
      <c r="A6" s="4" t="s">
        <v>606</v>
      </c>
      <c r="B6" s="6" t="n">
        <v>113633</v>
      </c>
      <c r="C6" s="6" t="n">
        <v>108487</v>
      </c>
    </row>
    <row r="7" spans="1:3">
      <c r="A7" s="4" t="s">
        <v>607</v>
      </c>
    </row>
    <row r="8" spans="1:3">
      <c r="A8" s="3" t="s">
        <v>602</v>
      </c>
    </row>
    <row r="9" spans="1:3">
      <c r="A9" s="4" t="s">
        <v>608</v>
      </c>
      <c r="B9" s="6" t="n">
        <v>75000</v>
      </c>
      <c r="C9" s="6" t="n">
        <v>110000</v>
      </c>
    </row>
    <row r="10" spans="1:3">
      <c r="A10" s="4" t="s">
        <v>609</v>
      </c>
    </row>
    <row r="11" spans="1:3">
      <c r="A11" s="3" t="s">
        <v>602</v>
      </c>
    </row>
    <row r="12" spans="1:3">
      <c r="A12" s="4" t="s">
        <v>608</v>
      </c>
      <c r="C12" s="7" t="n">
        <v>0</v>
      </c>
    </row>
    <row r="13" spans="1:3">
      <c r="A13" s="4" t="s">
        <v>604</v>
      </c>
      <c r="B13" s="7" t="n">
        <v>4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10</v>
      </c>
      <c r="B1" s="2" t="s">
        <v>611</v>
      </c>
      <c r="C1" s="2" t="s">
        <v>612</v>
      </c>
      <c r="D1" s="2" t="s">
        <v>613</v>
      </c>
      <c r="E1" s="2" t="s">
        <v>614</v>
      </c>
      <c r="F1" s="2" t="s">
        <v>2</v>
      </c>
      <c r="G1" s="2" t="s">
        <v>37</v>
      </c>
      <c r="H1" s="2" t="s">
        <v>38</v>
      </c>
    </row>
    <row r="2" spans="1:8">
      <c r="A2" s="3" t="s">
        <v>602</v>
      </c>
    </row>
    <row r="3" spans="1:8">
      <c r="A3" s="4" t="s">
        <v>615</v>
      </c>
      <c r="F3" s="7" t="n">
        <v>50000000</v>
      </c>
      <c r="G3" s="7" t="n">
        <v>0</v>
      </c>
      <c r="H3" s="7" t="n">
        <v>0</v>
      </c>
    </row>
    <row r="4" spans="1:8">
      <c r="A4" s="4" t="s">
        <v>616</v>
      </c>
      <c r="E4" s="4" t="s">
        <v>392</v>
      </c>
    </row>
    <row r="5" spans="1:8">
      <c r="A5" s="4" t="s">
        <v>617</v>
      </c>
      <c r="E5" s="4" t="s">
        <v>618</v>
      </c>
    </row>
    <row r="6" spans="1:8">
      <c r="A6" s="4" t="s">
        <v>619</v>
      </c>
      <c r="E6" s="7" t="n">
        <v>39250000</v>
      </c>
    </row>
    <row r="7" spans="1:8">
      <c r="A7" s="4" t="s">
        <v>620</v>
      </c>
      <c r="E7" s="4" t="s">
        <v>621</v>
      </c>
    </row>
    <row r="8" spans="1:8">
      <c r="A8" s="4" t="s">
        <v>622</v>
      </c>
      <c r="F8" s="6" t="n">
        <v>350000</v>
      </c>
    </row>
    <row r="9" spans="1:8">
      <c r="A9" s="4" t="s">
        <v>623</v>
      </c>
      <c r="G9" s="6" t="n">
        <v>369000</v>
      </c>
    </row>
    <row r="10" spans="1:8">
      <c r="A10" s="4" t="s">
        <v>607</v>
      </c>
    </row>
    <row r="11" spans="1:8">
      <c r="A11" s="3" t="s">
        <v>602</v>
      </c>
    </row>
    <row r="12" spans="1:8">
      <c r="A12" s="4" t="s">
        <v>608</v>
      </c>
      <c r="F12" s="6" t="n">
        <v>75000000</v>
      </c>
      <c r="G12" s="6" t="n">
        <v>110000000</v>
      </c>
    </row>
    <row r="13" spans="1:8">
      <c r="A13" s="4" t="s">
        <v>624</v>
      </c>
    </row>
    <row r="14" spans="1:8">
      <c r="A14" s="3" t="s">
        <v>602</v>
      </c>
    </row>
    <row r="15" spans="1:8">
      <c r="A15" s="4" t="s">
        <v>625</v>
      </c>
      <c r="H15" s="7" t="n">
        <v>2074000</v>
      </c>
    </row>
    <row r="16" spans="1:8">
      <c r="A16" s="4" t="s">
        <v>626</v>
      </c>
      <c r="F16" s="6" t="n">
        <v>671000</v>
      </c>
      <c r="G16" s="7" t="n">
        <v>829000</v>
      </c>
    </row>
    <row r="17" spans="1:8">
      <c r="A17" s="4" t="s">
        <v>627</v>
      </c>
    </row>
    <row r="18" spans="1:8">
      <c r="A18" s="3" t="s">
        <v>602</v>
      </c>
    </row>
    <row r="19" spans="1:8">
      <c r="A19" s="4" t="s">
        <v>628</v>
      </c>
      <c r="F19" s="6" t="n">
        <v>120000000</v>
      </c>
    </row>
    <row r="20" spans="1:8">
      <c r="A20" s="4" t="s">
        <v>629</v>
      </c>
      <c r="F20" s="6" t="n">
        <v>40000000</v>
      </c>
    </row>
    <row r="21" spans="1:8">
      <c r="A21" s="4" t="s">
        <v>630</v>
      </c>
      <c r="F21" s="7" t="n">
        <v>700000</v>
      </c>
    </row>
    <row r="22" spans="1:8">
      <c r="A22" s="4" t="s">
        <v>631</v>
      </c>
      <c r="F22" s="4" t="s">
        <v>632</v>
      </c>
    </row>
    <row r="23" spans="1:8">
      <c r="A23" s="4" t="s">
        <v>633</v>
      </c>
    </row>
    <row r="24" spans="1:8">
      <c r="A24" s="3" t="s">
        <v>602</v>
      </c>
    </row>
    <row r="25" spans="1:8">
      <c r="A25" s="4" t="s">
        <v>615</v>
      </c>
      <c r="C25" s="7" t="n">
        <v>50000000</v>
      </c>
      <c r="D25" s="7" t="n">
        <v>50000000</v>
      </c>
    </row>
    <row r="26" spans="1:8">
      <c r="A26" s="4" t="s">
        <v>634</v>
      </c>
      <c r="F26" s="7" t="n">
        <v>3000000</v>
      </c>
    </row>
    <row r="27" spans="1:8">
      <c r="A27" s="4" t="s">
        <v>608</v>
      </c>
      <c r="F27" s="7" t="n">
        <v>115000000</v>
      </c>
    </row>
    <row r="28" spans="1:8">
      <c r="A28" s="4" t="s">
        <v>635</v>
      </c>
    </row>
    <row r="29" spans="1:8">
      <c r="A29" s="3" t="s">
        <v>602</v>
      </c>
    </row>
    <row r="30" spans="1:8">
      <c r="A30" s="4" t="s">
        <v>636</v>
      </c>
      <c r="F30" s="4" t="s">
        <v>637</v>
      </c>
    </row>
    <row r="31" spans="1:8">
      <c r="A31" s="4" t="s">
        <v>638</v>
      </c>
    </row>
    <row r="32" spans="1:8">
      <c r="A32" s="3" t="s">
        <v>602</v>
      </c>
    </row>
    <row r="33" spans="1:8">
      <c r="A33" s="4" t="s">
        <v>636</v>
      </c>
      <c r="F33" s="4" t="s">
        <v>639</v>
      </c>
    </row>
    <row r="34" spans="1:8">
      <c r="A34" s="4" t="s">
        <v>640</v>
      </c>
    </row>
    <row r="35" spans="1:8">
      <c r="A35" s="3" t="s">
        <v>602</v>
      </c>
    </row>
    <row r="36" spans="1:8">
      <c r="A36" s="4" t="s">
        <v>641</v>
      </c>
      <c r="F36" s="4" t="s">
        <v>642</v>
      </c>
    </row>
    <row r="37" spans="1:8">
      <c r="A37" s="4" t="s">
        <v>643</v>
      </c>
    </row>
    <row r="38" spans="1:8">
      <c r="A38" s="3" t="s">
        <v>602</v>
      </c>
    </row>
    <row r="39" spans="1:8">
      <c r="A39" s="4" t="s">
        <v>636</v>
      </c>
      <c r="F39" s="4" t="s">
        <v>644</v>
      </c>
    </row>
    <row r="40" spans="1:8">
      <c r="A40" s="4" t="s">
        <v>645</v>
      </c>
    </row>
    <row r="41" spans="1:8">
      <c r="A41" s="3" t="s">
        <v>602</v>
      </c>
    </row>
    <row r="42" spans="1:8">
      <c r="A42" s="4" t="s">
        <v>636</v>
      </c>
      <c r="F42" s="4" t="s">
        <v>646</v>
      </c>
    </row>
    <row r="43" spans="1:8">
      <c r="A43" s="4" t="s">
        <v>647</v>
      </c>
    </row>
    <row r="44" spans="1:8">
      <c r="A44" s="3" t="s">
        <v>602</v>
      </c>
    </row>
    <row r="45" spans="1:8">
      <c r="A45" s="4" t="s">
        <v>641</v>
      </c>
      <c r="F45" s="4" t="s">
        <v>648</v>
      </c>
    </row>
    <row r="46" spans="1:8">
      <c r="A46" s="4" t="s">
        <v>649</v>
      </c>
    </row>
    <row r="47" spans="1:8">
      <c r="A47" s="3" t="s">
        <v>602</v>
      </c>
    </row>
    <row r="48" spans="1:8">
      <c r="A48" s="4" t="s">
        <v>636</v>
      </c>
      <c r="F48" s="4" t="s">
        <v>646</v>
      </c>
    </row>
    <row r="49" spans="1:8">
      <c r="A49" s="4" t="s">
        <v>650</v>
      </c>
    </row>
    <row r="50" spans="1:8">
      <c r="A50" s="3" t="s">
        <v>602</v>
      </c>
    </row>
    <row r="51" spans="1:8">
      <c r="A51" s="4" t="s">
        <v>636</v>
      </c>
      <c r="F51" s="4" t="s">
        <v>651</v>
      </c>
    </row>
    <row r="52" spans="1:8">
      <c r="A52" s="4" t="s">
        <v>652</v>
      </c>
    </row>
    <row r="53" spans="1:8">
      <c r="A53" s="3" t="s">
        <v>602</v>
      </c>
    </row>
    <row r="54" spans="1:8">
      <c r="A54" s="4" t="s">
        <v>628</v>
      </c>
      <c r="F54" s="7" t="n">
        <v>75000000</v>
      </c>
    </row>
    <row r="55" spans="1:8">
      <c r="A55" s="4" t="s">
        <v>653</v>
      </c>
      <c r="F55" s="6" t="n">
        <v>2000000</v>
      </c>
    </row>
    <row r="56" spans="1:8">
      <c r="A56" s="4" t="s">
        <v>654</v>
      </c>
      <c r="F56" s="6" t="n">
        <v>35000000</v>
      </c>
    </row>
    <row r="57" spans="1:8">
      <c r="A57" s="4" t="s">
        <v>655</v>
      </c>
      <c r="F57" s="7" t="n">
        <v>10000000</v>
      </c>
    </row>
    <row r="58" spans="1:8">
      <c r="A58" s="4" t="s">
        <v>656</v>
      </c>
    </row>
    <row r="59" spans="1:8">
      <c r="A59" s="3" t="s">
        <v>602</v>
      </c>
    </row>
    <row r="60" spans="1:8">
      <c r="A60" s="4" t="s">
        <v>628</v>
      </c>
      <c r="B60" s="7" t="n">
        <v>35000000</v>
      </c>
    </row>
    <row r="61" spans="1:8">
      <c r="A61" s="4" t="s">
        <v>625</v>
      </c>
      <c r="B61" s="6" t="n">
        <v>1367000</v>
      </c>
    </row>
    <row r="62" spans="1:8">
      <c r="A62" s="4" t="s">
        <v>626</v>
      </c>
      <c r="B62" s="7" t="n">
        <v>137000</v>
      </c>
    </row>
    <row r="63" spans="1:8">
      <c r="A63" s="4" t="s">
        <v>657</v>
      </c>
      <c r="B63" s="4" t="s">
        <v>593</v>
      </c>
    </row>
    <row r="64" spans="1:8">
      <c r="A64" s="4" t="s">
        <v>658</v>
      </c>
      <c r="B64" s="7" t="n">
        <v>37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59</v>
      </c>
      <c r="B1" s="2" t="s">
        <v>414</v>
      </c>
      <c r="E1" s="2" t="s">
        <v>1</v>
      </c>
    </row>
    <row r="2" spans="1:7">
      <c r="B2" s="2" t="s">
        <v>418</v>
      </c>
      <c r="C2" s="2" t="s">
        <v>419</v>
      </c>
      <c r="D2" s="2" t="s">
        <v>38</v>
      </c>
      <c r="E2" s="2" t="s">
        <v>2</v>
      </c>
      <c r="F2" s="2" t="s">
        <v>37</v>
      </c>
      <c r="G2" s="2" t="s">
        <v>38</v>
      </c>
    </row>
    <row r="3" spans="1:7">
      <c r="A3" s="3" t="s">
        <v>233</v>
      </c>
    </row>
    <row r="4" spans="1:7">
      <c r="A4" s="4" t="s">
        <v>383</v>
      </c>
      <c r="E4" s="4" t="s">
        <v>384</v>
      </c>
    </row>
    <row r="5" spans="1:7">
      <c r="A5" s="3" t="s">
        <v>660</v>
      </c>
    </row>
    <row r="6" spans="1:7">
      <c r="A6" s="4" t="s">
        <v>451</v>
      </c>
      <c r="C6" s="7" t="n">
        <v>82291</v>
      </c>
      <c r="E6" s="7" t="n">
        <v>55046</v>
      </c>
      <c r="F6" s="7" t="n">
        <v>82291</v>
      </c>
    </row>
    <row r="7" spans="1:7">
      <c r="A7" s="3" t="s">
        <v>661</v>
      </c>
    </row>
    <row r="8" spans="1:7">
      <c r="A8" s="4" t="s">
        <v>136</v>
      </c>
      <c r="E8" s="6" t="n">
        <v>2676</v>
      </c>
      <c r="F8" s="6" t="n">
        <v>1685</v>
      </c>
    </row>
    <row r="9" spans="1:7">
      <c r="A9" s="4" t="s">
        <v>662</v>
      </c>
      <c r="B9" s="7" t="n">
        <v>30317</v>
      </c>
      <c r="C9" s="7" t="n">
        <v>6047</v>
      </c>
      <c r="D9" s="7" t="n">
        <v>8140</v>
      </c>
      <c r="E9" s="6" t="n">
        <v>-103</v>
      </c>
      <c r="F9" s="6" t="n">
        <v>-24637</v>
      </c>
      <c r="G9" s="7" t="n">
        <v>-8140</v>
      </c>
    </row>
    <row r="10" spans="1:7">
      <c r="A10" s="4" t="s">
        <v>663</v>
      </c>
      <c r="E10" s="6" t="n">
        <v>-3865</v>
      </c>
      <c r="F10" s="6" t="n">
        <v>-4293</v>
      </c>
      <c r="G10" s="6" t="n">
        <v>-4279</v>
      </c>
    </row>
    <row r="11" spans="1:7">
      <c r="A11" s="4" t="s">
        <v>455</v>
      </c>
      <c r="D11" s="7" t="n">
        <v>82291</v>
      </c>
      <c r="E11" s="6" t="n">
        <v>53754</v>
      </c>
      <c r="F11" s="6" t="n">
        <v>55046</v>
      </c>
      <c r="G11" s="7" t="n">
        <v>82291</v>
      </c>
    </row>
    <row r="12" spans="1:7">
      <c r="A12" s="4" t="s">
        <v>88</v>
      </c>
      <c r="E12" s="6" t="n">
        <v>-3592</v>
      </c>
      <c r="F12" s="6" t="n">
        <v>-3932</v>
      </c>
    </row>
    <row r="13" spans="1:7">
      <c r="A13" s="4" t="s">
        <v>92</v>
      </c>
      <c r="E13" s="6" t="n">
        <v>50162</v>
      </c>
      <c r="F13" s="6" t="n">
        <v>51114</v>
      </c>
    </row>
    <row r="14" spans="1:7">
      <c r="A14" s="4" t="s">
        <v>664</v>
      </c>
      <c r="E14" s="7" t="n">
        <v>110545</v>
      </c>
      <c r="F14" s="7" t="n">
        <v>107293</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5</v>
      </c>
      <c r="B1" s="2" t="s">
        <v>1</v>
      </c>
    </row>
    <row r="2" spans="1:4">
      <c r="B2" s="2" t="s">
        <v>2</v>
      </c>
      <c r="C2" s="2" t="s">
        <v>37</v>
      </c>
      <c r="D2" s="2" t="s">
        <v>38</v>
      </c>
    </row>
    <row r="3" spans="1:4">
      <c r="A3" s="3" t="s">
        <v>666</v>
      </c>
    </row>
    <row r="4" spans="1:4">
      <c r="A4" s="4" t="s">
        <v>667</v>
      </c>
      <c r="B4" s="4" t="s">
        <v>668</v>
      </c>
      <c r="C4" s="4" t="s">
        <v>669</v>
      </c>
      <c r="D4" s="4" t="s">
        <v>670</v>
      </c>
    </row>
    <row r="5" spans="1:4">
      <c r="A5" s="4" t="s">
        <v>671</v>
      </c>
      <c r="C5" s="7" t="n">
        <v>44500</v>
      </c>
    </row>
    <row r="6" spans="1:4">
      <c r="A6" s="4" t="s">
        <v>672</v>
      </c>
      <c r="B6" s="7" t="n">
        <v>14252</v>
      </c>
      <c r="C6" s="6" t="n">
        <v>12716</v>
      </c>
    </row>
    <row r="7" spans="1:4">
      <c r="A7" s="4" t="s">
        <v>673</v>
      </c>
      <c r="B7" s="4" t="s">
        <v>472</v>
      </c>
    </row>
    <row r="8" spans="1:4">
      <c r="A8" s="4" t="s">
        <v>674</v>
      </c>
      <c r="B8" s="7" t="n">
        <v>144</v>
      </c>
    </row>
    <row r="9" spans="1:4">
      <c r="A9" s="4" t="s">
        <v>675</v>
      </c>
      <c r="B9" s="6" t="n">
        <v>1216</v>
      </c>
      <c r="C9" s="7" t="n">
        <v>216</v>
      </c>
      <c r="D9" s="7" t="n">
        <v>47</v>
      </c>
    </row>
    <row r="10" spans="1:4">
      <c r="A10" s="4" t="s">
        <v>676</v>
      </c>
      <c r="B10" s="6" t="n">
        <v>398</v>
      </c>
    </row>
    <row r="11" spans="1:4">
      <c r="A11" s="4" t="s">
        <v>677</v>
      </c>
      <c r="B11" s="6" t="n">
        <v>1103</v>
      </c>
    </row>
    <row r="12" spans="1:4">
      <c r="A12" s="4" t="s">
        <v>678</v>
      </c>
      <c r="B12" s="6" t="n">
        <v>157</v>
      </c>
    </row>
    <row r="13" spans="1:4">
      <c r="A13" s="4" t="s">
        <v>679</v>
      </c>
    </row>
    <row r="14" spans="1:4">
      <c r="A14" s="3" t="s">
        <v>666</v>
      </c>
    </row>
    <row r="15" spans="1:4">
      <c r="A15" s="4" t="s">
        <v>675</v>
      </c>
      <c r="B15" s="7" t="n">
        <v>9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0</v>
      </c>
      <c r="B1" s="2" t="s">
        <v>1</v>
      </c>
    </row>
    <row r="2" spans="1:4">
      <c r="B2" s="2" t="s">
        <v>2</v>
      </c>
      <c r="C2" s="2" t="s">
        <v>37</v>
      </c>
      <c r="D2" s="2" t="s">
        <v>38</v>
      </c>
    </row>
    <row r="3" spans="1:4">
      <c r="A3" s="3" t="s">
        <v>681</v>
      </c>
    </row>
    <row r="4" spans="1:4">
      <c r="A4" s="4" t="s">
        <v>682</v>
      </c>
      <c r="B4" s="7" t="n">
        <v>11240</v>
      </c>
      <c r="C4" s="7" t="n">
        <v>10111</v>
      </c>
      <c r="D4" s="7" t="n">
        <v>6094</v>
      </c>
    </row>
    <row r="5" spans="1:4">
      <c r="A5" s="4" t="s">
        <v>683</v>
      </c>
      <c r="B5" s="6" t="n">
        <v>3368</v>
      </c>
      <c r="C5" s="6" t="n">
        <v>1758</v>
      </c>
      <c r="D5" s="6" t="n">
        <v>1134</v>
      </c>
    </row>
    <row r="6" spans="1:4">
      <c r="A6" s="4" t="s">
        <v>684</v>
      </c>
      <c r="B6" s="6" t="n">
        <v>725</v>
      </c>
      <c r="C6" s="6" t="n">
        <v>756</v>
      </c>
      <c r="D6" s="6" t="n">
        <v>788</v>
      </c>
    </row>
    <row r="7" spans="1:4">
      <c r="A7" s="4" t="s">
        <v>685</v>
      </c>
      <c r="B7" s="6" t="n">
        <v>15333</v>
      </c>
      <c r="C7" s="6" t="n">
        <v>12625</v>
      </c>
      <c r="D7" s="6" t="n">
        <v>8016</v>
      </c>
    </row>
    <row r="8" spans="1:4">
      <c r="A8" s="3" t="s">
        <v>686</v>
      </c>
    </row>
    <row r="9" spans="1:4">
      <c r="A9" s="4" t="s">
        <v>682</v>
      </c>
      <c r="B9" s="6" t="n">
        <v>5336</v>
      </c>
      <c r="C9" s="6" t="n">
        <v>51358</v>
      </c>
      <c r="D9" s="6" t="n">
        <v>9132</v>
      </c>
    </row>
    <row r="10" spans="1:4">
      <c r="A10" s="4" t="s">
        <v>683</v>
      </c>
      <c r="B10" s="6" t="n">
        <v>1609</v>
      </c>
      <c r="C10" s="6" t="n">
        <v>-5369</v>
      </c>
      <c r="D10" s="6" t="n">
        <v>615</v>
      </c>
    </row>
    <row r="11" spans="1:4">
      <c r="A11" s="4" t="s">
        <v>684</v>
      </c>
      <c r="B11" s="6" t="n">
        <v>-182</v>
      </c>
      <c r="C11" s="6" t="n">
        <v>-196</v>
      </c>
      <c r="D11" s="6" t="n">
        <v>-170</v>
      </c>
    </row>
    <row r="12" spans="1:4">
      <c r="A12" s="4" t="s">
        <v>687</v>
      </c>
      <c r="B12" s="6" t="n">
        <v>6763</v>
      </c>
      <c r="C12" s="6" t="n">
        <v>45793</v>
      </c>
      <c r="D12" s="6" t="n">
        <v>9577</v>
      </c>
    </row>
    <row r="13" spans="1:4">
      <c r="A13" s="4" t="s">
        <v>688</v>
      </c>
      <c r="B13" s="7" t="n">
        <v>22096</v>
      </c>
      <c r="C13" s="7" t="n">
        <v>58418</v>
      </c>
      <c r="D13" s="7" t="n">
        <v>175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9</v>
      </c>
      <c r="B1" s="2" t="s">
        <v>1</v>
      </c>
    </row>
    <row r="2" spans="1:4">
      <c r="B2" s="2" t="s">
        <v>2</v>
      </c>
      <c r="C2" s="2" t="s">
        <v>37</v>
      </c>
      <c r="D2" s="2" t="s">
        <v>38</v>
      </c>
    </row>
    <row r="3" spans="1:4">
      <c r="A3" s="3" t="s">
        <v>236</v>
      </c>
    </row>
    <row r="4" spans="1:4">
      <c r="A4" s="4" t="s">
        <v>690</v>
      </c>
      <c r="B4" s="4" t="s">
        <v>668</v>
      </c>
      <c r="C4" s="4" t="s">
        <v>669</v>
      </c>
      <c r="D4" s="4" t="s">
        <v>670</v>
      </c>
    </row>
    <row r="5" spans="1:4">
      <c r="A5" s="4" t="s">
        <v>691</v>
      </c>
      <c r="B5" s="4" t="s">
        <v>692</v>
      </c>
      <c r="C5" s="4" t="s">
        <v>693</v>
      </c>
      <c r="D5" s="4" t="s">
        <v>692</v>
      </c>
    </row>
    <row r="6" spans="1:4">
      <c r="A6" s="4" t="s">
        <v>694</v>
      </c>
      <c r="B6" s="4" t="s">
        <v>695</v>
      </c>
      <c r="C6" s="4" t="s">
        <v>696</v>
      </c>
      <c r="D6" s="4" t="s">
        <v>697</v>
      </c>
    </row>
    <row r="7" spans="1:4">
      <c r="A7" s="4" t="s">
        <v>698</v>
      </c>
      <c r="B7" s="4" t="s">
        <v>699</v>
      </c>
      <c r="C7" s="4" t="s">
        <v>700</v>
      </c>
      <c r="D7" s="4" t="s">
        <v>648</v>
      </c>
    </row>
    <row r="8" spans="1:4">
      <c r="A8" s="4" t="s">
        <v>701</v>
      </c>
      <c r="B8" s="4" t="s">
        <v>702</v>
      </c>
      <c r="C8" s="4" t="s">
        <v>703</v>
      </c>
      <c r="D8" s="4" t="s">
        <v>704</v>
      </c>
    </row>
    <row r="9" spans="1:4">
      <c r="A9" s="4" t="s">
        <v>103</v>
      </c>
      <c r="B9" s="4" t="s">
        <v>705</v>
      </c>
      <c r="C9" s="4" t="s">
        <v>706</v>
      </c>
      <c r="D9" s="4" t="s">
        <v>707</v>
      </c>
    </row>
    <row r="10" spans="1:4">
      <c r="A10" s="4" t="s">
        <v>708</v>
      </c>
      <c r="B10" s="4" t="s">
        <v>692</v>
      </c>
      <c r="C10" s="4" t="s">
        <v>709</v>
      </c>
      <c r="D10" s="4" t="s">
        <v>710</v>
      </c>
    </row>
    <row r="11" spans="1:4">
      <c r="A11" s="4" t="s">
        <v>711</v>
      </c>
      <c r="B11" s="4" t="s">
        <v>648</v>
      </c>
      <c r="C11" s="4" t="s">
        <v>692</v>
      </c>
      <c r="D11" s="4" t="s">
        <v>709</v>
      </c>
    </row>
    <row r="12" spans="1:4">
      <c r="A12" s="4" t="s">
        <v>712</v>
      </c>
      <c r="B12" s="4" t="s">
        <v>713</v>
      </c>
      <c r="C12" s="4" t="s">
        <v>714</v>
      </c>
      <c r="D12" s="4" t="s">
        <v>6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7</v>
      </c>
    </row>
    <row r="2" spans="1:3">
      <c r="A2" s="3" t="s">
        <v>716</v>
      </c>
    </row>
    <row r="3" spans="1:3">
      <c r="A3" s="4" t="s">
        <v>717</v>
      </c>
      <c r="B3" s="7" t="n">
        <v>69632</v>
      </c>
      <c r="C3" s="7" t="n">
        <v>73812</v>
      </c>
    </row>
    <row r="4" spans="1:3">
      <c r="A4" s="4" t="s">
        <v>718</v>
      </c>
      <c r="B4" s="6" t="n">
        <v>0</v>
      </c>
      <c r="C4" s="6" t="n">
        <v>5</v>
      </c>
    </row>
    <row r="5" spans="1:3">
      <c r="A5" s="4" t="s">
        <v>719</v>
      </c>
      <c r="B5" s="6" t="n">
        <v>428</v>
      </c>
      <c r="C5" s="6" t="n">
        <v>391</v>
      </c>
    </row>
    <row r="6" spans="1:3">
      <c r="A6" s="4" t="s">
        <v>720</v>
      </c>
      <c r="B6" s="6" t="n">
        <v>3902</v>
      </c>
      <c r="C6" s="6" t="n">
        <v>2938</v>
      </c>
    </row>
    <row r="7" spans="1:3">
      <c r="A7" s="4" t="s">
        <v>721</v>
      </c>
      <c r="B7" s="6" t="n">
        <v>761</v>
      </c>
      <c r="C7" s="6" t="n">
        <v>0</v>
      </c>
    </row>
    <row r="8" spans="1:3">
      <c r="A8" s="4" t="s">
        <v>722</v>
      </c>
      <c r="B8" s="6" t="n">
        <v>6</v>
      </c>
      <c r="C8" s="6" t="n">
        <v>0</v>
      </c>
    </row>
    <row r="9" spans="1:3">
      <c r="A9" s="4" t="s">
        <v>723</v>
      </c>
      <c r="B9" s="6" t="n">
        <v>337</v>
      </c>
      <c r="C9" s="6" t="n">
        <v>35</v>
      </c>
    </row>
    <row r="10" spans="1:3">
      <c r="A10" s="4" t="s">
        <v>724</v>
      </c>
      <c r="B10" s="6" t="n">
        <v>-14252</v>
      </c>
      <c r="C10" s="6" t="n">
        <v>-12716</v>
      </c>
    </row>
    <row r="11" spans="1:3">
      <c r="A11" s="4" t="s">
        <v>725</v>
      </c>
      <c r="B11" s="6" t="n">
        <v>60814</v>
      </c>
      <c r="C11" s="6" t="n">
        <v>64465</v>
      </c>
    </row>
    <row r="12" spans="1:3">
      <c r="A12" s="3" t="s">
        <v>726</v>
      </c>
    </row>
    <row r="13" spans="1:3">
      <c r="A13" s="4" t="s">
        <v>718</v>
      </c>
      <c r="B13" s="6" t="n">
        <v>545</v>
      </c>
      <c r="C13" s="6" t="n">
        <v>687</v>
      </c>
    </row>
    <row r="14" spans="1:3">
      <c r="A14" s="4" t="s">
        <v>723</v>
      </c>
      <c r="B14" s="6" t="n">
        <v>7</v>
      </c>
      <c r="C14" s="6" t="n">
        <v>14</v>
      </c>
    </row>
    <row r="15" spans="1:3">
      <c r="A15" s="4" t="s">
        <v>727</v>
      </c>
      <c r="B15" s="6" t="n">
        <v>552</v>
      </c>
      <c r="C15" s="6" t="n">
        <v>701</v>
      </c>
    </row>
    <row r="16" spans="1:3">
      <c r="A16" s="4" t="s">
        <v>728</v>
      </c>
      <c r="B16" s="7" t="n">
        <v>60262</v>
      </c>
      <c r="C16" s="7" t="n">
        <v>637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9</v>
      </c>
      <c r="B1" s="2" t="s">
        <v>1</v>
      </c>
    </row>
    <row r="2" spans="1:4">
      <c r="B2" s="2" t="s">
        <v>2</v>
      </c>
      <c r="C2" s="2" t="s">
        <v>37</v>
      </c>
      <c r="D2" s="2" t="s">
        <v>38</v>
      </c>
    </row>
    <row r="3" spans="1:4">
      <c r="A3" s="3" t="s">
        <v>236</v>
      </c>
    </row>
    <row r="4" spans="1:4">
      <c r="A4" s="4" t="s">
        <v>730</v>
      </c>
      <c r="B4" s="7" t="n">
        <v>329</v>
      </c>
      <c r="C4" s="7" t="n">
        <v>113</v>
      </c>
      <c r="D4" s="7" t="n">
        <v>66</v>
      </c>
    </row>
    <row r="5" spans="1:4">
      <c r="A5" s="4" t="s">
        <v>675</v>
      </c>
      <c r="B5" s="6" t="n">
        <v>1216</v>
      </c>
      <c r="C5" s="6" t="n">
        <v>216</v>
      </c>
      <c r="D5" s="6" t="n">
        <v>47</v>
      </c>
    </row>
    <row r="6" spans="1:4">
      <c r="A6" s="4" t="s">
        <v>731</v>
      </c>
      <c r="B6" s="6" t="n">
        <v>-144</v>
      </c>
      <c r="C6" s="6" t="n">
        <v>0</v>
      </c>
      <c r="D6" s="6" t="n">
        <v>0</v>
      </c>
    </row>
    <row r="7" spans="1:4">
      <c r="A7" s="4" t="s">
        <v>732</v>
      </c>
      <c r="B7" s="7" t="n">
        <v>1401</v>
      </c>
      <c r="C7" s="7" t="n">
        <v>329</v>
      </c>
      <c r="D7" s="7" t="n">
        <v>1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7</v>
      </c>
      <c r="D2" s="2" t="s">
        <v>38</v>
      </c>
    </row>
    <row r="3" spans="1:4">
      <c r="A3" s="3" t="s">
        <v>734</v>
      </c>
    </row>
    <row r="4" spans="1:4">
      <c r="A4" s="4" t="s">
        <v>735</v>
      </c>
      <c r="B4" s="7" t="n">
        <v>0</v>
      </c>
      <c r="C4" s="7" t="n">
        <v>0</v>
      </c>
      <c r="D4" s="7" t="n">
        <v>0</v>
      </c>
    </row>
    <row r="5" spans="1:4">
      <c r="A5" s="4" t="s">
        <v>736</v>
      </c>
    </row>
    <row r="6" spans="1:4">
      <c r="A6" s="3" t="s">
        <v>734</v>
      </c>
    </row>
    <row r="7" spans="1:4">
      <c r="A7" s="4" t="s">
        <v>737</v>
      </c>
      <c r="B7" s="6" t="n">
        <v>68000</v>
      </c>
    </row>
    <row r="8" spans="1:4">
      <c r="A8" s="4" t="s">
        <v>738</v>
      </c>
      <c r="B8" s="6" t="n">
        <v>68000</v>
      </c>
    </row>
    <row r="9" spans="1:4">
      <c r="A9" s="4" t="s">
        <v>737</v>
      </c>
      <c r="C9" s="6" t="n">
        <v>418000</v>
      </c>
    </row>
    <row r="10" spans="1:4">
      <c r="A10" s="4" t="s">
        <v>739</v>
      </c>
      <c r="C10" s="6" t="n">
        <v>418000</v>
      </c>
    </row>
    <row r="11" spans="1:4">
      <c r="A11" s="4" t="s">
        <v>740</v>
      </c>
    </row>
    <row r="12" spans="1:4">
      <c r="A12" s="3" t="s">
        <v>734</v>
      </c>
    </row>
    <row r="13" spans="1:4">
      <c r="A13" s="4" t="s">
        <v>737</v>
      </c>
      <c r="B13" s="6" t="n">
        <v>0</v>
      </c>
    </row>
    <row r="14" spans="1:4">
      <c r="A14" s="4" t="s">
        <v>738</v>
      </c>
      <c r="B14" s="6" t="n">
        <v>0</v>
      </c>
    </row>
    <row r="15" spans="1:4">
      <c r="A15" s="4" t="s">
        <v>737</v>
      </c>
      <c r="C15" s="6" t="n">
        <v>0</v>
      </c>
    </row>
    <row r="16" spans="1:4">
      <c r="A16" s="4" t="s">
        <v>739</v>
      </c>
      <c r="C16" s="6" t="n">
        <v>0</v>
      </c>
    </row>
    <row r="17" spans="1:4">
      <c r="A17" s="4" t="s">
        <v>741</v>
      </c>
    </row>
    <row r="18" spans="1:4">
      <c r="A18" s="3" t="s">
        <v>734</v>
      </c>
    </row>
    <row r="19" spans="1:4">
      <c r="A19" s="4" t="s">
        <v>737</v>
      </c>
      <c r="B19" s="6" t="n">
        <v>68000</v>
      </c>
    </row>
    <row r="20" spans="1:4">
      <c r="A20" s="4" t="s">
        <v>738</v>
      </c>
      <c r="B20" s="6" t="n">
        <v>68000</v>
      </c>
    </row>
    <row r="21" spans="1:4">
      <c r="A21" s="4" t="s">
        <v>737</v>
      </c>
      <c r="C21" s="6" t="n">
        <v>418000</v>
      </c>
    </row>
    <row r="22" spans="1:4">
      <c r="A22" s="4" t="s">
        <v>739</v>
      </c>
      <c r="C22" s="6" t="n">
        <v>418000</v>
      </c>
    </row>
    <row r="23" spans="1:4">
      <c r="A23" s="4" t="s">
        <v>742</v>
      </c>
    </row>
    <row r="24" spans="1:4">
      <c r="A24" s="3" t="s">
        <v>734</v>
      </c>
    </row>
    <row r="25" spans="1:4">
      <c r="A25" s="4" t="s">
        <v>737</v>
      </c>
      <c r="B25" s="6" t="n">
        <v>0</v>
      </c>
    </row>
    <row r="26" spans="1:4">
      <c r="A26" s="4" t="s">
        <v>738</v>
      </c>
      <c r="B26" s="7" t="n">
        <v>0</v>
      </c>
    </row>
    <row r="27" spans="1:4">
      <c r="A27" s="4" t="s">
        <v>737</v>
      </c>
      <c r="C27" s="6" t="n">
        <v>0</v>
      </c>
    </row>
    <row r="28" spans="1:4">
      <c r="A28" s="4" t="s">
        <v>739</v>
      </c>
      <c r="C28"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6"/>
    <col customWidth="1" max="2" min="2" width="37"/>
    <col customWidth="1" max="3" min="3" width="52"/>
    <col customWidth="1" max="4" min="4" width="48"/>
    <col customWidth="1" max="5" min="5" width="38"/>
    <col customWidth="1" max="6" min="6" width="21"/>
    <col customWidth="1" max="7" min="7" width="20"/>
  </cols>
  <sheetData>
    <row r="1" spans="1:7">
      <c r="A1" s="1" t="s">
        <v>743</v>
      </c>
      <c r="B1" s="2" t="s">
        <v>744</v>
      </c>
      <c r="C1" s="2" t="s">
        <v>745</v>
      </c>
      <c r="D1" s="2" t="s">
        <v>746</v>
      </c>
      <c r="E1" s="2" t="s">
        <v>747</v>
      </c>
      <c r="F1" s="2" t="s">
        <v>748</v>
      </c>
      <c r="G1" s="2" t="s">
        <v>749</v>
      </c>
    </row>
    <row r="2" spans="1:7">
      <c r="A2" s="3" t="s">
        <v>750</v>
      </c>
    </row>
    <row r="3" spans="1:7">
      <c r="A3" s="4" t="s">
        <v>751</v>
      </c>
      <c r="C3" s="6" t="n">
        <v>150000000</v>
      </c>
    </row>
    <row r="4" spans="1:7">
      <c r="A4" s="4" t="s">
        <v>109</v>
      </c>
      <c r="C4" s="6" t="n">
        <v>25000000</v>
      </c>
      <c r="D4" s="6" t="n">
        <v>25000000</v>
      </c>
    </row>
    <row r="5" spans="1:7">
      <c r="A5" s="4" t="s">
        <v>752</v>
      </c>
      <c r="C5" s="8" t="n">
        <v>0.01</v>
      </c>
      <c r="D5" s="8" t="n">
        <v>0.01</v>
      </c>
    </row>
    <row r="6" spans="1:7">
      <c r="A6" s="4" t="s">
        <v>753</v>
      </c>
      <c r="B6" s="7" t="n">
        <v>58075000</v>
      </c>
    </row>
    <row r="7" spans="1:7">
      <c r="A7" s="4" t="s">
        <v>754</v>
      </c>
      <c r="B7" s="6" t="n">
        <v>55317000</v>
      </c>
      <c r="C7" s="7" t="n">
        <v>0</v>
      </c>
      <c r="D7" s="7" t="n">
        <v>55317000</v>
      </c>
      <c r="E7" s="7" t="n">
        <v>0</v>
      </c>
    </row>
    <row r="8" spans="1:7">
      <c r="A8" s="4" t="s">
        <v>755</v>
      </c>
      <c r="B8" s="6" t="n">
        <v>2758000</v>
      </c>
    </row>
    <row r="9" spans="1:7">
      <c r="A9" s="4" t="s">
        <v>756</v>
      </c>
      <c r="B9" s="7" t="n">
        <v>50000000</v>
      </c>
      <c r="C9" s="7" t="n">
        <v>35000000</v>
      </c>
      <c r="D9" s="7" t="n">
        <v>50000000</v>
      </c>
      <c r="E9" s="7" t="n">
        <v>72000000</v>
      </c>
    </row>
    <row r="10" spans="1:7">
      <c r="A10" s="4" t="s">
        <v>757</v>
      </c>
      <c r="C10" s="6" t="n">
        <v>5</v>
      </c>
      <c r="D10" s="6" t="n">
        <v>11</v>
      </c>
      <c r="E10" s="6" t="n">
        <v>4</v>
      </c>
    </row>
    <row r="11" spans="1:7">
      <c r="A11" s="4" t="s">
        <v>758</v>
      </c>
      <c r="C11" s="6" t="n">
        <v>1</v>
      </c>
    </row>
    <row r="12" spans="1:7">
      <c r="A12" s="4" t="s">
        <v>759</v>
      </c>
      <c r="C12" s="6" t="n">
        <v>1</v>
      </c>
    </row>
    <row r="13" spans="1:7">
      <c r="A13" s="4" t="s">
        <v>760</v>
      </c>
      <c r="C13" s="6" t="n">
        <v>21682792</v>
      </c>
      <c r="D13" s="6" t="n">
        <v>21598534</v>
      </c>
    </row>
    <row r="14" spans="1:7">
      <c r="A14" s="4" t="s">
        <v>448</v>
      </c>
      <c r="C14" s="4" t="s">
        <v>449</v>
      </c>
      <c r="D14" s="4" t="s">
        <v>449</v>
      </c>
    </row>
    <row r="15" spans="1:7">
      <c r="A15" s="4" t="s">
        <v>33</v>
      </c>
    </row>
    <row r="16" spans="1:7">
      <c r="A16" s="3" t="s">
        <v>750</v>
      </c>
    </row>
    <row r="17" spans="1:7">
      <c r="A17" s="4" t="s">
        <v>113</v>
      </c>
      <c r="C17" s="6" t="n">
        <v>100000000</v>
      </c>
      <c r="D17" s="6" t="n">
        <v>100000000</v>
      </c>
    </row>
    <row r="18" spans="1:7">
      <c r="A18" s="4" t="s">
        <v>114</v>
      </c>
      <c r="B18" s="6" t="n">
        <v>2300000</v>
      </c>
      <c r="C18" s="6" t="n">
        <v>20852640</v>
      </c>
      <c r="D18" s="6" t="n">
        <v>20555348</v>
      </c>
      <c r="G18" s="6" t="n">
        <v>39262000</v>
      </c>
    </row>
    <row r="19" spans="1:7">
      <c r="A19" s="4" t="s">
        <v>761</v>
      </c>
      <c r="B19" s="8" t="n">
        <v>24.05</v>
      </c>
    </row>
    <row r="20" spans="1:7">
      <c r="A20" s="4" t="s">
        <v>762</v>
      </c>
      <c r="B20" s="6" t="n">
        <v>300000</v>
      </c>
    </row>
    <row r="21" spans="1:7">
      <c r="A21" s="4" t="s">
        <v>115</v>
      </c>
      <c r="C21" s="6" t="n">
        <v>20852640</v>
      </c>
      <c r="D21" s="6" t="n">
        <v>20555348</v>
      </c>
    </row>
    <row r="22" spans="1:7">
      <c r="A22" s="4" t="s">
        <v>763</v>
      </c>
      <c r="F22" s="7" t="n">
        <v>35000000</v>
      </c>
    </row>
    <row r="23" spans="1:7">
      <c r="A23" s="4" t="s">
        <v>35</v>
      </c>
    </row>
    <row r="24" spans="1:7">
      <c r="A24" s="3" t="s">
        <v>750</v>
      </c>
    </row>
    <row r="25" spans="1:7">
      <c r="A25" s="4" t="s">
        <v>113</v>
      </c>
      <c r="C25" s="6" t="n">
        <v>25000000</v>
      </c>
      <c r="D25" s="6" t="n">
        <v>25000000</v>
      </c>
    </row>
    <row r="26" spans="1:7">
      <c r="A26" s="4" t="s">
        <v>114</v>
      </c>
      <c r="C26" s="6" t="n">
        <v>15</v>
      </c>
      <c r="D26" s="6" t="n">
        <v>17</v>
      </c>
    </row>
    <row r="27" spans="1:7">
      <c r="A27" s="4" t="s">
        <v>764</v>
      </c>
      <c r="C27" s="6" t="n">
        <v>2</v>
      </c>
      <c r="D27" s="6" t="n">
        <v>1</v>
      </c>
      <c r="E27" s="6" t="n">
        <v>1</v>
      </c>
    </row>
    <row r="28" spans="1:7">
      <c r="A28" s="4" t="s">
        <v>115</v>
      </c>
      <c r="C28" s="6" t="n">
        <v>15</v>
      </c>
      <c r="D28" s="6" t="n">
        <v>17</v>
      </c>
      <c r="E28" s="6" t="n">
        <v>19</v>
      </c>
    </row>
    <row r="29" spans="1:7">
      <c r="A29" s="4" t="s">
        <v>462</v>
      </c>
    </row>
    <row r="30" spans="1:7">
      <c r="A30" s="3" t="s">
        <v>750</v>
      </c>
    </row>
    <row r="31" spans="1:7">
      <c r="A31" s="4" t="s">
        <v>760</v>
      </c>
      <c r="C31" s="6" t="n">
        <v>20852640</v>
      </c>
      <c r="D31" s="6" t="n">
        <v>20555348</v>
      </c>
    </row>
    <row r="32" spans="1:7">
      <c r="A32" s="4" t="s">
        <v>448</v>
      </c>
      <c r="C32" s="4" t="s">
        <v>463</v>
      </c>
      <c r="D32" s="4" t="s">
        <v>464</v>
      </c>
    </row>
    <row r="33" spans="1:7">
      <c r="A33" s="4" t="s">
        <v>120</v>
      </c>
    </row>
    <row r="34" spans="1:7">
      <c r="A34" s="3" t="s">
        <v>750</v>
      </c>
    </row>
    <row r="35" spans="1:7">
      <c r="A35" s="4" t="s">
        <v>760</v>
      </c>
      <c r="C35" s="6" t="n">
        <v>830152</v>
      </c>
      <c r="D35" s="6" t="n">
        <v>1043186</v>
      </c>
    </row>
    <row r="36" spans="1:7">
      <c r="A36" s="4" t="s">
        <v>448</v>
      </c>
      <c r="C36" s="4" t="s">
        <v>459</v>
      </c>
      <c r="D36" s="4" t="s">
        <v>4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25"/>
    <col customWidth="1" max="6" min="6" width="17"/>
    <col customWidth="1" max="7" min="7" width="14"/>
    <col customWidth="1" max="8" min="8" width="14"/>
    <col customWidth="1" max="9" min="9" width="25"/>
    <col customWidth="1" max="10" min="10" width="14"/>
    <col customWidth="1" max="11" min="11" width="14"/>
    <col customWidth="1" max="12" min="12" width="14"/>
  </cols>
  <sheetData>
    <row r="1" spans="1:12">
      <c r="A1" s="1" t="s">
        <v>765</v>
      </c>
      <c r="B1" s="2" t="s">
        <v>766</v>
      </c>
      <c r="C1" s="2" t="s">
        <v>767</v>
      </c>
      <c r="D1" s="2" t="s">
        <v>768</v>
      </c>
      <c r="E1" s="2" t="s">
        <v>769</v>
      </c>
      <c r="F1" s="2" t="s">
        <v>38</v>
      </c>
      <c r="G1" s="2" t="s">
        <v>770</v>
      </c>
      <c r="H1" s="2" t="s">
        <v>771</v>
      </c>
      <c r="I1" s="2" t="s">
        <v>2</v>
      </c>
      <c r="J1" s="2" t="s">
        <v>37</v>
      </c>
      <c r="K1" s="2" t="s">
        <v>38</v>
      </c>
      <c r="L1" s="2" t="s">
        <v>772</v>
      </c>
    </row>
    <row r="2" spans="1:12">
      <c r="A2" s="3" t="s">
        <v>773</v>
      </c>
    </row>
    <row r="3" spans="1:12">
      <c r="A3" s="4" t="s">
        <v>774</v>
      </c>
      <c r="I3" s="6" t="n">
        <v>69973</v>
      </c>
      <c r="J3" s="6" t="n">
        <v>40000</v>
      </c>
      <c r="K3" s="6" t="n">
        <v>104000</v>
      </c>
    </row>
    <row r="4" spans="1:12">
      <c r="A4" s="4" t="s">
        <v>775</v>
      </c>
      <c r="I4" s="8" t="n">
        <v>40.82</v>
      </c>
      <c r="J4" s="8" t="n">
        <v>30.87</v>
      </c>
      <c r="K4" s="8" t="n">
        <v>25.85</v>
      </c>
    </row>
    <row r="5" spans="1:12">
      <c r="A5" s="4" t="s">
        <v>186</v>
      </c>
      <c r="I5" s="7" t="n">
        <v>1219</v>
      </c>
      <c r="J5" s="7" t="n">
        <v>691</v>
      </c>
      <c r="K5" s="7" t="n">
        <v>258</v>
      </c>
    </row>
    <row r="6" spans="1:12">
      <c r="A6" s="4" t="s">
        <v>776</v>
      </c>
    </row>
    <row r="7" spans="1:12">
      <c r="A7" s="3" t="s">
        <v>773</v>
      </c>
    </row>
    <row r="8" spans="1:12">
      <c r="A8" s="4" t="s">
        <v>777</v>
      </c>
      <c r="I8" s="8" t="n">
        <v>41.63</v>
      </c>
      <c r="J8" s="8" t="n">
        <v>30.8</v>
      </c>
      <c r="K8" s="8" t="n">
        <v>15.55</v>
      </c>
    </row>
    <row r="9" spans="1:12">
      <c r="A9" s="4" t="s">
        <v>778</v>
      </c>
    </row>
    <row r="10" spans="1:12">
      <c r="A10" s="3" t="s">
        <v>773</v>
      </c>
    </row>
    <row r="11" spans="1:12">
      <c r="A11" s="4" t="s">
        <v>779</v>
      </c>
      <c r="B11" s="4" t="s">
        <v>780</v>
      </c>
      <c r="D11" s="4" t="s">
        <v>780</v>
      </c>
    </row>
    <row r="12" spans="1:12">
      <c r="A12" s="4" t="s">
        <v>774</v>
      </c>
      <c r="B12" s="6" t="n">
        <v>19973</v>
      </c>
      <c r="D12" s="6" t="n">
        <v>50000</v>
      </c>
    </row>
    <row r="13" spans="1:12">
      <c r="A13" s="4" t="s">
        <v>781</v>
      </c>
      <c r="B13" s="4" t="s">
        <v>782</v>
      </c>
      <c r="D13" s="4" t="s">
        <v>783</v>
      </c>
    </row>
    <row r="14" spans="1:12">
      <c r="A14" s="4" t="s">
        <v>784</v>
      </c>
      <c r="B14" s="4" t="s">
        <v>785</v>
      </c>
      <c r="D14" s="4" t="s">
        <v>786</v>
      </c>
    </row>
    <row r="15" spans="1:12">
      <c r="A15" s="4" t="s">
        <v>787</v>
      </c>
      <c r="B15" s="4" t="s">
        <v>788</v>
      </c>
      <c r="D15" s="4" t="s">
        <v>788</v>
      </c>
    </row>
    <row r="16" spans="1:12">
      <c r="A16" s="4" t="s">
        <v>789</v>
      </c>
      <c r="B16" s="4" t="s">
        <v>692</v>
      </c>
      <c r="D16" s="4" t="s">
        <v>692</v>
      </c>
    </row>
    <row r="17" spans="1:12">
      <c r="A17" s="4" t="s">
        <v>790</v>
      </c>
    </row>
    <row r="18" spans="1:12">
      <c r="A18" s="3" t="s">
        <v>773</v>
      </c>
    </row>
    <row r="19" spans="1:12">
      <c r="A19" s="4" t="s">
        <v>791</v>
      </c>
      <c r="L19" s="6" t="n">
        <v>1700000</v>
      </c>
    </row>
    <row r="20" spans="1:12">
      <c r="A20" s="4" t="s">
        <v>792</v>
      </c>
      <c r="I20" s="6" t="n">
        <v>854287</v>
      </c>
    </row>
    <row r="21" spans="1:12">
      <c r="A21" s="4" t="s">
        <v>793</v>
      </c>
      <c r="C21" s="7" t="n">
        <v>3474</v>
      </c>
    </row>
    <row r="22" spans="1:12">
      <c r="A22" s="4" t="s">
        <v>794</v>
      </c>
      <c r="I22" s="4" t="s">
        <v>795</v>
      </c>
    </row>
    <row r="23" spans="1:12">
      <c r="A23" s="4" t="s">
        <v>796</v>
      </c>
      <c r="I23" s="4" t="s">
        <v>797</v>
      </c>
    </row>
    <row r="24" spans="1:12">
      <c r="A24" s="4" t="s">
        <v>798</v>
      </c>
      <c r="I24" s="7" t="n">
        <v>732</v>
      </c>
    </row>
    <row r="25" spans="1:12">
      <c r="A25" s="4" t="s">
        <v>799</v>
      </c>
      <c r="I25" s="6" t="n">
        <v>1339</v>
      </c>
    </row>
    <row r="26" spans="1:12">
      <c r="A26" s="4" t="s">
        <v>800</v>
      </c>
      <c r="I26" s="6" t="n">
        <v>398</v>
      </c>
    </row>
    <row r="27" spans="1:12">
      <c r="A27" s="4" t="s">
        <v>801</v>
      </c>
      <c r="I27" s="6" t="n">
        <v>2607</v>
      </c>
      <c r="J27" s="7" t="n">
        <v>1973</v>
      </c>
      <c r="K27" s="7" t="n">
        <v>1396</v>
      </c>
    </row>
    <row r="28" spans="1:12">
      <c r="A28" s="4" t="s">
        <v>802</v>
      </c>
      <c r="I28" s="7" t="n">
        <v>6431</v>
      </c>
      <c r="J28" s="7" t="n">
        <v>4428</v>
      </c>
    </row>
    <row r="29" spans="1:12">
      <c r="A29" s="4" t="s">
        <v>803</v>
      </c>
    </row>
    <row r="30" spans="1:12">
      <c r="A30" s="3" t="s">
        <v>773</v>
      </c>
    </row>
    <row r="31" spans="1:12">
      <c r="A31" s="4" t="s">
        <v>804</v>
      </c>
      <c r="C31" s="6" t="n">
        <v>35000</v>
      </c>
    </row>
    <row r="32" spans="1:12">
      <c r="A32" s="4" t="s">
        <v>805</v>
      </c>
    </row>
    <row r="33" spans="1:12">
      <c r="A33" s="3" t="s">
        <v>773</v>
      </c>
    </row>
    <row r="34" spans="1:12">
      <c r="A34" s="4" t="s">
        <v>804</v>
      </c>
      <c r="C34" s="6" t="n">
        <v>48000</v>
      </c>
      <c r="H34" s="6" t="n">
        <v>130500</v>
      </c>
    </row>
    <row r="35" spans="1:12">
      <c r="A35" s="4" t="s">
        <v>777</v>
      </c>
      <c r="H35" s="8" t="n">
        <v>15.62</v>
      </c>
    </row>
    <row r="36" spans="1:12">
      <c r="A36" s="4" t="s">
        <v>793</v>
      </c>
      <c r="E36" s="7" t="n">
        <v>2436</v>
      </c>
      <c r="H36" s="7" t="n">
        <v>2039</v>
      </c>
    </row>
    <row r="37" spans="1:12">
      <c r="A37" s="4" t="s">
        <v>774</v>
      </c>
      <c r="E37" s="6" t="n">
        <v>78900</v>
      </c>
    </row>
    <row r="38" spans="1:12">
      <c r="A38" s="4" t="s">
        <v>130</v>
      </c>
      <c r="I38" s="6" t="n">
        <v>17663</v>
      </c>
      <c r="J38" s="6" t="n">
        <v>23838</v>
      </c>
      <c r="K38" s="6" t="n">
        <v>37727</v>
      </c>
    </row>
    <row r="39" spans="1:12">
      <c r="A39" s="4" t="s">
        <v>806</v>
      </c>
    </row>
    <row r="40" spans="1:12">
      <c r="A40" s="3" t="s">
        <v>773</v>
      </c>
    </row>
    <row r="41" spans="1:12">
      <c r="A41" s="4" t="s">
        <v>777</v>
      </c>
      <c r="C41" s="8" t="n">
        <v>41.85</v>
      </c>
    </row>
    <row r="42" spans="1:12">
      <c r="A42" s="4" t="s">
        <v>807</v>
      </c>
      <c r="G42" s="4" t="s">
        <v>808</v>
      </c>
    </row>
    <row r="43" spans="1:12">
      <c r="A43" s="4" t="s">
        <v>793</v>
      </c>
      <c r="E43" s="7" t="n">
        <v>405</v>
      </c>
    </row>
    <row r="44" spans="1:12">
      <c r="A44" s="4" t="s">
        <v>779</v>
      </c>
      <c r="E44" s="4" t="s">
        <v>780</v>
      </c>
    </row>
    <row r="45" spans="1:12">
      <c r="A45" s="4" t="s">
        <v>774</v>
      </c>
      <c r="E45" s="6" t="n">
        <v>40000</v>
      </c>
      <c r="G45" s="6" t="n">
        <v>104000</v>
      </c>
    </row>
    <row r="46" spans="1:12">
      <c r="A46" s="4" t="s">
        <v>809</v>
      </c>
      <c r="B46" s="8" t="n">
        <v>37.55</v>
      </c>
      <c r="D46" s="8" t="n">
        <v>42.13</v>
      </c>
    </row>
    <row r="47" spans="1:12">
      <c r="A47" s="4" t="s">
        <v>775</v>
      </c>
      <c r="E47" s="8" t="n">
        <v>30.87</v>
      </c>
      <c r="G47" s="8" t="n">
        <v>25.85</v>
      </c>
    </row>
    <row r="48" spans="1:12">
      <c r="A48" s="4" t="s">
        <v>810</v>
      </c>
      <c r="B48" s="7" t="n">
        <v>263</v>
      </c>
      <c r="D48" s="7" t="n">
        <v>733</v>
      </c>
      <c r="F48" s="7" t="n">
        <v>866</v>
      </c>
    </row>
    <row r="49" spans="1:12">
      <c r="A49" s="4" t="s">
        <v>781</v>
      </c>
      <c r="E49" s="4" t="s">
        <v>811</v>
      </c>
      <c r="F49" s="4" t="s">
        <v>812</v>
      </c>
    </row>
    <row r="50" spans="1:12">
      <c r="A50" s="4" t="s">
        <v>784</v>
      </c>
      <c r="E50" s="4" t="s">
        <v>813</v>
      </c>
      <c r="F50" s="4" t="s">
        <v>814</v>
      </c>
    </row>
    <row r="51" spans="1:12">
      <c r="A51" s="4" t="s">
        <v>787</v>
      </c>
      <c r="E51" s="4" t="s">
        <v>815</v>
      </c>
      <c r="F51" s="4" t="s">
        <v>788</v>
      </c>
    </row>
    <row r="52" spans="1:12">
      <c r="A52" s="4" t="s">
        <v>816</v>
      </c>
      <c r="I52" s="6" t="n">
        <v>26458</v>
      </c>
    </row>
    <row r="53" spans="1:12">
      <c r="A53" s="4" t="s">
        <v>817</v>
      </c>
    </row>
    <row r="54" spans="1:12">
      <c r="A54" s="3" t="s">
        <v>773</v>
      </c>
    </row>
    <row r="55" spans="1:12">
      <c r="A55" s="4" t="s">
        <v>818</v>
      </c>
      <c r="I55" s="4" t="s">
        <v>595</v>
      </c>
    </row>
    <row r="56" spans="1:12">
      <c r="A56" s="4" t="s">
        <v>819</v>
      </c>
    </row>
    <row r="57" spans="1:12">
      <c r="A57" s="3" t="s">
        <v>773</v>
      </c>
    </row>
    <row r="58" spans="1:12">
      <c r="A58" s="4" t="s">
        <v>818</v>
      </c>
      <c r="I58" s="4" t="s">
        <v>820</v>
      </c>
    </row>
    <row r="59" spans="1:12">
      <c r="A59" s="4" t="s">
        <v>821</v>
      </c>
    </row>
    <row r="60" spans="1:12">
      <c r="A60" s="3" t="s">
        <v>773</v>
      </c>
    </row>
    <row r="61" spans="1:12">
      <c r="A61" s="4" t="s">
        <v>801</v>
      </c>
      <c r="I61" s="7" t="n">
        <v>283</v>
      </c>
    </row>
    <row r="62" spans="1:12">
      <c r="A62" s="4" t="s">
        <v>118</v>
      </c>
    </row>
    <row r="63" spans="1:12">
      <c r="A63" s="3" t="s">
        <v>773</v>
      </c>
    </row>
    <row r="64" spans="1:12">
      <c r="A64" s="4" t="s">
        <v>130</v>
      </c>
      <c r="J64" s="6" t="n">
        <v>5000</v>
      </c>
    </row>
    <row r="65" spans="1:12">
      <c r="A65" s="4" t="s">
        <v>822</v>
      </c>
    </row>
    <row r="66" spans="1:12">
      <c r="A66" s="3" t="s">
        <v>773</v>
      </c>
    </row>
    <row r="67" spans="1:12">
      <c r="A67" s="4" t="s">
        <v>130</v>
      </c>
      <c r="K67" s="6" t="n">
        <v>7000</v>
      </c>
    </row>
    <row r="68" spans="1:12">
      <c r="A68" s="4" t="s">
        <v>823</v>
      </c>
    </row>
    <row r="69" spans="1:12">
      <c r="A69" s="3" t="s">
        <v>773</v>
      </c>
    </row>
    <row r="70" spans="1:12">
      <c r="A70" s="4" t="s">
        <v>777</v>
      </c>
      <c r="I70" s="8" t="n">
        <v>42.29</v>
      </c>
      <c r="J70" s="8" t="n">
        <v>30.52</v>
      </c>
      <c r="K70" s="8" t="n">
        <v>15.42</v>
      </c>
    </row>
    <row r="71" spans="1:12">
      <c r="A71" s="4" t="s">
        <v>130</v>
      </c>
      <c r="I71" s="6" t="n">
        <v>853</v>
      </c>
      <c r="J71" s="6" t="n">
        <v>4567</v>
      </c>
      <c r="K71" s="6" t="n">
        <v>6857</v>
      </c>
    </row>
    <row r="72" spans="1:12">
      <c r="A72" s="4" t="s">
        <v>824</v>
      </c>
    </row>
    <row r="73" spans="1:12">
      <c r="A73" s="3" t="s">
        <v>773</v>
      </c>
    </row>
    <row r="74" spans="1:12">
      <c r="A74" s="4" t="s">
        <v>807</v>
      </c>
      <c r="C74" s="4" t="s">
        <v>825</v>
      </c>
      <c r="E74" s="4" t="s">
        <v>826</v>
      </c>
      <c r="H74" s="4" t="s">
        <v>827</v>
      </c>
    </row>
    <row r="75" spans="1:12">
      <c r="A75" s="4" t="s">
        <v>828</v>
      </c>
    </row>
    <row r="76" spans="1:12">
      <c r="A76" s="3" t="s">
        <v>773</v>
      </c>
    </row>
    <row r="77" spans="1:12">
      <c r="A77" s="4" t="s">
        <v>807</v>
      </c>
      <c r="E77" s="4" t="s">
        <v>621</v>
      </c>
    </row>
    <row r="78" spans="1:12">
      <c r="A78" s="4" t="s">
        <v>829</v>
      </c>
    </row>
    <row r="79" spans="1:12">
      <c r="A79" s="3" t="s">
        <v>773</v>
      </c>
    </row>
    <row r="80" spans="1:12">
      <c r="A80" s="4" t="s">
        <v>807</v>
      </c>
      <c r="C80" s="4" t="s">
        <v>830</v>
      </c>
    </row>
    <row r="81" spans="1:12">
      <c r="A81" s="4" t="s">
        <v>831</v>
      </c>
    </row>
    <row r="82" spans="1:12">
      <c r="A82" s="3" t="s">
        <v>773</v>
      </c>
    </row>
    <row r="83" spans="1:12">
      <c r="A83" s="4" t="s">
        <v>807</v>
      </c>
      <c r="E83" s="4" t="s">
        <v>669</v>
      </c>
      <c r="H83" s="4" t="s">
        <v>832</v>
      </c>
    </row>
    <row r="84" spans="1:12">
      <c r="A84" s="4" t="s">
        <v>779</v>
      </c>
      <c r="C84" s="4" t="s">
        <v>780</v>
      </c>
      <c r="E84" s="4" t="s">
        <v>780</v>
      </c>
    </row>
    <row r="85" spans="1:12">
      <c r="A85" s="4" t="s">
        <v>833</v>
      </c>
    </row>
    <row r="86" spans="1:12">
      <c r="A86" s="3" t="s">
        <v>773</v>
      </c>
    </row>
    <row r="87" spans="1:12">
      <c r="A87" s="4" t="s">
        <v>807</v>
      </c>
      <c r="E87" s="4" t="s">
        <v>6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7</v>
      </c>
      <c r="D2" s="2" t="s">
        <v>38</v>
      </c>
    </row>
    <row r="3" spans="1:4">
      <c r="A3" s="3" t="s">
        <v>835</v>
      </c>
    </row>
    <row r="4" spans="1:4">
      <c r="A4" s="4" t="s">
        <v>836</v>
      </c>
      <c r="B4" s="6" t="n">
        <v>144000</v>
      </c>
      <c r="C4" s="6" t="n">
        <v>104000</v>
      </c>
      <c r="D4" s="6" t="n">
        <v>0</v>
      </c>
    </row>
    <row r="5" spans="1:4">
      <c r="A5" s="4" t="s">
        <v>774</v>
      </c>
      <c r="B5" s="6" t="n">
        <v>69973</v>
      </c>
      <c r="C5" s="6" t="n">
        <v>40000</v>
      </c>
      <c r="D5" s="6" t="n">
        <v>104000</v>
      </c>
    </row>
    <row r="6" spans="1:4">
      <c r="A6" s="4" t="s">
        <v>837</v>
      </c>
      <c r="B6" s="6" t="n">
        <v>-28500</v>
      </c>
      <c r="C6" s="6" t="n">
        <v>0</v>
      </c>
      <c r="D6" s="6" t="n">
        <v>0</v>
      </c>
    </row>
    <row r="7" spans="1:4">
      <c r="A7" s="4" t="s">
        <v>838</v>
      </c>
      <c r="B7" s="6" t="n">
        <v>0</v>
      </c>
      <c r="C7" s="6" t="n">
        <v>0</v>
      </c>
      <c r="D7" s="6" t="n">
        <v>0</v>
      </c>
    </row>
    <row r="8" spans="1:4">
      <c r="A8" s="4" t="s">
        <v>839</v>
      </c>
      <c r="B8" s="6" t="n">
        <v>185473</v>
      </c>
      <c r="C8" s="6" t="n">
        <v>144000</v>
      </c>
      <c r="D8" s="6" t="n">
        <v>104000</v>
      </c>
    </row>
    <row r="9" spans="1:4">
      <c r="A9" s="4" t="s">
        <v>840</v>
      </c>
      <c r="B9" s="6" t="n">
        <v>33500</v>
      </c>
      <c r="C9" s="6" t="n">
        <v>26000</v>
      </c>
      <c r="D9" s="6" t="n">
        <v>0</v>
      </c>
    </row>
    <row r="10" spans="1:4">
      <c r="A10" s="3" t="s">
        <v>841</v>
      </c>
    </row>
    <row r="11" spans="1:4">
      <c r="A11" s="4" t="s">
        <v>842</v>
      </c>
      <c r="B11" s="8" t="n">
        <v>27.24</v>
      </c>
      <c r="C11" s="8" t="n">
        <v>25.85</v>
      </c>
      <c r="D11" s="7" t="n">
        <v>0</v>
      </c>
    </row>
    <row r="12" spans="1:4">
      <c r="A12" s="4" t="s">
        <v>775</v>
      </c>
      <c r="B12" s="9" t="n">
        <v>40.82</v>
      </c>
      <c r="C12" s="9" t="n">
        <v>30.87</v>
      </c>
      <c r="D12" s="9" t="n">
        <v>25.85</v>
      </c>
    </row>
    <row r="13" spans="1:4">
      <c r="A13" s="4" t="s">
        <v>843</v>
      </c>
      <c r="B13" s="9" t="n">
        <v>26.29</v>
      </c>
      <c r="C13" s="6" t="n">
        <v>0</v>
      </c>
      <c r="D13" s="6" t="n">
        <v>0</v>
      </c>
    </row>
    <row r="14" spans="1:4">
      <c r="A14" s="4" t="s">
        <v>844</v>
      </c>
      <c r="B14" s="6" t="n">
        <v>0</v>
      </c>
      <c r="C14" s="6" t="n">
        <v>0</v>
      </c>
      <c r="D14" s="6" t="n">
        <v>0</v>
      </c>
    </row>
    <row r="15" spans="1:4">
      <c r="A15" s="4" t="s">
        <v>845</v>
      </c>
      <c r="B15" s="9" t="n">
        <v>32.51</v>
      </c>
      <c r="C15" s="9" t="n">
        <v>27.24</v>
      </c>
      <c r="D15" s="9" t="n">
        <v>25.85</v>
      </c>
    </row>
    <row r="16" spans="1:4">
      <c r="A16" s="4" t="s">
        <v>846</v>
      </c>
      <c r="B16" s="8" t="n">
        <v>26.97</v>
      </c>
      <c r="C16" s="8" t="n">
        <v>25.85</v>
      </c>
      <c r="D16"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7</v>
      </c>
      <c r="D2" s="2" t="s">
        <v>38</v>
      </c>
    </row>
    <row r="3" spans="1:4">
      <c r="A3" s="3" t="s">
        <v>848</v>
      </c>
    </row>
    <row r="4" spans="1:4">
      <c r="A4" s="4" t="s">
        <v>849</v>
      </c>
      <c r="B4" s="6" t="n">
        <v>227154</v>
      </c>
      <c r="C4" s="6" t="n">
        <v>225854</v>
      </c>
      <c r="D4" s="6" t="n">
        <v>140908</v>
      </c>
    </row>
    <row r="5" spans="1:4">
      <c r="A5" s="4" t="s">
        <v>850</v>
      </c>
      <c r="B5" s="6" t="n">
        <v>107321</v>
      </c>
      <c r="C5" s="6" t="n">
        <v>102738</v>
      </c>
      <c r="D5" s="6" t="n">
        <v>168227</v>
      </c>
    </row>
    <row r="6" spans="1:4">
      <c r="A6" s="4" t="s">
        <v>851</v>
      </c>
      <c r="B6" s="6" t="n">
        <v>-103811</v>
      </c>
      <c r="C6" s="6" t="n">
        <v>-99613</v>
      </c>
      <c r="D6" s="6" t="n">
        <v>-81181</v>
      </c>
    </row>
    <row r="7" spans="1:4">
      <c r="A7" s="4" t="s">
        <v>852</v>
      </c>
      <c r="B7" s="6" t="n">
        <v>-4424</v>
      </c>
      <c r="C7" s="6" t="n">
        <v>-1825</v>
      </c>
      <c r="D7" s="6" t="n">
        <v>-2100</v>
      </c>
    </row>
    <row r="8" spans="1:4">
      <c r="A8" s="4" t="s">
        <v>849</v>
      </c>
      <c r="B8" s="6" t="n">
        <v>226240</v>
      </c>
      <c r="C8" s="6" t="n">
        <v>227154</v>
      </c>
      <c r="D8" s="6" t="n">
        <v>225854</v>
      </c>
    </row>
    <row r="9" spans="1:4">
      <c r="A9" s="3" t="s">
        <v>853</v>
      </c>
    </row>
    <row r="10" spans="1:4">
      <c r="A10" s="4" t="s">
        <v>854</v>
      </c>
      <c r="B10" s="8" t="n">
        <v>20.84</v>
      </c>
      <c r="C10" s="8" t="n">
        <v>15.77</v>
      </c>
      <c r="D10" s="8" t="n">
        <v>16.17</v>
      </c>
    </row>
    <row r="11" spans="1:4">
      <c r="A11" s="4" t="s">
        <v>777</v>
      </c>
      <c r="B11" s="9" t="n">
        <v>41.63</v>
      </c>
      <c r="C11" s="9" t="n">
        <v>30.8</v>
      </c>
      <c r="D11" s="9" t="n">
        <v>15.55</v>
      </c>
    </row>
    <row r="12" spans="1:4">
      <c r="A12" s="4" t="s">
        <v>855</v>
      </c>
      <c r="B12" s="9" t="n">
        <v>22.98</v>
      </c>
      <c r="C12" s="9" t="n">
        <v>19.57</v>
      </c>
      <c r="D12" s="9" t="n">
        <v>15.95</v>
      </c>
    </row>
    <row r="13" spans="1:4">
      <c r="A13" s="4" t="s">
        <v>856</v>
      </c>
      <c r="B13" s="6" t="n">
        <v>25</v>
      </c>
      <c r="C13" s="9" t="n">
        <v>22.58</v>
      </c>
      <c r="D13" s="9" t="n">
        <v>18.52</v>
      </c>
    </row>
    <row r="14" spans="1:4">
      <c r="A14" s="4" t="s">
        <v>854</v>
      </c>
      <c r="B14" s="8" t="n">
        <v>29.64</v>
      </c>
      <c r="C14" s="8" t="n">
        <v>20.84</v>
      </c>
      <c r="D14" s="8" t="n">
        <v>15.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414</v>
      </c>
      <c r="J1" s="2" t="s">
        <v>1</v>
      </c>
    </row>
    <row r="2" spans="1:12">
      <c r="B2" s="2" t="s">
        <v>2</v>
      </c>
      <c r="C2" s="2" t="s">
        <v>415</v>
      </c>
      <c r="D2" s="2" t="s">
        <v>4</v>
      </c>
      <c r="E2" s="2" t="s">
        <v>416</v>
      </c>
      <c r="F2" s="2" t="s">
        <v>37</v>
      </c>
      <c r="G2" s="2" t="s">
        <v>417</v>
      </c>
      <c r="H2" s="2" t="s">
        <v>418</v>
      </c>
      <c r="I2" s="2" t="s">
        <v>419</v>
      </c>
      <c r="J2" s="2" t="s">
        <v>2</v>
      </c>
      <c r="K2" s="2" t="s">
        <v>37</v>
      </c>
      <c r="L2" s="2" t="s">
        <v>38</v>
      </c>
    </row>
    <row r="3" spans="1:12">
      <c r="A3" s="3" t="s">
        <v>858</v>
      </c>
    </row>
    <row r="4" spans="1:12">
      <c r="A4" s="4" t="s">
        <v>56</v>
      </c>
      <c r="J4" s="7" t="n">
        <v>66066</v>
      </c>
      <c r="K4" s="7" t="n">
        <v>27613</v>
      </c>
      <c r="L4" s="7" t="n">
        <v>28358</v>
      </c>
    </row>
    <row r="5" spans="1:12">
      <c r="A5" s="4" t="s">
        <v>65</v>
      </c>
      <c r="J5" s="6" t="n">
        <v>20832445</v>
      </c>
      <c r="K5" s="6" t="n">
        <v>20179381</v>
      </c>
      <c r="L5" s="6" t="n">
        <v>17846894</v>
      </c>
    </row>
    <row r="6" spans="1:12">
      <c r="A6" s="4" t="s">
        <v>68</v>
      </c>
      <c r="B6" s="8" t="n">
        <v>0.93</v>
      </c>
      <c r="C6" s="8" t="n">
        <v>1.01</v>
      </c>
      <c r="D6" s="8" t="n">
        <v>0.68</v>
      </c>
      <c r="E6" s="8" t="n">
        <v>0.55</v>
      </c>
      <c r="F6" s="8" t="n">
        <v>0.61</v>
      </c>
      <c r="G6" s="8" t="n">
        <v>0.76</v>
      </c>
      <c r="H6" s="8" t="n">
        <v>-0.31</v>
      </c>
      <c r="I6" s="8" t="n">
        <v>0.31</v>
      </c>
      <c r="J6" s="8" t="n">
        <v>3.17</v>
      </c>
      <c r="K6" s="8" t="n">
        <v>1.37</v>
      </c>
      <c r="L6" s="8" t="n">
        <v>1.59</v>
      </c>
    </row>
    <row r="7" spans="1:12">
      <c r="A7" s="3" t="s">
        <v>859</v>
      </c>
    </row>
    <row r="8" spans="1:12">
      <c r="A8" s="4" t="s">
        <v>56</v>
      </c>
      <c r="J8" s="7" t="n">
        <v>66066</v>
      </c>
      <c r="K8" s="7" t="n">
        <v>27613</v>
      </c>
      <c r="L8" s="7" t="n">
        <v>28358</v>
      </c>
    </row>
    <row r="9" spans="1:12">
      <c r="A9" s="4" t="s">
        <v>860</v>
      </c>
      <c r="J9" s="6" t="n">
        <v>20832445</v>
      </c>
      <c r="K9" s="6" t="n">
        <v>20179381</v>
      </c>
      <c r="L9" s="6" t="n">
        <v>17846894</v>
      </c>
    </row>
    <row r="10" spans="1:12">
      <c r="A10" s="4" t="s">
        <v>66</v>
      </c>
      <c r="J10" s="6" t="n">
        <v>20966539</v>
      </c>
      <c r="K10" s="6" t="n">
        <v>20281210</v>
      </c>
      <c r="L10" s="6" t="n">
        <v>17951332</v>
      </c>
    </row>
    <row r="11" spans="1:12">
      <c r="A11" s="4" t="s">
        <v>69</v>
      </c>
      <c r="B11" s="8" t="n">
        <v>0.92</v>
      </c>
      <c r="C11" s="8" t="n">
        <v>1.01</v>
      </c>
      <c r="D11" s="8" t="n">
        <v>0.68</v>
      </c>
      <c r="E11" s="8" t="n">
        <v>0.54</v>
      </c>
      <c r="F11" s="8" t="n">
        <v>0.6</v>
      </c>
      <c r="G11" s="8" t="n">
        <v>0.76</v>
      </c>
      <c r="H11" s="8" t="n">
        <v>-0.31</v>
      </c>
      <c r="I11" s="8" t="n">
        <v>0.31</v>
      </c>
      <c r="J11" s="8" t="n">
        <v>3.15</v>
      </c>
      <c r="K11" s="8" t="n">
        <v>1.36</v>
      </c>
      <c r="L11" s="8" t="n">
        <v>1.58</v>
      </c>
    </row>
    <row r="12" spans="1:12">
      <c r="A12" s="4" t="s">
        <v>861</v>
      </c>
      <c r="J12" s="6" t="n">
        <v>930125</v>
      </c>
      <c r="K12" s="6" t="n">
        <v>1205249</v>
      </c>
      <c r="L12" s="6" t="n">
        <v>1397447</v>
      </c>
    </row>
    <row r="13" spans="1:12">
      <c r="A13" s="4" t="s">
        <v>776</v>
      </c>
    </row>
    <row r="14" spans="1:12">
      <c r="A14" s="3" t="s">
        <v>858</v>
      </c>
    </row>
    <row r="15" spans="1:12">
      <c r="A15" s="4" t="s">
        <v>65</v>
      </c>
      <c r="J15" s="6" t="n">
        <v>186472</v>
      </c>
      <c r="K15" s="6" t="n">
        <v>166754</v>
      </c>
      <c r="L15" s="6" t="n">
        <v>137970</v>
      </c>
    </row>
    <row r="16" spans="1:12">
      <c r="A16" s="3" t="s">
        <v>859</v>
      </c>
    </row>
    <row r="17" spans="1:12">
      <c r="A17" s="4" t="s">
        <v>860</v>
      </c>
      <c r="J17" s="6" t="n">
        <v>186472</v>
      </c>
      <c r="K17" s="6" t="n">
        <v>166754</v>
      </c>
      <c r="L17" s="6" t="n">
        <v>137970</v>
      </c>
    </row>
    <row r="18" spans="1:12">
      <c r="A18" s="4" t="s">
        <v>862</v>
      </c>
      <c r="J18" s="6" t="n">
        <v>119476</v>
      </c>
      <c r="K18" s="6" t="n">
        <v>101563</v>
      </c>
      <c r="L18" s="6" t="n">
        <v>104438</v>
      </c>
    </row>
    <row r="19" spans="1:12">
      <c r="A19" s="4" t="s">
        <v>778</v>
      </c>
    </row>
    <row r="20" spans="1:12">
      <c r="A20" s="3" t="s">
        <v>859</v>
      </c>
    </row>
    <row r="21" spans="1:12">
      <c r="A21" s="4" t="s">
        <v>862</v>
      </c>
      <c r="J21" s="6" t="n">
        <v>14618</v>
      </c>
      <c r="K21" s="6" t="n">
        <v>266</v>
      </c>
      <c r="L21" s="6" t="n">
        <v>0</v>
      </c>
    </row>
    <row r="22" spans="1:12">
      <c r="A22" s="4" t="s">
        <v>33</v>
      </c>
    </row>
    <row r="23" spans="1:12">
      <c r="A23" s="3" t="s">
        <v>858</v>
      </c>
    </row>
    <row r="24" spans="1:12">
      <c r="A24" s="4" t="s">
        <v>65</v>
      </c>
      <c r="J24" s="6" t="n">
        <v>20645973</v>
      </c>
      <c r="K24" s="6" t="n">
        <v>20012627</v>
      </c>
      <c r="L24" s="6" t="n">
        <v>17708924</v>
      </c>
    </row>
    <row r="25" spans="1:12">
      <c r="A25" s="3" t="s">
        <v>859</v>
      </c>
    </row>
    <row r="26" spans="1:12">
      <c r="A26" s="4" t="s">
        <v>860</v>
      </c>
      <c r="J26" s="6" t="n">
        <v>20645973</v>
      </c>
      <c r="K26" s="6" t="n">
        <v>20012627</v>
      </c>
      <c r="L26" s="6" t="n">
        <v>1770892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2"/>
    <col customWidth="1" max="2" min="2" width="20"/>
    <col customWidth="1" max="3" min="3" width="20"/>
    <col customWidth="1" max="4" min="4" width="21"/>
    <col customWidth="1" max="5" min="5" width="27"/>
    <col customWidth="1" max="6" min="6" width="25"/>
    <col customWidth="1" max="7" min="7" width="25"/>
    <col customWidth="1" max="8" min="8" width="25"/>
    <col customWidth="1" max="9" min="9" width="21"/>
    <col customWidth="1" max="10" min="10" width="21"/>
  </cols>
  <sheetData>
    <row r="1" spans="1:10">
      <c r="A1" s="1" t="s">
        <v>863</v>
      </c>
      <c r="B1" s="2" t="s">
        <v>864</v>
      </c>
      <c r="C1" s="2" t="s">
        <v>865</v>
      </c>
      <c r="D1" s="2" t="s">
        <v>866</v>
      </c>
      <c r="E1" s="2" t="s">
        <v>867</v>
      </c>
      <c r="F1" s="2" t="s">
        <v>868</v>
      </c>
      <c r="G1" s="2" t="s">
        <v>869</v>
      </c>
      <c r="H1" s="2" t="s">
        <v>870</v>
      </c>
      <c r="I1" s="2" t="s">
        <v>871</v>
      </c>
      <c r="J1" s="2" t="s">
        <v>872</v>
      </c>
    </row>
    <row r="2" spans="1:10">
      <c r="A2" s="3" t="s">
        <v>251</v>
      </c>
    </row>
    <row r="3" spans="1:10">
      <c r="A3" s="4" t="s">
        <v>873</v>
      </c>
      <c r="F3" s="7" t="n">
        <v>239315000</v>
      </c>
      <c r="G3" s="7" t="n">
        <v>163626000</v>
      </c>
    </row>
    <row r="4" spans="1:10">
      <c r="A4" s="4" t="s">
        <v>874</v>
      </c>
      <c r="F4" s="6" t="n">
        <v>8</v>
      </c>
      <c r="G4" s="6" t="n">
        <v>0</v>
      </c>
      <c r="H4" s="6" t="n">
        <v>0</v>
      </c>
    </row>
    <row r="5" spans="1:10">
      <c r="A5" s="4" t="s">
        <v>875</v>
      </c>
      <c r="E5" s="7" t="n">
        <v>171000</v>
      </c>
    </row>
    <row r="6" spans="1:10">
      <c r="A6" s="4" t="s">
        <v>876</v>
      </c>
      <c r="E6" s="6" t="n">
        <v>3</v>
      </c>
    </row>
    <row r="7" spans="1:10">
      <c r="A7" s="4" t="s">
        <v>526</v>
      </c>
      <c r="E7" s="4" t="s">
        <v>396</v>
      </c>
    </row>
    <row r="8" spans="1:10">
      <c r="A8" s="4" t="s">
        <v>877</v>
      </c>
      <c r="F8" s="7" t="n">
        <v>2746000</v>
      </c>
      <c r="G8" s="7" t="n">
        <v>2568000</v>
      </c>
      <c r="H8" s="7" t="n">
        <v>2384000</v>
      </c>
    </row>
    <row r="9" spans="1:10">
      <c r="A9" s="4" t="s">
        <v>878</v>
      </c>
      <c r="C9" s="7" t="n">
        <v>2500000</v>
      </c>
    </row>
    <row r="10" spans="1:10">
      <c r="A10" s="4" t="s">
        <v>879</v>
      </c>
      <c r="D10" s="7" t="n">
        <v>5000000</v>
      </c>
      <c r="I10" s="7" t="n">
        <v>3268000</v>
      </c>
    </row>
    <row r="11" spans="1:10">
      <c r="A11" s="4" t="s">
        <v>880</v>
      </c>
      <c r="J11" s="7" t="n">
        <v>1938000</v>
      </c>
    </row>
    <row r="12" spans="1:10">
      <c r="A12" s="4" t="s">
        <v>881</v>
      </c>
      <c r="B12" s="7" t="n">
        <v>2175000</v>
      </c>
    </row>
    <row r="13" spans="1:10">
      <c r="A13" s="4" t="s">
        <v>882</v>
      </c>
      <c r="H13"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517</v>
      </c>
    </row>
    <row r="2" spans="1:2">
      <c r="A2" s="3" t="s">
        <v>251</v>
      </c>
    </row>
    <row r="3" spans="1:2">
      <c r="A3" s="4" t="s">
        <v>569</v>
      </c>
      <c r="B3" s="7" t="n">
        <v>2552</v>
      </c>
    </row>
    <row r="4" spans="1:2">
      <c r="A4" s="4" t="s">
        <v>570</v>
      </c>
      <c r="B4" s="6" t="n">
        <v>2541</v>
      </c>
    </row>
    <row r="5" spans="1:2">
      <c r="A5" s="4" t="s">
        <v>571</v>
      </c>
      <c r="B5" s="6" t="n">
        <v>2432</v>
      </c>
    </row>
    <row r="6" spans="1:2">
      <c r="A6" s="4" t="s">
        <v>572</v>
      </c>
      <c r="B6" s="6" t="n">
        <v>2489</v>
      </c>
    </row>
    <row r="7" spans="1:2">
      <c r="A7" s="4" t="s">
        <v>573</v>
      </c>
      <c r="B7" s="6" t="n">
        <v>2649</v>
      </c>
    </row>
    <row r="8" spans="1:2">
      <c r="A8" s="4" t="s">
        <v>574</v>
      </c>
      <c r="B8" s="6" t="n">
        <v>8577</v>
      </c>
    </row>
    <row r="9" spans="1:2">
      <c r="A9" s="4" t="s">
        <v>117</v>
      </c>
      <c r="B9" s="7" t="n">
        <v>212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7"/>
    <col customWidth="1" max="3" min="3" width="21"/>
    <col customWidth="1" max="4" min="4" width="21"/>
  </cols>
  <sheetData>
    <row r="1" spans="1:4">
      <c r="A1" s="1" t="s">
        <v>884</v>
      </c>
      <c r="B1" s="2" t="s">
        <v>1</v>
      </c>
    </row>
    <row r="2" spans="1:4">
      <c r="B2" s="2" t="s">
        <v>885</v>
      </c>
      <c r="C2" s="2" t="s">
        <v>372</v>
      </c>
      <c r="D2" s="2" t="s">
        <v>373</v>
      </c>
    </row>
    <row r="3" spans="1:4">
      <c r="A3" s="3" t="s">
        <v>255</v>
      </c>
    </row>
    <row r="4" spans="1:4">
      <c r="A4" s="4" t="s">
        <v>886</v>
      </c>
      <c r="B4" s="6" t="n">
        <v>2</v>
      </c>
    </row>
    <row r="5" spans="1:4">
      <c r="A5" s="4" t="s">
        <v>887</v>
      </c>
      <c r="B5" s="7" t="n">
        <v>347</v>
      </c>
      <c r="C5" s="7" t="n">
        <v>421</v>
      </c>
      <c r="D5" s="7" t="n">
        <v>374</v>
      </c>
    </row>
    <row r="6" spans="1:4">
      <c r="A6" s="4" t="s">
        <v>888</v>
      </c>
      <c r="B6" s="7" t="n">
        <v>51</v>
      </c>
      <c r="C6" s="7" t="n">
        <v>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414</v>
      </c>
      <c r="J1" s="2" t="s">
        <v>1</v>
      </c>
    </row>
    <row r="2" spans="1:12">
      <c r="B2" s="2" t="s">
        <v>2</v>
      </c>
      <c r="C2" s="2" t="s">
        <v>415</v>
      </c>
      <c r="D2" s="2" t="s">
        <v>4</v>
      </c>
      <c r="E2" s="2" t="s">
        <v>416</v>
      </c>
      <c r="F2" s="2" t="s">
        <v>37</v>
      </c>
      <c r="G2" s="2" t="s">
        <v>417</v>
      </c>
      <c r="H2" s="2" t="s">
        <v>418</v>
      </c>
      <c r="I2" s="2" t="s">
        <v>419</v>
      </c>
      <c r="J2" s="2" t="s">
        <v>2</v>
      </c>
      <c r="K2" s="2" t="s">
        <v>37</v>
      </c>
      <c r="L2" s="2" t="s">
        <v>38</v>
      </c>
    </row>
    <row r="3" spans="1:12">
      <c r="A3" s="3" t="s">
        <v>890</v>
      </c>
    </row>
    <row r="4" spans="1:12">
      <c r="A4" s="4" t="s">
        <v>40</v>
      </c>
      <c r="B4" s="7" t="n">
        <v>194822</v>
      </c>
      <c r="C4" s="7" t="n">
        <v>199918</v>
      </c>
      <c r="D4" s="7" t="n">
        <v>165793</v>
      </c>
      <c r="E4" s="7" t="n">
        <v>123483</v>
      </c>
      <c r="F4" s="7" t="n">
        <v>138659</v>
      </c>
      <c r="G4" s="7" t="n">
        <v>140429</v>
      </c>
      <c r="H4" s="7" t="n">
        <v>114373</v>
      </c>
      <c r="I4" s="7" t="n">
        <v>103541</v>
      </c>
      <c r="J4" s="7" t="n">
        <v>684016</v>
      </c>
      <c r="K4" s="7" t="n">
        <v>497002</v>
      </c>
      <c r="L4" s="7" t="n">
        <v>281937</v>
      </c>
    </row>
    <row r="5" spans="1:12">
      <c r="A5" s="4" t="s">
        <v>160</v>
      </c>
      <c r="J5" s="6" t="n">
        <v>15960</v>
      </c>
      <c r="K5" s="6" t="n">
        <v>12854</v>
      </c>
      <c r="L5" s="6" t="n">
        <v>6748</v>
      </c>
    </row>
    <row r="6" spans="1:12">
      <c r="A6" s="4" t="s">
        <v>52</v>
      </c>
      <c r="J6" s="6" t="n">
        <v>91797</v>
      </c>
      <c r="K6" s="6" t="n">
        <v>89387</v>
      </c>
      <c r="L6" s="6" t="n">
        <v>48668</v>
      </c>
    </row>
    <row r="7" spans="1:12">
      <c r="A7" s="4" t="s">
        <v>891</v>
      </c>
      <c r="J7" s="6" t="n">
        <v>17938</v>
      </c>
      <c r="K7" s="6" t="n">
        <v>10449</v>
      </c>
      <c r="L7" s="6" t="n">
        <v>9262</v>
      </c>
    </row>
    <row r="8" spans="1:12">
      <c r="A8" s="4" t="s">
        <v>892</v>
      </c>
      <c r="B8" s="6" t="n">
        <v>263221</v>
      </c>
      <c r="F8" s="6" t="n">
        <v>167296</v>
      </c>
      <c r="J8" s="6" t="n">
        <v>263221</v>
      </c>
      <c r="K8" s="6" t="n">
        <v>167296</v>
      </c>
      <c r="L8" s="6" t="n">
        <v>46412</v>
      </c>
    </row>
    <row r="9" spans="1:12">
      <c r="A9" s="4" t="s">
        <v>83</v>
      </c>
      <c r="B9" s="6" t="n">
        <v>451314</v>
      </c>
      <c r="F9" s="6" t="n">
        <v>365768</v>
      </c>
      <c r="J9" s="6" t="n">
        <v>451314</v>
      </c>
      <c r="K9" s="6" t="n">
        <v>365768</v>
      </c>
      <c r="L9" s="6" t="n">
        <v>223663</v>
      </c>
    </row>
    <row r="10" spans="1:12">
      <c r="A10" s="4" t="s">
        <v>425</v>
      </c>
    </row>
    <row r="11" spans="1:12">
      <c r="A11" s="3" t="s">
        <v>890</v>
      </c>
    </row>
    <row r="12" spans="1:12">
      <c r="A12" s="4" t="s">
        <v>40</v>
      </c>
      <c r="J12" s="6" t="n">
        <v>348994</v>
      </c>
      <c r="K12" s="6" t="n">
        <v>293242</v>
      </c>
      <c r="L12" s="6" t="n">
        <v>258942</v>
      </c>
    </row>
    <row r="13" spans="1:12">
      <c r="A13" s="4" t="s">
        <v>160</v>
      </c>
      <c r="J13" s="6" t="n">
        <v>7127</v>
      </c>
      <c r="K13" s="6" t="n">
        <v>6859</v>
      </c>
      <c r="L13" s="6" t="n">
        <v>6115</v>
      </c>
    </row>
    <row r="14" spans="1:12">
      <c r="A14" s="4" t="s">
        <v>52</v>
      </c>
      <c r="J14" s="6" t="n">
        <v>52804</v>
      </c>
      <c r="K14" s="6" t="n">
        <v>68015</v>
      </c>
      <c r="L14" s="6" t="n">
        <v>46927</v>
      </c>
    </row>
    <row r="15" spans="1:12">
      <c r="A15" s="4" t="s">
        <v>891</v>
      </c>
      <c r="J15" s="6" t="n">
        <v>9014</v>
      </c>
      <c r="K15" s="6" t="n">
        <v>9248</v>
      </c>
      <c r="L15" s="6" t="n">
        <v>9183</v>
      </c>
    </row>
    <row r="16" spans="1:12">
      <c r="A16" s="4" t="s">
        <v>892</v>
      </c>
      <c r="B16" s="6" t="n">
        <v>40700</v>
      </c>
      <c r="F16" s="6" t="n">
        <v>39388</v>
      </c>
      <c r="J16" s="6" t="n">
        <v>40700</v>
      </c>
      <c r="K16" s="6" t="n">
        <v>39388</v>
      </c>
      <c r="L16" s="6" t="n">
        <v>36089</v>
      </c>
    </row>
    <row r="17" spans="1:12">
      <c r="A17" s="4" t="s">
        <v>83</v>
      </c>
      <c r="B17" s="6" t="n">
        <v>363209</v>
      </c>
      <c r="F17" s="6" t="n">
        <v>327181</v>
      </c>
      <c r="J17" s="6" t="n">
        <v>363209</v>
      </c>
      <c r="K17" s="6" t="n">
        <v>327181</v>
      </c>
      <c r="L17" s="6" t="n">
        <v>222252</v>
      </c>
    </row>
    <row r="18" spans="1:12">
      <c r="A18" s="4" t="s">
        <v>430</v>
      </c>
    </row>
    <row r="19" spans="1:12">
      <c r="A19" s="3" t="s">
        <v>890</v>
      </c>
    </row>
    <row r="20" spans="1:12">
      <c r="A20" s="4" t="s">
        <v>40</v>
      </c>
      <c r="J20" s="6" t="n">
        <v>206598</v>
      </c>
      <c r="K20" s="6" t="n">
        <v>180315</v>
      </c>
      <c r="L20" s="6" t="n">
        <v>0</v>
      </c>
    </row>
    <row r="21" spans="1:12">
      <c r="A21" s="4" t="s">
        <v>160</v>
      </c>
      <c r="J21" s="6" t="n">
        <v>5252</v>
      </c>
      <c r="K21" s="6" t="n">
        <v>5386</v>
      </c>
      <c r="L21" s="6" t="n">
        <v>0</v>
      </c>
    </row>
    <row r="22" spans="1:12">
      <c r="A22" s="4" t="s">
        <v>52</v>
      </c>
      <c r="J22" s="6" t="n">
        <v>28691</v>
      </c>
      <c r="K22" s="6" t="n">
        <v>19717</v>
      </c>
      <c r="L22" s="6" t="n">
        <v>0</v>
      </c>
    </row>
    <row r="23" spans="1:12">
      <c r="A23" s="4" t="s">
        <v>891</v>
      </c>
      <c r="J23" s="6" t="n">
        <v>4404</v>
      </c>
      <c r="K23" s="6" t="n">
        <v>1170</v>
      </c>
    </row>
    <row r="24" spans="1:12">
      <c r="A24" s="4" t="s">
        <v>892</v>
      </c>
      <c r="B24" s="6" t="n">
        <v>117702</v>
      </c>
      <c r="F24" s="6" t="n">
        <v>118512</v>
      </c>
      <c r="J24" s="6" t="n">
        <v>117702</v>
      </c>
      <c r="K24" s="6" t="n">
        <v>118512</v>
      </c>
      <c r="L24" s="6" t="n">
        <v>0</v>
      </c>
    </row>
    <row r="25" spans="1:12">
      <c r="A25" s="4" t="s">
        <v>83</v>
      </c>
      <c r="B25" s="6" t="n">
        <v>151481</v>
      </c>
      <c r="F25" s="6" t="n">
        <v>157616</v>
      </c>
      <c r="J25" s="6" t="n">
        <v>151481</v>
      </c>
      <c r="K25" s="6" t="n">
        <v>157616</v>
      </c>
      <c r="L25" s="6" t="n">
        <v>0</v>
      </c>
    </row>
    <row r="26" spans="1:12">
      <c r="A26" s="4" t="s">
        <v>435</v>
      </c>
    </row>
    <row r="27" spans="1:12">
      <c r="A27" s="3" t="s">
        <v>890</v>
      </c>
    </row>
    <row r="28" spans="1:12">
      <c r="A28" s="4" t="s">
        <v>40</v>
      </c>
      <c r="J28" s="6" t="n">
        <v>102807</v>
      </c>
      <c r="K28" s="6" t="n">
        <v>0</v>
      </c>
    </row>
    <row r="29" spans="1:12">
      <c r="A29" s="4" t="s">
        <v>160</v>
      </c>
      <c r="J29" s="6" t="n">
        <v>3034</v>
      </c>
      <c r="K29" s="6" t="n">
        <v>0</v>
      </c>
    </row>
    <row r="30" spans="1:12">
      <c r="A30" s="4" t="s">
        <v>52</v>
      </c>
      <c r="J30" s="6" t="n">
        <v>8946</v>
      </c>
      <c r="K30" s="6" t="n">
        <v>0</v>
      </c>
    </row>
    <row r="31" spans="1:12">
      <c r="A31" s="4" t="s">
        <v>891</v>
      </c>
      <c r="J31" s="6" t="n">
        <v>4381</v>
      </c>
      <c r="K31" s="6" t="n">
        <v>0</v>
      </c>
    </row>
    <row r="32" spans="1:12">
      <c r="A32" s="4" t="s">
        <v>892</v>
      </c>
      <c r="B32" s="6" t="n">
        <v>96312</v>
      </c>
      <c r="F32" s="6" t="n">
        <v>0</v>
      </c>
      <c r="J32" s="6" t="n">
        <v>96312</v>
      </c>
      <c r="K32" s="6" t="n">
        <v>0</v>
      </c>
    </row>
    <row r="33" spans="1:12">
      <c r="A33" s="4" t="s">
        <v>83</v>
      </c>
      <c r="B33" s="6" t="n">
        <v>114679</v>
      </c>
      <c r="F33" s="6" t="n">
        <v>0</v>
      </c>
      <c r="J33" s="6" t="n">
        <v>114679</v>
      </c>
      <c r="K33" s="6" t="n">
        <v>0</v>
      </c>
    </row>
    <row r="34" spans="1:12">
      <c r="A34" s="4" t="s">
        <v>440</v>
      </c>
    </row>
    <row r="35" spans="1:12">
      <c r="A35" s="3" t="s">
        <v>890</v>
      </c>
    </row>
    <row r="36" spans="1:12">
      <c r="A36" s="4" t="s">
        <v>40</v>
      </c>
      <c r="J36" s="6" t="n">
        <v>25617</v>
      </c>
      <c r="K36" s="6" t="n">
        <v>23445</v>
      </c>
      <c r="L36" s="6" t="n">
        <v>22995</v>
      </c>
    </row>
    <row r="37" spans="1:12">
      <c r="A37" s="4" t="s">
        <v>160</v>
      </c>
      <c r="J37" s="6" t="n">
        <v>547</v>
      </c>
      <c r="K37" s="6" t="n">
        <v>609</v>
      </c>
      <c r="L37" s="6" t="n">
        <v>633</v>
      </c>
    </row>
    <row r="38" spans="1:12">
      <c r="A38" s="4" t="s">
        <v>52</v>
      </c>
      <c r="J38" s="6" t="n">
        <v>1681</v>
      </c>
      <c r="K38" s="6" t="n">
        <v>1770</v>
      </c>
      <c r="L38" s="6" t="n">
        <v>1893</v>
      </c>
    </row>
    <row r="39" spans="1:12">
      <c r="A39" s="4" t="s">
        <v>891</v>
      </c>
      <c r="J39" s="6" t="n">
        <v>139</v>
      </c>
      <c r="K39" s="6" t="n">
        <v>31</v>
      </c>
      <c r="L39" s="6" t="n">
        <v>79</v>
      </c>
    </row>
    <row r="40" spans="1:12">
      <c r="A40" s="4" t="s">
        <v>892</v>
      </c>
      <c r="B40" s="6" t="n">
        <v>8507</v>
      </c>
      <c r="F40" s="6" t="n">
        <v>9396</v>
      </c>
      <c r="J40" s="6" t="n">
        <v>8507</v>
      </c>
      <c r="K40" s="6" t="n">
        <v>9396</v>
      </c>
      <c r="L40" s="6" t="n">
        <v>10323</v>
      </c>
    </row>
    <row r="41" spans="1:12">
      <c r="A41" s="4" t="s">
        <v>83</v>
      </c>
      <c r="B41" s="6" t="n">
        <v>22353</v>
      </c>
      <c r="F41" s="6" t="n">
        <v>20128</v>
      </c>
      <c r="J41" s="6" t="n">
        <v>22353</v>
      </c>
      <c r="K41" s="6" t="n">
        <v>20128</v>
      </c>
      <c r="L41" s="6" t="n">
        <v>19099</v>
      </c>
    </row>
    <row r="42" spans="1:12">
      <c r="A42" s="4" t="s">
        <v>893</v>
      </c>
    </row>
    <row r="43" spans="1:12">
      <c r="A43" s="3" t="s">
        <v>890</v>
      </c>
    </row>
    <row r="44" spans="1:12">
      <c r="A44" s="4" t="s">
        <v>40</v>
      </c>
      <c r="J44" s="6" t="n">
        <v>684016</v>
      </c>
      <c r="K44" s="6" t="n">
        <v>497002</v>
      </c>
      <c r="L44" s="6" t="n">
        <v>281937</v>
      </c>
    </row>
    <row r="45" spans="1:12">
      <c r="A45" s="4" t="s">
        <v>894</v>
      </c>
    </row>
    <row r="46" spans="1:12">
      <c r="A46" s="3" t="s">
        <v>890</v>
      </c>
    </row>
    <row r="47" spans="1:12">
      <c r="A47" s="4" t="s">
        <v>40</v>
      </c>
      <c r="J47" s="6" t="n">
        <v>362082</v>
      </c>
      <c r="K47" s="6" t="n">
        <v>302115</v>
      </c>
      <c r="L47" s="6" t="n">
        <v>267552</v>
      </c>
    </row>
    <row r="48" spans="1:12">
      <c r="A48" s="4" t="s">
        <v>895</v>
      </c>
    </row>
    <row r="49" spans="1:12">
      <c r="A49" s="3" t="s">
        <v>890</v>
      </c>
    </row>
    <row r="50" spans="1:12">
      <c r="A50" s="4" t="s">
        <v>40</v>
      </c>
      <c r="J50" s="6" t="n">
        <v>206598</v>
      </c>
      <c r="K50" s="6" t="n">
        <v>180315</v>
      </c>
      <c r="L50" s="6" t="n">
        <v>0</v>
      </c>
    </row>
    <row r="51" spans="1:12">
      <c r="A51" s="4" t="s">
        <v>896</v>
      </c>
    </row>
    <row r="52" spans="1:12">
      <c r="A52" s="3" t="s">
        <v>890</v>
      </c>
    </row>
    <row r="53" spans="1:12">
      <c r="A53" s="4" t="s">
        <v>40</v>
      </c>
      <c r="J53" s="6" t="n">
        <v>102807</v>
      </c>
      <c r="K53" s="6" t="n">
        <v>0</v>
      </c>
    </row>
    <row r="54" spans="1:12">
      <c r="A54" s="4" t="s">
        <v>897</v>
      </c>
    </row>
    <row r="55" spans="1:12">
      <c r="A55" s="3" t="s">
        <v>890</v>
      </c>
    </row>
    <row r="56" spans="1:12">
      <c r="A56" s="4" t="s">
        <v>40</v>
      </c>
      <c r="J56" s="6" t="n">
        <v>25617</v>
      </c>
      <c r="K56" s="6" t="n">
        <v>23445</v>
      </c>
      <c r="L56" s="6" t="n">
        <v>22995</v>
      </c>
    </row>
    <row r="57" spans="1:12">
      <c r="A57" s="4" t="s">
        <v>898</v>
      </c>
    </row>
    <row r="58" spans="1:12">
      <c r="A58" s="3" t="s">
        <v>890</v>
      </c>
    </row>
    <row r="59" spans="1:12">
      <c r="A59" s="4" t="s">
        <v>40</v>
      </c>
      <c r="J59" s="6" t="n">
        <v>-13088</v>
      </c>
      <c r="K59" s="6" t="n">
        <v>-8873</v>
      </c>
      <c r="L59" s="6" t="n">
        <v>-8610</v>
      </c>
    </row>
    <row r="60" spans="1:12">
      <c r="A60" s="4" t="s">
        <v>52</v>
      </c>
      <c r="J60" s="6" t="n">
        <v>-325</v>
      </c>
      <c r="K60" s="6" t="n">
        <v>-115</v>
      </c>
      <c r="L60" s="6" t="n">
        <v>-152</v>
      </c>
    </row>
    <row r="61" spans="1:12">
      <c r="A61" s="4" t="s">
        <v>83</v>
      </c>
      <c r="B61" s="7" t="n">
        <v>-200408</v>
      </c>
      <c r="F61" s="7" t="n">
        <v>-139157</v>
      </c>
      <c r="J61" s="6" t="n">
        <v>-200408</v>
      </c>
      <c r="K61" s="6" t="n">
        <v>-139157</v>
      </c>
      <c r="L61" s="6" t="n">
        <v>-17688</v>
      </c>
    </row>
    <row r="62" spans="1:12">
      <c r="A62" s="4" t="s">
        <v>899</v>
      </c>
    </row>
    <row r="63" spans="1:12">
      <c r="A63" s="3" t="s">
        <v>890</v>
      </c>
    </row>
    <row r="64" spans="1:12">
      <c r="A64" s="4" t="s">
        <v>40</v>
      </c>
      <c r="J64" s="6" t="n">
        <v>13088</v>
      </c>
      <c r="K64" s="6" t="n">
        <v>8873</v>
      </c>
      <c r="L64" s="6" t="n">
        <v>8610</v>
      </c>
    </row>
    <row r="65" spans="1:12">
      <c r="A65" s="4" t="s">
        <v>900</v>
      </c>
    </row>
    <row r="66" spans="1:12">
      <c r="A66" s="3" t="s">
        <v>890</v>
      </c>
    </row>
    <row r="67" spans="1:12">
      <c r="A67" s="4" t="s">
        <v>40</v>
      </c>
      <c r="J67" s="6" t="n">
        <v>0</v>
      </c>
      <c r="K67" s="6" t="n">
        <v>0</v>
      </c>
      <c r="L67" s="6" t="n">
        <v>0</v>
      </c>
    </row>
    <row r="68" spans="1:12">
      <c r="A68" s="4" t="s">
        <v>901</v>
      </c>
    </row>
    <row r="69" spans="1:12">
      <c r="A69" s="3" t="s">
        <v>890</v>
      </c>
    </row>
    <row r="70" spans="1:12">
      <c r="A70" s="4" t="s">
        <v>40</v>
      </c>
      <c r="J70" s="6" t="n">
        <v>0</v>
      </c>
      <c r="K70" s="6" t="n">
        <v>0</v>
      </c>
    </row>
    <row r="71" spans="1:12">
      <c r="A71" s="4" t="s">
        <v>902</v>
      </c>
    </row>
    <row r="72" spans="1:12">
      <c r="A72" s="3" t="s">
        <v>890</v>
      </c>
    </row>
    <row r="73" spans="1:12">
      <c r="A73" s="4" t="s">
        <v>40</v>
      </c>
      <c r="J73" s="7" t="n">
        <v>0</v>
      </c>
      <c r="K73" s="7" t="n">
        <v>0</v>
      </c>
      <c r="L73" s="7" t="n">
        <v>0</v>
      </c>
    </row>
    <row r="74" spans="1:12">
      <c r="A74" s="4" t="s">
        <v>903</v>
      </c>
    </row>
    <row r="75" spans="1:12">
      <c r="A75" s="3" t="s">
        <v>890</v>
      </c>
    </row>
    <row r="76" spans="1:12">
      <c r="A76" s="4" t="s">
        <v>386</v>
      </c>
      <c r="J76" s="4" t="s">
        <v>90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14</v>
      </c>
      <c r="J1" s="2" t="s">
        <v>1</v>
      </c>
    </row>
    <row r="2" spans="1:12">
      <c r="B2" s="2" t="s">
        <v>2</v>
      </c>
      <c r="C2" s="2" t="s">
        <v>415</v>
      </c>
      <c r="D2" s="2" t="s">
        <v>4</v>
      </c>
      <c r="E2" s="2" t="s">
        <v>416</v>
      </c>
      <c r="F2" s="2" t="s">
        <v>37</v>
      </c>
      <c r="G2" s="2" t="s">
        <v>417</v>
      </c>
      <c r="H2" s="2" t="s">
        <v>418</v>
      </c>
      <c r="I2" s="2" t="s">
        <v>419</v>
      </c>
      <c r="J2" s="2" t="s">
        <v>2</v>
      </c>
      <c r="K2" s="2" t="s">
        <v>37</v>
      </c>
      <c r="L2" s="2" t="s">
        <v>38</v>
      </c>
    </row>
    <row r="3" spans="1:12">
      <c r="A3" s="3" t="s">
        <v>261</v>
      </c>
    </row>
    <row r="4" spans="1:12">
      <c r="A4" s="4" t="s">
        <v>40</v>
      </c>
      <c r="B4" s="7" t="n">
        <v>194822</v>
      </c>
      <c r="C4" s="7" t="n">
        <v>199918</v>
      </c>
      <c r="D4" s="7" t="n">
        <v>165793</v>
      </c>
      <c r="E4" s="7" t="n">
        <v>123483</v>
      </c>
      <c r="F4" s="7" t="n">
        <v>138659</v>
      </c>
      <c r="G4" s="7" t="n">
        <v>140429</v>
      </c>
      <c r="H4" s="7" t="n">
        <v>114373</v>
      </c>
      <c r="I4" s="7" t="n">
        <v>103541</v>
      </c>
      <c r="J4" s="7" t="n">
        <v>684016</v>
      </c>
      <c r="K4" s="7" t="n">
        <v>497002</v>
      </c>
      <c r="L4" s="7" t="n">
        <v>281937</v>
      </c>
    </row>
    <row r="5" spans="1:12">
      <c r="A5" s="4" t="s">
        <v>42</v>
      </c>
      <c r="B5" s="6" t="n">
        <v>47732</v>
      </c>
      <c r="C5" s="6" t="n">
        <v>49722</v>
      </c>
      <c r="D5" s="6" t="n">
        <v>38315</v>
      </c>
      <c r="E5" s="6" t="n">
        <v>30501</v>
      </c>
      <c r="F5" s="6" t="n">
        <v>33540</v>
      </c>
      <c r="G5" s="6" t="n">
        <v>36363</v>
      </c>
      <c r="H5" s="6" t="n">
        <v>27516</v>
      </c>
      <c r="I5" s="6" t="n">
        <v>22923</v>
      </c>
      <c r="J5" s="6" t="n">
        <v>166270</v>
      </c>
      <c r="K5" s="6" t="n">
        <v>120342</v>
      </c>
      <c r="L5" s="6" t="n">
        <v>75038</v>
      </c>
    </row>
    <row r="6" spans="1:12">
      <c r="A6" s="4" t="s">
        <v>47</v>
      </c>
      <c r="B6" s="6" t="n">
        <v>29854</v>
      </c>
      <c r="C6" s="6" t="n">
        <v>30562</v>
      </c>
      <c r="D6" s="6" t="n">
        <v>20944</v>
      </c>
      <c r="E6" s="6" t="n">
        <v>16752</v>
      </c>
      <c r="F6" s="6" t="n">
        <v>19513</v>
      </c>
      <c r="G6" s="6" t="n">
        <v>23947</v>
      </c>
      <c r="H6" s="6" t="n">
        <v>15655</v>
      </c>
      <c r="I6" s="6" t="n">
        <v>10952</v>
      </c>
      <c r="J6" s="6" t="n">
        <v>98112</v>
      </c>
      <c r="K6" s="6" t="n">
        <v>70067</v>
      </c>
      <c r="L6" s="6" t="n">
        <v>39438</v>
      </c>
    </row>
    <row r="7" spans="1:12">
      <c r="A7" s="4" t="s">
        <v>906</v>
      </c>
      <c r="B7" s="6" t="n">
        <v>20485</v>
      </c>
      <c r="C7" s="6" t="n">
        <v>22203</v>
      </c>
      <c r="D7" s="6" t="n">
        <v>14998</v>
      </c>
      <c r="E7" s="6" t="n">
        <v>12015</v>
      </c>
      <c r="F7" s="6" t="n">
        <v>13343</v>
      </c>
      <c r="G7" s="6" t="n">
        <v>16796</v>
      </c>
      <c r="H7" s="6" t="n">
        <v>-5584</v>
      </c>
      <c r="I7" s="6" t="n">
        <v>6414</v>
      </c>
      <c r="J7" s="6" t="n">
        <v>69701</v>
      </c>
      <c r="K7" s="6" t="n">
        <v>30969</v>
      </c>
      <c r="L7" s="6" t="n">
        <v>31075</v>
      </c>
    </row>
    <row r="8" spans="1:12">
      <c r="A8" s="4" t="s">
        <v>452</v>
      </c>
      <c r="B8" s="6" t="n">
        <v>1073</v>
      </c>
      <c r="C8" s="6" t="n">
        <v>1104</v>
      </c>
      <c r="D8" s="6" t="n">
        <v>741</v>
      </c>
      <c r="E8" s="6" t="n">
        <v>717</v>
      </c>
      <c r="F8" s="6" t="n">
        <v>904</v>
      </c>
      <c r="G8" s="6" t="n">
        <v>1124</v>
      </c>
      <c r="H8" s="6" t="n">
        <v>799</v>
      </c>
      <c r="I8" s="6" t="n">
        <v>529</v>
      </c>
      <c r="J8" s="6" t="n">
        <v>3635</v>
      </c>
      <c r="K8" s="6" t="n">
        <v>3356</v>
      </c>
      <c r="L8" s="6" t="n">
        <v>2717</v>
      </c>
    </row>
    <row r="9" spans="1:12">
      <c r="A9" s="4" t="s">
        <v>56</v>
      </c>
      <c r="B9" s="7" t="n">
        <v>19412</v>
      </c>
      <c r="C9" s="7" t="n">
        <v>21099</v>
      </c>
      <c r="D9" s="7" t="n">
        <v>14257</v>
      </c>
      <c r="E9" s="7" t="n">
        <v>11298</v>
      </c>
      <c r="F9" s="7" t="n">
        <v>12439</v>
      </c>
      <c r="G9" s="7" t="n">
        <v>15672</v>
      </c>
      <c r="H9" s="7" t="n">
        <v>-6383</v>
      </c>
      <c r="I9" s="7" t="n">
        <v>5885</v>
      </c>
      <c r="J9" s="7" t="n">
        <v>66066</v>
      </c>
      <c r="K9" s="7" t="n">
        <v>27613</v>
      </c>
      <c r="L9" s="7" t="n">
        <v>28358</v>
      </c>
    </row>
    <row r="10" spans="1:12">
      <c r="A10" s="4" t="s">
        <v>68</v>
      </c>
      <c r="B10" s="8" t="n">
        <v>0.93</v>
      </c>
      <c r="C10" s="8" t="n">
        <v>1.01</v>
      </c>
      <c r="D10" s="8" t="n">
        <v>0.68</v>
      </c>
      <c r="E10" s="8" t="n">
        <v>0.55</v>
      </c>
      <c r="F10" s="8" t="n">
        <v>0.61</v>
      </c>
      <c r="G10" s="8" t="n">
        <v>0.76</v>
      </c>
      <c r="H10" s="8" t="n">
        <v>-0.31</v>
      </c>
      <c r="I10" s="8" t="n">
        <v>0.31</v>
      </c>
      <c r="J10" s="8" t="n">
        <v>3.17</v>
      </c>
      <c r="K10" s="8" t="n">
        <v>1.37</v>
      </c>
      <c r="L10" s="8" t="n">
        <v>1.59</v>
      </c>
    </row>
    <row r="11" spans="1:12">
      <c r="A11" s="4" t="s">
        <v>69</v>
      </c>
      <c r="B11" s="8" t="n">
        <v>0.92</v>
      </c>
      <c r="C11" s="8" t="n">
        <v>1.01</v>
      </c>
      <c r="D11" s="8" t="n">
        <v>0.68</v>
      </c>
      <c r="E11" s="8" t="n">
        <v>0.54</v>
      </c>
      <c r="F11" s="8" t="n">
        <v>0.6</v>
      </c>
      <c r="G11" s="8" t="n">
        <v>0.76</v>
      </c>
      <c r="H11" s="8" t="n">
        <v>-0.31</v>
      </c>
      <c r="I11" s="8" t="n">
        <v>0.31</v>
      </c>
      <c r="J11" s="8" t="n">
        <v>3.15</v>
      </c>
      <c r="K11" s="8" t="n">
        <v>1.36</v>
      </c>
      <c r="L11" s="8" t="n">
        <v>1.5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3</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6:09:52Z</dcterms:created>
  <dcterms:modified xmlns:dcterms="http://purl.org/dc/terms/" xmlns:xsi="http://www.w3.org/2001/XMLSchema-instance" xsi:type="dcterms:W3CDTF">2019-08-29T16:09:52Z</dcterms:modified>
</cp:coreProperties>
</file>